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Description of Business and Sum" sheetId="8" r:id="rId8"/>
    <s:sheet name="Property and Equipment" sheetId="9" r:id="rId9"/>
    <s:sheet name="Credit Agreement" sheetId="10" r:id="rId10"/>
    <s:sheet name="Commitments and Contingencies" sheetId="11" r:id="rId11"/>
    <s:sheet name="Income Taxes" sheetId="12" r:id="rId12"/>
    <s:sheet name="Stockholders' Equity" sheetId="13" r:id="rId13"/>
    <s:sheet name="401(k) Savings Plan" sheetId="14" r:id="rId14"/>
    <s:sheet name="Goodwill" sheetId="15" r:id="rId15"/>
    <s:sheet name="Segment Reporting and Geographi" sheetId="16" r:id="rId16"/>
    <s:sheet name="Discontinued Operations and Dis" sheetId="17" r:id="rId17"/>
    <s:sheet name="Description of Business and S18" sheetId="18" r:id="rId18"/>
    <s:sheet name="Description of Business and S19" sheetId="19" r:id="rId19"/>
    <s:sheet name="Property and Equipment (Tables)" sheetId="20" r:id="rId20"/>
    <s:sheet name="Commitments and Contingencies (" sheetId="21" r:id="rId21"/>
    <s:sheet name="Income Taxes (Tables)" sheetId="22" r:id="rId22"/>
    <s:sheet name="Stockholders' Equity (Tables)" sheetId="23" r:id="rId23"/>
    <s:sheet name="Goodwill (Tables)" sheetId="24" r:id="rId24"/>
    <s:sheet name="Segment Reporting and Geograp25" sheetId="25" r:id="rId25"/>
    <s:sheet name="Discontinued Operations and D26" sheetId="26" r:id="rId26"/>
    <s:sheet name="Allowance for Doubtful Accounts" sheetId="27" r:id="rId27"/>
    <s:sheet name="Allowance for Advertiser Credit" sheetId="28" r:id="rId28"/>
    <s:sheet name="Description of Business and S29" sheetId="29" r:id="rId29"/>
    <s:sheet name="Schedules of Concentration of R" sheetId="30" r:id="rId30"/>
    <s:sheet name="Schedules of Concentration of31" sheetId="31" r:id="rId31"/>
    <s:sheet name="Computation of Net Income (Loss" sheetId="32" r:id="rId32"/>
    <s:sheet name="Property and Equipment (Detail)" sheetId="33" r:id="rId33"/>
    <s:sheet name="Property and Equipment (Parenth" sheetId="34" r:id="rId34"/>
    <s:sheet name="Property and Equipment - Additi" sheetId="35" r:id="rId35"/>
    <s:sheet name="Credit Agreement - Additional I" sheetId="36" r:id="rId36"/>
    <s:sheet name="Commitments and Contingencies -" sheetId="37" r:id="rId37"/>
    <s:sheet name="Future Minimum Payments (Detail" sheetId="38" r:id="rId38"/>
    <s:sheet name="Loss from Continuing Operations" sheetId="39" r:id="rId39"/>
    <s:sheet name="Provision for Income Taxes from" sheetId="40" r:id="rId40"/>
    <s:sheet name="Income Taxes - Additional Infor" sheetId="41" r:id="rId41"/>
    <s:sheet name="Computation of Income Tax Expen" sheetId="42" r:id="rId42"/>
    <s:sheet name="Deferred Tax Assets and Liabili" sheetId="43" r:id="rId43"/>
    <s:sheet name="Reconciliation of Tax Contingen" sheetId="44" r:id="rId44"/>
    <s:sheet name="Stockholders Equity - Additiona" sheetId="45" r:id="rId45"/>
    <s:sheet name="Quarterly Dividends Declared (D" sheetId="46" r:id="rId46"/>
    <s:sheet name="Stock-Based Compensation Expens" sheetId="47" r:id="rId47"/>
    <s:sheet name="Assumptions to Estimate Fair Va" sheetId="48" r:id="rId48"/>
    <s:sheet name="Summary of Stock Option and Res" sheetId="49" r:id="rId49"/>
    <s:sheet name="Stock Compensation Activity (De" sheetId="50" r:id="rId50"/>
    <s:sheet name="Summary Restricted Stock Awards" sheetId="51" r:id="rId51"/>
    <s:sheet name="401(k) Savings Plan - Additiona" sheetId="52" r:id="rId52"/>
    <s:sheet name="Changes in the Carrying Amount " sheetId="53" r:id="rId53"/>
    <s:sheet name="Goodwill - Additional Informati" sheetId="54" r:id="rId54"/>
    <s:sheet name="Segment Reporting and Geograp55" sheetId="55" r:id="rId55"/>
    <s:sheet name="Segment Information (Detail)" sheetId="56" r:id="rId56"/>
    <s:sheet name="Revenues by Geographic Region (" sheetId="57" r:id="rId57"/>
    <s:sheet name="Operating Results for Discontin" sheetId="58" r:id="rId58"/>
    <s:sheet name="Discontinued Operations and D59" sheetId="59" r:id="rId59"/>
  </s:sheets>
  <s:definedNames/>
  <s:calcPr calcId="124519" calcMode="auto" fullCalcOnLoad="1"/>
</s:workbook>
</file>

<file path=xl/sharedStrings.xml><?xml version="1.0" encoding="utf-8"?>
<sst xmlns="http://schemas.openxmlformats.org/spreadsheetml/2006/main" uniqueCount="696">
  <si>
    <t>Document and Entity Information - USD ($)</t>
  </si>
  <si>
    <t>12 Months Ended</t>
  </si>
  <si>
    <t>Dec. 31, 2015</t>
  </si>
  <si>
    <t>Mar. 0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MCHX</t>
  </si>
  <si>
    <t>Entity Registrant Name</t>
  </si>
  <si>
    <t>MARCHEX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t>
  </si>
  <si>
    <t>Entity Common Stock, Shares Outstanding</t>
  </si>
  <si>
    <t>Class B</t>
  </si>
  <si>
    <t>Consolidated Balance Sheets - USD ($) $ in Thousands</t>
  </si>
  <si>
    <t>Dec. 31, 2014</t>
  </si>
  <si>
    <t>Current assets:</t>
  </si>
  <si>
    <t>Cash and cash equivalents</t>
  </si>
  <si>
    <t>Accounts receivable, net</t>
  </si>
  <si>
    <t>Prepaid expenses and other current assets</t>
  </si>
  <si>
    <t>Refundable taxes</t>
  </si>
  <si>
    <t>Total current assets</t>
  </si>
  <si>
    <t>Property and equipment, net</t>
  </si>
  <si>
    <t>[1]</t>
  </si>
  <si>
    <t>Intangible and other assets, net</t>
  </si>
  <si>
    <t>Goodwill</t>
  </si>
  <si>
    <t>Total assets</t>
  </si>
  <si>
    <t>Current liabilities:</t>
  </si>
  <si>
    <t>Accounts payable</t>
  </si>
  <si>
    <t>Accrued expenses and other current liabilities</t>
  </si>
  <si>
    <t>Deferred revenue</t>
  </si>
  <si>
    <t>Total current liabilities</t>
  </si>
  <si>
    <t>Other non-current liabilities</t>
  </si>
  <si>
    <t>Total liabilities</t>
  </si>
  <si>
    <t>Commitments and contingencies</t>
  </si>
  <si>
    <t xml:space="preserve"> </t>
  </si>
  <si>
    <t>Stockholders' equity:</t>
  </si>
  <si>
    <t>Treasury stock: 454 and 122 shares of Class B stock at December 31, 2014 and 2015, respectively</t>
  </si>
  <si>
    <t>Additional paid-in capital</t>
  </si>
  <si>
    <t>Accumulated deficit</t>
  </si>
  <si>
    <t>Total stockholders' equity</t>
  </si>
  <si>
    <t>Total liabilities and stockholders' equity</t>
  </si>
  <si>
    <t>Common stock</t>
  </si>
  <si>
    <t>Includes the original cost and accumulated depreciation of fully-depreciated fixed assets which were $18.9 million and $21.8 million at December 31, 2014 and 2015, respectively.</t>
  </si>
  <si>
    <t>Consolidated Balance Sheets (Parenthetical) - $ / shares</t>
  </si>
  <si>
    <t>Common stock, par value</t>
  </si>
  <si>
    <t>Common stock, shares authorized</t>
  </si>
  <si>
    <t>Common stock, shares issued</t>
  </si>
  <si>
    <t>Common stock, shares outstanding</t>
  </si>
  <si>
    <t>Restricted stock, shares outstanding</t>
  </si>
  <si>
    <t>Treasury stock, shares</t>
  </si>
  <si>
    <t>Consolidated Statements of Operations - USD ($) shares in Thousands, $ in Thousands</t>
  </si>
  <si>
    <t>Dec. 31, 2013</t>
  </si>
  <si>
    <t>Revenue</t>
  </si>
  <si>
    <t>Expenses:</t>
  </si>
  <si>
    <t>Service costs</t>
  </si>
  <si>
    <t>Sales and marketing</t>
  </si>
  <si>
    <t>Product development</t>
  </si>
  <si>
    <t>General and administrative</t>
  </si>
  <si>
    <t>Amortization of intangible assets from acquisitions</t>
  </si>
  <si>
    <t>[2]</t>
  </si>
  <si>
    <t>Acquisition and disposition related costs</t>
  </si>
  <si>
    <t>Total operating expenses</t>
  </si>
  <si>
    <t>Gain on sale of Archeo assets</t>
  </si>
  <si>
    <t>Income (Loss)from operations</t>
  </si>
  <si>
    <t>Other income (expense):</t>
  </si>
  <si>
    <t>Interest income</t>
  </si>
  <si>
    <t>Interest and line of credit expense</t>
  </si>
  <si>
    <t>Other, net</t>
  </si>
  <si>
    <t>Total other income (expense)</t>
  </si>
  <si>
    <t>Loss from continuing operations before provision for income taxes</t>
  </si>
  <si>
    <t>Income tax expense</t>
  </si>
  <si>
    <t>Loss from continuing operations</t>
  </si>
  <si>
    <t>Discontinued operations:</t>
  </si>
  <si>
    <t>Income from discontinued operations, net of tax</t>
  </si>
  <si>
    <t>Gain on sale of discontinued operations, net of tax</t>
  </si>
  <si>
    <t>Discontinued operations, net of tax</t>
  </si>
  <si>
    <t>Net income (loss)</t>
  </si>
  <si>
    <t>Dividends paid to participating securities</t>
  </si>
  <si>
    <t>Net income (loss) applicable to common stockholders</t>
  </si>
  <si>
    <t>Basic and diluted net income (loss) per Class A and Class B share applicable to common stockholders:</t>
  </si>
  <si>
    <t>Continuing operations</t>
  </si>
  <si>
    <t>Basic and diluted net income (loss) per Class A and Class B share applicable to common stockholders</t>
  </si>
  <si>
    <t>Dividends paid per share</t>
  </si>
  <si>
    <t>Shares used to calculate basic net income (loss) per share applicable to common stockholders:</t>
  </si>
  <si>
    <t>Shares used to calculate basic net income (loss) per share applicable to common stockholders</t>
  </si>
  <si>
    <t>Shares used to calculate diluted net income (loss) per share applicable to common stockholders:</t>
  </si>
  <si>
    <t>Shares used to calculate diluted net income (loss) per share applicable to common stockholders</t>
  </si>
  <si>
    <t>Excludes amortization of intangible assets from acquisitions.</t>
  </si>
  <si>
    <t>Components of amortization of intangible assets from acquisitions:</t>
  </si>
  <si>
    <t>Consolidated Statements of Operations (Parenthetical) - USD ($) $ in Thousands</t>
  </si>
  <si>
    <t>Business Acquisition</t>
  </si>
  <si>
    <t>Service Costs | Business Acquisition</t>
  </si>
  <si>
    <t>Sales and Marketing | Business Acquisition</t>
  </si>
  <si>
    <t>Consolidated Statements of Stockholders' Equity - USD ($)</t>
  </si>
  <si>
    <t>Total</t>
  </si>
  <si>
    <t>Class A common stockClass A</t>
  </si>
  <si>
    <t>Class A common stockClass B</t>
  </si>
  <si>
    <t>Treasury stock</t>
  </si>
  <si>
    <t>Beginning Balance (in shares) at Dec. 31, 2012</t>
  </si>
  <si>
    <t>Beginning Balance at Dec. 31, 2012</t>
  </si>
  <si>
    <t>Beginning Balance, share at Dec. 31, 2012</t>
  </si>
  <si>
    <t>Issuance of common stock from exercise of options, issuance and vesting of restricted stock and under employee stock purchase plan, net (in shares)</t>
  </si>
  <si>
    <t>Issuance of common stock from exercise of options, issuance and vesting of restricted stock and under employee stock purchase plan, net</t>
  </si>
  <si>
    <t>Income tax shortfall of option exercises, restricted stock vesting and other, net</t>
  </si>
  <si>
    <t>Tax withholding related to restricted stock awards, Shares</t>
  </si>
  <si>
    <t>Tax withholding related to restricted stock awards</t>
  </si>
  <si>
    <t>Repurchase of Class B common stock (in shares)</t>
  </si>
  <si>
    <t>Repurchase of Class B common stock</t>
  </si>
  <si>
    <t>Conversion of Class A common stock to Class B common stock (in shares)</t>
  </si>
  <si>
    <t>Conversion of Class A common stock to Class B common stock</t>
  </si>
  <si>
    <t>Stock compensation from options and restricted stock, net of estimated forfeitures</t>
  </si>
  <si>
    <t>Retirement of treasury stock (in shares)</t>
  </si>
  <si>
    <t>Retirement of treasury stock</t>
  </si>
  <si>
    <t>Ending Balance (in shares) at Dec. 31, 2013</t>
  </si>
  <si>
    <t>Ending Balance at Dec. 31, 2013</t>
  </si>
  <si>
    <t>Ending Balance, share at Dec. 31, 2013</t>
  </si>
  <si>
    <t>Issuance of common stock in offering, net of costs (in shares)</t>
  </si>
  <si>
    <t>Issuance of common stock in offering, net of costs</t>
  </si>
  <si>
    <t>Common stock cash dividends</t>
  </si>
  <si>
    <t>Ending Balance (in shares) at Dec. 31, 2014</t>
  </si>
  <si>
    <t>Ending Balance at Dec. 31, 2014</t>
  </si>
  <si>
    <t>Ending Balance, share at Dec. 31, 2014</t>
  </si>
  <si>
    <t>Ending Balance (in shares) at Dec. 31, 2015</t>
  </si>
  <si>
    <t>Ending Balance at Dec. 31, 2015</t>
  </si>
  <si>
    <t>Ending Balance, share at Dec. 31, 2015</t>
  </si>
  <si>
    <t>Consolidated Statements of Cash Flows - USD ($) $ in Thousands</t>
  </si>
  <si>
    <t>Cash flows from operating activities:</t>
  </si>
  <si>
    <t>Adjustments to reconcile net income (loss) to net cash provided by operating activities:</t>
  </si>
  <si>
    <t>Amortization and depreciation</t>
  </si>
  <si>
    <t>Loss on sales of fixed assets, net</t>
  </si>
  <si>
    <t>Gain on sale of discontinued operations</t>
  </si>
  <si>
    <t>Gain on sales and disposals of intangible assets, net</t>
  </si>
  <si>
    <t>Allowance for doubtful accounts and advertiser credits</t>
  </si>
  <si>
    <t>Stock-based compensation</t>
  </si>
  <si>
    <t>Deferred income taxes</t>
  </si>
  <si>
    <t>Change in certain assets and liabilities:</t>
  </si>
  <si>
    <t>Refundable taxes, net</t>
  </si>
  <si>
    <t>Net cash provided by operating activities</t>
  </si>
  <si>
    <t>Cash flows from investing activities:</t>
  </si>
  <si>
    <t>Purchases of property and equipment</t>
  </si>
  <si>
    <t>Proceeds from sales of property and equipment</t>
  </si>
  <si>
    <t>Proceeds from sales of intangible assets</t>
  </si>
  <si>
    <t>Purchases of intangibles and changes in other non-current assets</t>
  </si>
  <si>
    <t>Proceeds from sale of discontinued operations, net</t>
  </si>
  <si>
    <t>Proceeds from sale of Archeo assets, net</t>
  </si>
  <si>
    <t>Net cash provided by (used in) investing activities</t>
  </si>
  <si>
    <t>Cash flows from financing activities:</t>
  </si>
  <si>
    <t>Proceeds from offering, net of costs</t>
  </si>
  <si>
    <t>Repurchase of Class B common stock for treasury stock</t>
  </si>
  <si>
    <t>Common stock dividends payments</t>
  </si>
  <si>
    <t>Proceeds from exercises of stock options, issuance and vesting of restricted stock and employee stock purchase plan, net</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received (paid) during the period for income taxes, net</t>
  </si>
  <si>
    <t>Cash paid during the period for interest, net</t>
  </si>
  <si>
    <t>Supplemental disclosure of non-cash investing and financing activities:</t>
  </si>
  <si>
    <t>Property and equipment acquired in accounts payable and accrued expenses</t>
  </si>
  <si>
    <t>Description of Business and Summary of Significant Accounting Policies and Practices</t>
  </si>
  <si>
    <t xml:space="preserve">(1) Description of Business and Summary of Significant
Accounting Policies and Practices
(a) Description of Business and Basis of
Presentation
Marchex, Inc. (the “Company”) was incorporated in the
state of Delaware on January 17, 2003. The Company is a mobile
advertising and analytics company that helps connect online
behavior to real-world, offline actions. The Company provides
products and services for businesses that focus on consumer phone
calls to drive sales. The Company’s technology can facilitate
call quality, analyze phone calls in real time and measure the
outcomes of calls while its technology platform delivers
performance-based, pay-for-call advertising across numerous mobile
and online publishers to connect consumers with businesses over the
phone.
The consolidated financial statements include the accounts of the
Company and its wholly-owned subsidiaries. All inter-company
transactions and balances have been eliminated in consolidation.
Certain reclassifications have been made to the consolidated
financial statements in the prior periods to conform to the current
period presentation.
In July 2013, the Company sold certain assets related to
Archeo’s pay-per-click advertising services and, in April
2015, the Company sold certain assets related to Archeo’s
domain operations, including the bulk of its domain name portfolio.
The operating results related to these dispositions are shown as
discontinued operations in the consolidated statements of
operations for all periods presented. In December 2015, the Company
sold the remaining Archeo operations. The December 2015 disposition
did not meet the criteria for discontinued operations, and as a
result the operating results are reflected in continuing
operations. See Note 10. Discontinued
Operations and Disposition
(b) Cash and Cash Equivalents
The Company considers all highly liquid investments with an
original maturity of three months or less at the date of purchase
to be cash equivalents. Cash equivalents consist primarily of money
market funds.
(c) Fair Value of Financial Instruments
The Company had the following financial instruments as of
December 31, 2014 and 2015: cash and cash equivalents,
accounts receivable, refundable taxes, accounts payable and accrued
liabilities. The carrying value of these financial instruments
approximates their fair value based on the liquidity of these
financial instruments and their short-term nature.
(d) Accounts Receivable
Accounts receivable are recorded at the invoiced amount and do not
bear interest. Accounts receivable balances are presented net of
allowance for doubtful accounts and allowance for advertiser
credits.
Allowance for Doubtful Accounts
The allowance for doubtful accounts is the Company’s best
estimate of the amount of probable credit losses in existing
accounts receivable. The Company determines the allowance based on
analysis of historical bad debts, advertiser concentrations,
advertiser credit-worthiness and current economic trends. Past due
balances over 90 days and specific other balances are reviewed
individually for collectability. The Company reviews the allowance
for collectability quarterly. Account balances are written off
against the allowance after all means of collection have been
exhausted and the potential for recovery is considered remote.
The allowance for doubtful accounts activity for the periods
indicated is as follows (in thousands):
Balance at Charged to Write-offs, Balance at
December 31, 2013 $ 577 $ 772 $ 728 $ 621
December 31, 2014 621 256 294 583
December 31, 2015 583 61 160 484
Allowance for Advertiser Credits
The allowance for advertiser credits is the Company’s best
estimate of the amount of expected future reductions in
advertisers’ payment obligations related to delivered
services. The Company determines the allowance for advertiser
credits and adjustments based on analysis of historical
credits.
The allowance for advertiser credits activity for the periods
indicated is as follows (in thousands):
Balance at Additions charged Credits Balance at
December 31, 2013 $ 585 $ 994 $ 870 $ 709
December 31, 2014 709 1,257 948 1,018
December 31, 2015 1,018 263 756 525
(e) Property and Equipment
Property and equipment are stated at cost. Depreciation on
computers and other related equipment, purchased and internally
developed software, and furniture and fixtures is calculated on the
straight-line method over the estimated useful lives of the assets,
generally averaging three years. Leasehold improvements are
amortized straight-line over the shorter of the lease term or
estimated useful lives of the assets ranging from three to eight
years.
(f) Goodwill
Goodwill represents the excess of the purchase price over the fair
value of identifiable assets acquired and liabilities assumed in
business combinations accounted for under the purchase method.
The Company applies the provisions of FASB ASC 350
“ Goodwill and Intangible Assets
(g) Impairment or Disposal of Long-Lived Assets
The Company reviews its long-lived assets for impairment in
accordance with FASB ASC 360 whenever events or changes in
circumstances indicate that the carrying amount of an asset may not
be recoverable. Recoverability of assets held and used is measured
by a comparison of the carrying amount of an asset to estimated
undiscounted future cash flows expected to be generated by the
asset. If such assets are considered to be impaired, the impairment
to be recognized is measured by the amount by which the carrying
amount of the assets exceeds fair value. Assets to be disposed of
would be separately presented on the balance sheet and reported at
the lower of their carrying amount or fair value less costs to
sell, and no longer depreciated.
(h) Revenue Recognition
The Company generates revenue primarily by delivering
performance-based advertising services, which include call
advertising, cost-per-action services, and pay-per-click services.
These primary sources amounted to greater than 77% of revenue for
the years ended December 31, 2013, 2014 and 2015. In addition,
the Company generates revenue through its Local Leads platform,
which enables partner resellers to sell call advertising and/or
search marketing products, and campaign management services. These
secondary sources accounted for less than 23% of revenue for the
years ended December 31, 2013, 2014 and 2015.
The Company recognizes revenue upon the completion of its
performance obligation, provided that: (1) evidence of an
arrangement exists; (2) the arrangement fee is fixed and
determinable; and (3) collection is reasonably assured. The
Company has no barter transactions.
In providing pay-for call marketing services, the Company generates
revenue upon delivery of qualified and reported phone calls to
advertisers or advertising service providers’ listings. These
advertisers and advertising service providers pay the Company a
designated transaction fee for each phone call, which occurs when a
user makes a phone call or clicks on any of their advertisement
listings after it has been placed by the Company or by the
Company’s distribution partners. Each phone call on an
advertisement listing represents a completed transaction. The
advertisement listings are displayed within the Company’s
distribution network, which includes mobile and online search
engines and applications, directories, destination sites, shopping
engines, third party Internet domains or web sites, and other
targeted Web-based content, mobile carriers and offline sources.
The Company also generates revenue from cost-per-action services,
which occurs when a user makes a phone call from the
Company’s advertiser’s listing or is redirected from
one of the Company’s web sites or a third party web site in
the Company’s distribution network to an advertiser web site
and completes the specified action.
The Company’s call analytics technology platform provides
data and insights that can measure the performance of mobile,
online and offline advertising for advertisers and small business
resellers. The Company generates revenue from the Company’s
call analytics technology platform when advertisers pay the Company
a fee for each call or call related data element they receive from
calls including call-based ads the Company distributes through our
sources of call distribution or for each phone number tracked based
on a pre-negotiated rate.
The Company generates revenue from reseller partners and publishers
utilizing the Company’s Local Leads platform to sell call
advertising, search marketing, and other lead generation products.
The Company is paid account fees and also agency fees for the
Company’s products in the form of a percentage of the cost of
every call or click delivered to advertisers. The reseller partners
or publishers engage the advertisers and are the primary obligor,
and the Company, in certain instances, is only financially liable
to the publishers in the Company’s capacity as a collection
agency for the amount collected from the advertisers. The Company
recognizes revenue for these fees under the net revenue recognition
method. In limited arrangements resellers pay the Company a fee for
fulfilling an advertiser’s campaign in its distribution
network and the Company acts as the primary obligor. The Company
recognizes revenue for these fees under the gross revenue
recognition method.
Advertisers pay the Company additional fees for services such as
campaign management. Advertisers generally pay the Company on a
click-through basis, although in certain cases the Company receives
a fixed fee for delivery of these services. In some cases we also
deliver banner campaigns for select advertisers. Banner advertising
revenue may be based on a fixed fee per click and is generated and
recognized on click-through activity. In other cases, banner
payment terms are volume-based with revenue generated and
recognized when impressions are delivered.
The Company’s revenues are primarily generated using third
party distribution networks to deliver the pay-for-call and
pay-per-click advertisers’ listings. The distribution network
includes mobile and online search engines and applications,
directories, destination sites, shopping engines, third party
Internet domains or web sites, other targeted Web-based content,
mobile carriers and other offline sources. The Company enters into
agreements with various distribution partners to provide
distribution for pay-for-call and pay-per-click advertisement
listings, which contain call tracking numbers and/or URL strings of
its advertisers. The Company pays a revenue share to the
distribution partners to access their mobile, online, offline and
other user traffic. The Company generally pays distribution
partners based on a percentage of revenue or a fixed amount per
phone call or click-through on these listings. The Company acts as
the primary obligor with the advertiser for revenue call or
click-through transactions, and is responsible for the fulfillment
of services.
The revenue derived from advertisers is generally reported gross
based upon the amounts received from the advertiser. The Company
also recognizes revenue for certain agency contracts with
advertisers under the net revenue recognition method. Under these
specific agreements, the Company purchases listings on behalf of
advertisers from mobile sources, search engines and applications,
directories, other Web-based content providers and offline sources.
The Company is paid account fees and also agency fees based on the
total amount of the purchase made on behalf of these advertisers.
Under these agreements, the advertisers are primarily responsible
for choosing the publisher and determining pricing, and the
Company, in certain instances, is only financially liable to the
publisher for the amount collected from our advertisers. This
creates a sequential liability for media purchases made on behalf
of advertisers. In certain instances, the web publishers engage the
advertisers directly and the Company is paid an agency fee based on
the total amount of the purchase made by the advertiser. In other
arrangements resellers pay us a fee for fulfilling an
advertiser’s campaign in our distribution network and we act
as the primary obligor. We recognize revenue for these fees under
the gross revenue recognition method.
For arrangements that include multiple deliverables, the entire fee
from the arrangement is allocated to each respective deliverable
based on its relative selling price and recognized when revenue
recognition criteria for each deliverable are met. The selling
price for each deliverable is established based on the sales price
charged when the same deliverable is sold separately, the price at
which a third party sells the same or similar and largely
interchangeable deliverable on a standalone basis or the estimated
selling price if the deliverable were to be sold separately.
In certain cases, the Company records revenue based on available
and reported preliminary information from third parties. Collection
on the related receivables may vary from reported information based
upon third party refinement of the estimated and reported amounts
owed that occurs subsequent to the end of a reporting period.
(i) Service Costs
The largest component of the Company’s service costs consist
of user acquisition costs that relate primarily to payments made to
distribution partners for access to their mobile, online, and other
offline user traffic. The Company enters into agreements of varying
durations with distribution partners that integrate the
Company’s services into their web sites and indexes. The
primary payment structure of the distribution partner agreements is
a variable payment based on a specified percentage of revenue.
These variable payments are often subject to minimum payment
amounts per phone call. Other payment structures that to a lesser
degree exist include: 1) variable payments based on a specified
metric, such as number of paid calls or other actions, 2) fixed
payments, based on a guaranteed minimum amount of usage delivered,
and 3) a combination arrangement with both fixed and variable
amounts that may be paid in advance.
The Company expenses user acquisition costs based on whether the
agreement provides for variable or fixed payments. Agreements with
variable payments based on a percentage of revenue, number of paid
phone calls or other metrics are expensed as incurred based on the
volume of the underlying activity or revenue multiplied by the
agreed-upon price or rate. Agreements with fixed payments with
minimum guaranteed amounts of usage are expensed as the greater of
the pro-rata amount over the term of arrangement or the actual
usage delivered to date based on the contractual revenue share.
Service costs also include network operations and customer service
costs that consist primarily of costs associated with providing
performance-based advertising and marketing services, network costs
and fees paid to outside service providers that provide the
Company’s paid listings and customer services. Customer
service and other costs associated with serving the Company’s
call marketing services include depreciation and colocation charges
of network equipment, bandwidth and software license fees, salaries
of related personnel, stock-based compensation and
telecommunication costs, including the use of telephone numbers for
providing call-based advertising services. Other service costs
include credit card processing fees and domain name and related
costs, including the renewal of the domain name registrations.
(j) Advertising Expenses
Advertising costs are expensed as incurred and include mobile and
online advertising and related outside marketing activities,
including sponsorships and trade shows. Such costs are included in
sales and marketing. Advertising costs were approximately $1.0
million, $742,000 and $2.4 million for the years ended
December 31, 2013, 2014 and 2015, respectively.
(k) Product Development and Other Intangible
Assets
Product development costs consist primarily of expenses incurred by
the Company in the research and development, creation, and
enhancement of the Company’s call services and websites.
Research and development costs are expensed as incurred and include
compensation and related expenses, costs of computer hardware and
software, and costs incurred in developing features and
functionality of the services. For the periods presented,
substantially all of the product development expenses are research
and development. Product development costs are expensed as incurred
or capitalized into property and equipment in accordance with FASB
ASC 350. FASB ASC 350 requires that cost incurred in the
preliminary project and post-implementation stages of an internal
use software project be expensed as incurred and that certain costs
incurred in the application development stage of a project be
capitalized.
The Company capitalizes costs incurred to acquire domain names or
URLs, which include the initial registration fees, and amortizes
the costs over the expected useful life of the domain names on a
straight-line basis. The expected useful lives range from 12 to 36
months. In order to maintain the rights to each domain name
acquired, the Company pays periodic registration fees, which
generally cover a minimum period of 12 months. The Company records
registration renewal fees of domain name intangible assets as a
prepaid expense and recognizes the cost over the renewal
period.
(l) Income Taxes
We utiliz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law is
recognized in results of operations in the period that includes the
enactment date. In 2014, we adopted ASU 2013-11 whereby we
reclassified uncertain tax positions of $534,000 from other
non-current liabilities to deferred tax assets.
(m) Stock-Based Compensation
The Company measures stock-based compensation cost at the grant
date based on the fair value of the award and recognizes it as
expense, net of estimated forfeitures, over the vesting or service
period, as applicable, of the stock award using the straight-line
method.
(n) Use of Estimates
The preparation of consolidated financial statements in conformity
with accounting principles generally accepted in the United States
of America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allowance
for doubtful accounts, allowance for advertiser credits, useful
lives for property and equipment and intangible assets, the fair
value of the Company’s common stock and stock option awards,
the impairment of goodwill and intangible assets and the valuation
allowance for deferred tax assets. Actual results could differ from
those estimates.
In certain cases, the Company records revenue based on available
and reported preliminary information from third parties. Collection
on the related receivables may vary from reported information based
upon third party refinement of the estimated and reported amounts
owed that occurs subsequent to the end of a reporting period.
(o) Concentrations
The Company maintains substantially all of its cash and cash
equivalents with one financial institution and are all considered
at Level 1 fair value with observable inputs that reflect quoted
prices for identical assets or liabilities in active markets. At
various points during the year ended December 31, 2015, the
Company held cash equivalents in a commercial paper sweep account
with the same financial institution. These Level 2 assets were
fully liquidated prior to December 31, 2015.
A significant majority of the Company’s revenue earned from
advertisers is generated through arrangements with distribution
partners. The Company may not be successful in renewing any of
these agreements, or, if they are renewed, they may not be on terms
as favorable as current arrangements. The Company may not be
successful in entering into agreements with new distribution
partners or advertisers on commercially acceptable terms. In
addition, several of these distribution partners or advertisers may
be considered potential competitors.
There were no distribution partners paid more than 10% of
consolidated revenue for the year ended December 31, 2015.
There was one distribution partner who was paid less than 17% of
consolidated revenue for each of the years ended December 31,
2013 and 2014.
The advertisers representing more than 10% of consolidated revenue
are as follows (in percentages):
Years ended December 31,
2013 2014 2015
Advertiser A 26 % 25 % 29 %
Advertiser B 13 % * *
Advertiser C 12 % 28 % *
Advertiser D * * 19 %
Advertiser A is also a distribution partner.
The outstanding receivable balance for each advertiser representing
more than 10% of consolidated accounts receivable is as follows (in
percentages):
At December 31,
2014 2015
Advertiser A 41 % 14 %
Advertiser D 16 % 28 %
Advertiser E * 19 %
* Less than 10%.
In certain cases, the Company may engage directly with one or more
advertising agencies who act on an advertiser’s behalf. In
addition, an advertising agency may represent more than one
advertiser. For the years ended December 31, 2013 and 2014 no
advertising agency represented more than 10% of consolidated
revenue and for the year ended December 31, 2015, one
advertising agency represented 18% of consolidated revenue. As of
December 31, 2013, no advertising agency represented more than
10% of consolidated accounts receivable. There was one advertising
agency, which represented 13% and 22% of consolidated accounts
receivable balance as of December 31, 2014 and
December 31, 2015, respectively.
(p) Net Income (Loss) Per Share
The Company computes net income (loss) per share of Class A
and Class B common stock using the two class method. Under the
provisions of the two class method, basic net income (loss) per
share is computed by dividing net income (loss) applicable to
common stockholders by the weighted average number of common shares
outstanding during the year. Diluted net income (loss) per share is
computed by dividing net income (loss) applicable to common
stockholders by the weighted average number of common and dilutive
common equivalent shares outstanding during the period.
The computation of the diluted net income (loss) per share of
Class B common stock assumes the conversion of Class A
common stock to Class B common stock, while the diluted net income
(loss) per share of Class A common stock does not assume the
conversion of those shares.
In accordance with the two 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our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Additionally, the Company has
paid dividends equally to both classes of common stock and the
unvested restricted shares since it initiated a quarterly cash
dividend in November 2006.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Under the two class method, dividends paid on
unvested restricted stock are allocated to these participating
securities and therefore impact the calculation of amounts
allocated to common stock.
The following table calculates net income (loss) from continuing
operations to net income (loss) applicable to common stockholders
used to compute basic net income (loss) per share for the periods
ended (in thousands, except per share amounts):
Twelve months ended
December 31,
2013 2014 2015
Class A Class B Class A Class B Class A Class B
Basic net income (loss) per share:
Numerator:
Net loss from continuing operations $ (535 ) $ (1,627 ) $ (3,352 ) $ (19,441 ) $ (81 ) $ (516 )
Dividends paid to participating securities
—
—
— (127 )
— (37 )
Net loss from continuing operations applicable to common
stockholders $ (535 ) $ (1,627 ) $ (3,352 ) $ (19,568 ) $ (81 ) $ (553 )
Discontinued operations, net of tax 985 2,994 540 3,163 3,472 23,846
Net income (loss) applicable to common stockholders $ 450 $ 1,367 $ (2,812 ) $ (16,405 ) $ 3,391 $ 23,293
Denominator:
Weighted average number of shares outstanding used to calculate
basic net income (loss) per share 8,816 26,798 5,853 34,157 5,233 35,935
Basic net income (loss) per share:
Net loss from continuing operations applicable to common
stockholders $ (0.06 ) $ (0.06 ) $ (0.57 ) $ (0.57 ) $ (0.01 ) $ (0.01 )
Discontinued operations, net of tax 0.11 0.11 0.09 0.09 0.66 0.66
Basic net income (loss) per share applicable to common
stockholders $ 0.05 $ 0.05 $ (0.48 ) $ (0.48 ) $ 0.65 $ 0.65
The following table calculates net income (loss) from continuing
operations to net income (loss) applicable to common stockholders
used to compute diluted net income (loss) per share for the periods
ended (in thousands, except per share amounts):
Twelve months ended
December 31,
2013 2014 2015
Class A Class B Class A Class B Class A Class B
Diluted net income (loss) per share:
Numerator:
Net loss from continuing operations $ (535 ) $ (1,627 ) $ (3,352 ) $ (19,441 ) $ (81 ) $ (516 )
Dividends paid to participating securities
—
—
— (127 )
— (37 )
Reallocation of net loss for Class A shares as a result of
conversion of Class A to Class B shares
— (535 )
— (3,352 )
— (81 )
Net loss from continuing operations applicable to common
stockholders $ (535 ) $ (2,162 ) $ (3,352 ) $ (22,920 ) $ (81 ) $ (634 )
Discontinued operations, net of tax 985 2,994 540 3,163 3,472 23,846
Reallocation of discontinued operations for Class A shares as
a result of conversion of Class A to Class B share
— 985
— 540
— 3,472
Diluted discontinued operations, net of tax $ 985 $ 3,979 $ 540 $ 3,703 $ 3,472 $ 27,318
Net income (loss) applicable to common stockholders $ 450 $ 1,817 $ (2,812 ) $ (19,217 ) $ 3,391 $ 26,684
Weighted average number of shares outstanding used to calculate
basic net income (loss) per share 8,816 26,798 5,853 34,157 5,233 35,935
Conversion of Class A to Class B common shares outstanding
— 8,816
— 5,853
— 5,233
Weighted average number of shares outstanding used to calculate
diluted net income (loss) per share 8,816 35,614 5,853 40,010 5,233 41,168
Diluted net income (loss) per share:
Net loss from continuing operations applicable to common
stockholders $ (0.06 ) $ (0.06 ) $ (0.57 ) $ (0.57 ) $ (0.01 ) $ (0.01 )
Discontinued operations, net of tax 0.11 0.11 0.09 0.09 0.66 0.66
Diluted net income (loss) per share applicable to common
stockholders $ 0.05 $ 0.05 $ (0.48 ) $ (0.48 ) $ 0.65 $ 0.65
The computation of diluted net income (loss) per share excludes the
following because their effect would be anti-dilutive (in
thousands):
• For the years ended December 31,
2013, 2014 and 2015, outstanding options to acquire 4,565, 7,797,
and 8,937 shares, respectively, of Class B common stock.
• For the years ended December 31,
2013, 2014, and 2015, 174, 1,007, and 785 shares of unvested Class
B restricted common shares, respectively.
• For the year ended December 31,
2013, 2014 and 2015, 43, 1,134, and 1,437 restricted stock units,
respectively.
(q) Guarantees
FASB ASC 460 provides accounting guidance surrounding liability
recognition and disclosure requirements related to guarantees. In
the ordinary course of business, the Company is not subject to
potential obligations under guarantees that fall within the scope
of FASB ASC 460 except for standard indemnification provisions that
are contained within many of the Company’s advertiser and
distribution partner agreements, and give rise only to the
disclosure requirements prescribed by FASB ASC 460.
In certain agreements, the Company has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we could be required to make under these
indemnification provisions could be material.
(r) Recent Accounting Pronouncement Not Yet
Effective
In May 2014, the FASB issued Accounting Standards Update
No. 2014-09, Revenue from Contracts with
Customers (Topic 606) (ASU 2014-09)
In April 2015, the FASB issued Accounting Standards Update
No. 2015-05, Intangibles-Goodwill and
Other-Internal-Use Software (Subtopic 350-40)
In November 2015, the FASB issued Accounting Standards Update
No. 2015-17, Income Taxes (Topic 740),
Balance Sheet Classification of Deferred Taxes (ASU 2015-17)
In February 2016, the FASB issued Accounting Standards Update
No. 2016-02, Leases (Topic
842), </t>
  </si>
  <si>
    <t>Property and Equipment</t>
  </si>
  <si>
    <t>(2) Property and Equipment
Property and equipment consisted of the following (in
thousands):
Years ended December 31,
2014 (1)
2015 (1)
Computer and other related equipment $ 18,662 $ 21,551
Purchased and internally developed software 7,836 7,893
Furniture and fixtures 1,416 1,778
Leasehold improvements 1,834 2,123
$ 29,748 $ 33,345
Less: accumulated depreciation and amortization (24,318 ) (27,567 )
Property and equipment, net $ 5,430 $ 5,778
(1) Includes the original cost and
accumulated depreciation of fully-depreciated fixed assets which
were $18.9 million and $21.8 million at December 31, 2014 and
2015, respectively.
Depreciation and amortization expense incurred by the Company was
approximately $3.4 million, $3.4 million and $3.6 million
for the years ended December 31, 2013, 2014 and 2015,
respectively.</t>
  </si>
  <si>
    <t>Credit Agreement</t>
  </si>
  <si>
    <t>(3) Credit Agreement
In April 2008, the Company entered into a credit agreement
providing for a senior secured $30 million revolving credit
facility (“Credit Agreement”). The Credit Agreement, as
amended, matures on April 1, 2017. Interest on outstanding
balances under the Credit Agreement will accrue at LIBOR plus an
applicable margin rate, as determined under the agreement and has
an unused commitment fee. The Credit Agreement contains certain
customary representations and warranties, financial covenants,
events of default and is secured by substantially all of the assets
of the Company. During the years ended December 31, 2013, 2014
and 2015, the Company had no borrowings under the Credit
Agreement.
In April 2015, the Company signed an amendment to the Credit
Agreement which clarified the LIBOR rate as determined under the
Credit Agreement cannot be below zero percent (0%) and added a
financial covenant limiting outstanding balances under the Credit
Agreement not to exceed a collateral value as defined in the Credit
Agreement.</t>
  </si>
  <si>
    <t>Commitments and Contingencies</t>
  </si>
  <si>
    <t>(4) Commitments and Contingencies
(a) Commitments
The Company has commitments for future payments related to office
facilities leases and other contractual obligations. The Company
leases its office facilities under operating lease agreements
expiring through 2018. The Company recognizes rent expense under
such agreements on a straight-line basis over the lease term with
any lease incentive amortized as a reduction of rent expense over
the lease term. The Company also has other contractual obligations
expiring over varying time periods through 2018. Other contractual
obligations primarily relate to minimum contractual payments due to
distribution partners and other outside service providers.
Future minimum payments are approximately as follows (in
thousands):
Facilities Other Total
2016 $ 2,319 $ 3,904 $ 6,223
2017 2,373 401 2,774
2018 577 311 888
2019 and after
—
—
—
Total minimum payments $ 5,269 $ 4,616 $ 9,885
Rent expense incurred by the Company was approximately $1.9 million
for each of the years ended December 31, 2013, 2014 and
2015.
(b) Contingencies
On November 17, 2015, Steven Porter, a purported shareholder
of the Company, filed a securities class action against the Company
and certain officers of the Company, alleging violations of the
federal securities laws (the
“Complaint”). Mr. Porter seeks to represent
all people who purchased or otherwise acquired the Company’s
Class B common stock during the period from March 19, 2014 to
September 18, 2014, and seeks unspecified damages. The
Complaint alleges securities violations, and that false and/or
misleading statements were made and that the material adverse facts
about the Company’s business, operations, and prospects
failed to be disclosed. The Company intends to vigorously defend
itself against the claims asserted in this action and believes that
it has meritorious defenses to the allegations made in the
Complaint.
In addition, the Company from time to time is a party to disputes
and legal and administrative proceedings arising from the ordinary
course of business. In some agreements to which the Company is a
party to, the Company has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our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we could be required to make under these
indemnification provisions could be material.
While any litigation contains an element of uncertainty, the
Company believes the legal proceedings and other claims mentioned
above, based on current knowledge, will not have a material adverse
effect on the Company’s financial condition, results of
operations or liquidity.</t>
  </si>
  <si>
    <t>Income Taxes</t>
  </si>
  <si>
    <t>(5) Income Taxes
The components of loss from continuing operations before provision
for income taxes consist of the following (in thousands):
Years ended
December 31,
2013 2014 2015
United States $ (2,141 ) $ (285 ) $ (573 )
Foreign 2 1 3
Loss before provision for income taxes $ (2,139 ) $ (284 ) $ (570 )
The provision for income taxes from continuing operations for the
Company consists of the following (in thousands):
Years ended
December 31,
2013 2014 2015
Current provision
Federal $
— $ 2 $
—
State 23 34 27
Deferred provision
Federal (779 ) 2,018 1,187
State
—
—
—
Tax benefit of equity adjustment for stock option exercises and
restricted stock vesting (76 ) (1,231 )
—
Valuation allowance 571 21,686 (1,187 )
Other 284
—
—
Total income tax expense $ 23 $ 22,509 $ 27
Income tax expense from continuing operations differed from the
amounts computed by applying the U.S. federal income tax rates of
34% to loss before provision for income taxes as a result of the
following (in thousands):
Years ended
December 31,
2013 2014 2015
Income tax benefit at U.S. statutory rate $ (727 ) $ (97 ) $ (194 )
State taxes, net of valuation allowance 17 22 17
Non-deductible stock compensation 569 598 802
Valuation allowance 571 21,686 (1,187 )
Research tax credits (851 ) (547 ) (510 )
Other non-deductible expenses 444 847 1,099
Total income tax expense $ 23 $ 22,509 $ 27
The tax effects of temporary differences that give rise to
significant portions of the deferred tax assets and deferred tax
liabilities are presented below (in thousands):
As of December 31,
2014 2015
Deferred tax assets:
Accrued liabilities not currently deductible $ 1,589 $ 1,124
Intangible assets-excess of financial statement over tax
amortization 12,156 2,643
Goodwill recognized on financial statements in excess of tax
amortization 11,864 6,689
Stock-based compensation 4,542 4,645
Federal net operating losses and AMT credit carryforwards 5,209 9,634
State and city net operating loss carryforwards 5,964 6,098
Research &amp; experimental tax credit carryforwards 2,626 3,136
Other 852 492
Gross deferred tax assets 44,802 34,461
Valuation allowance (44,802 ) (34,461 )
Net deferred tax assets $
— $
—
As of December 31, 2015, the Company’s federal NOL
carryforwards were approximately $40.0 million for income tax
purposes, which will begin to expire in 2026. As of
December 31, 2015, the Company’s state, city, and other
foreign jurisdiction NOL carryforwards were approximately $6.2
million, which begin to expire in 2025.
In addition, at December 31, 2014 and 2015, the Company had
certain federal NOL carryforwards of approximately $1.7 million,
which begin to expire in 2019. The Tax Reform Act of 1986 limits
the use of NOL and tax credit carryforwards in certain situations
where changes occur in the stock ownership of a company. The
Company believes that such a change has occurred related to these
specific NOL carryforwards, and that the utilization of the
approximately $1.7 million in carryforwards is limited such that
substantially all of these NOL carryforwards will never be
utilized. Accordingly, the Company has not included these federal
NOL carryforwards in its deferred tax assets.
As of December 31, 2015, the Company has research and
development credit carryforwards of $4.0 million available for
income tax purposes, which will begin to expire 2029. In December
2015, the Protecting Americans from Tax Hikes (Path) Act of 2015
was signed into law and retroactively extended the research and
development tax credit to January 1, 2015 through
December 31, 2015 and prospectively made the credit permanent.
Accordingly, a tax benefit of $510,000 was included in the year
ended December 31, 2015. In December 2014, the Tax Increase
Prevention Act of 2014 was signed into law and retroactively
extended the research and development tax credit to January 1,
2014 through December 31, 2014. Accordingly, a tax benefit of
$547,000 was included in the year ended December 31, 2014.
The Company has recorded a deferred tax asset for stock-based
compensation recorded on unexercised non-qualified stock options
and certain restricted shares and restricted share units. The
ultimate realization of this asset is dependent upon the fair value
of the Company’s stock when the options are exercised and
when restricted shares or restricted share units vest, and
generation of sufficient taxable income to realize the benefit of
the related tax deduction.
At December 31, 2013 , 2014 and 2015, the Company recorded a
valuation allowance of $23.0 million, $44.8 million and $34.5
million, respectively, against its federal, state, city and foreign
net deferred tax assets, as it believes it is more likely than not
that these benefits will not be realized. The net change in the
total valuation allowance for each of the years ended
December 31, 2014 and 2015 was an increase of $21.8 million
and a decrease of ($10.3) million, respectively. During 2015, the
Company’s deferred tax assets and valuation allowance
decreased $10.3 million primarily due to the April 2015 sale of
certain assets related to Archeo’s domain operations,
including the bulk of its domain portfolio.
The Company regularly reviews deferred tax assets to assess whether
it is more likely than not that the deferred tax assets will be
realized and, if necessary, establishes a valuation allowance for
portions of such assets to reduce the carrying value. In assessing
whether it is more likely than not that the Company’s
deferred tax assets will be realized, factors considered included:
historical taxable income, historical trends related to advertiser
usage rates, projected revenues and expenses, macroeconomic
conditions, issues facing the industry, existing contracts, the
Company’s ability to project future results and any
appreciation of its other assets. The Company incurred taxable
losses in 2013, 2014, and 2015 of $7.6 million, $10.9 million, and
$13.6 million, respectively. During the third quarter of 2014, a
significant customer cancelled its arrangement with the Company
resulting in lower projected revenue and profitability. Based on
the level of historical taxable losses and the uncertainty of
projections for future taxable income over the periods for which
the deferred tax assets are deductible, the Company concluded that
it is not more likely than not that the gross deferred tax assets
will be realized.
During the years ended December 31, 2013, 2014 and 2015, the
Company recognized excess tax benefits (shortfalls) on stock option
exercises, restricted stock vesting, and dividends paid on unvested
restricted stock of approximately ($76,000), ($1.2) million, and
$0, respectively, which were recorded to additional paid-in
capital.
From time to time, various state, federal and other jurisdictional
tax authorities undertake audits of the Company and its filings. In
evaluating the exposure associated with various tax filing
positions, the Company on occasion accrues charges for uncertain
positions. Resolution of uncertain tax positions will impact our
effective tax rate when settled. The Company does not have any
significant interest or penalty accruals. The provision for income
taxes includes the impact of contingency provisions and changes to
contingencies that are considered appropriate. The following table
summarizes activity related to tax contingencies from
January 1, 2013 to December 31, 2015 (in thousands):
Gross tax contingencies—January 1, 2013 $ 250
Gross increases to tax positions associated with prior periods $
—
Gross increases to current period tax positions $ 284
Gross decreases to tax positions associated with prior periods $
—
Settlements $
—
Lapse of statute of limitations $
—
Gross tax contingencies—December 31, 2013 $ 534
Gross increases to tax positions associated with prior periods $
—
Gross increases to current period tax positions $ 183
Gross decreases to tax positions associated with prior periods $
—
Settlements $
—
Lapse of statute of limitations $
—
Gross tax contingencies—December 31, 2014 $ 717
Gross increases to tax positions associated with prior periods $
—
Gross increases to current period tax positions $ 171
Gross decreases to tax positions associated with prior periods $
—
Settlements $
—
Lapse of statute of limitations $
—
Gross tax contingencies—December 31, 2015 $ 888
The Company files U.S. federal, certain U.S. states, and certain
foreign tax returns. Generally, U.S. federal, U.S. state, and
foreign tax returns filed for years after 2011 are within the
statute of limitations and are under examination or may be subject
to examination.</t>
  </si>
  <si>
    <t>Stockholders' Equity</t>
  </si>
  <si>
    <t>(6) Stockholders’ Equity
(a) Common Stock and Authorized Capital
The authorized capital stock of the Company consists of 1,000,000
shares of undesignated preferred stock and 125,000,000 shares of
Class B common stock. The Company’s board of directors has
the authority to issue up to 1,000,000 shares of preferred stock,
$0.01 par value in one or more series and has the authority to
designate rights, privileges and restrictions of each such series,
including dividend rights, dividend rates, conversion rights,
voting rights, terms of redemption, redemption prices, liquidation
preferences and the number of shares constituting any series.
The Company has two classes of authorized common stock:
Class A common stock and Class B common stock. Except with
respect to voting rights, the Class A and Class B shares have
identical rights. Each share of Class A common stock is
entitled to twenty-five votes per share, and each share of Class B
common stock is entitled to one vote per share. Each share of
Class A common stock is convertible at the holder’s
option into one share of Class B common stock.
In accordance with the stockholders’ agreement signed by
Class A and the founding Class B common stockholders, the
following provisions survived the Company’s initial public
offering: Class A stockholders other than Russell C. Horowitz
may only sell, assign or transfer their Class A stock to
existing Class A stockholders or to the Company and in the
event of transfers of Class A stock not expressly permitted by
the stockholders’ agreement, such shares of Class A
stock shall be converted into shares of Class B common stock.
In April 2014, the Company completed a follow-on public offering in
which the Company sold an aggregate of 3.4 million shares of
the Company’s Class B common stock, which includes the
exercise of the underwriters’ option to purchase 514,100
additional shares, at a public offering price of $10.50 per share.
In addition, another 3.2 million shares were sold by the
selling stockholders, which include the exercise of the
underwriter’s option to purchase 343,000 additional shares.
The Company received aggregate net proceeds of $32.5 million, after
deducting underwriting discounts and commissions and estimated
offering expenses. The Company did not receive any of the proceeds
from the sales of shares by the selling stockholders.
In November 2014, the Company’s board of directors authorized
a new share repurchase program (the “2014 Repurchase
Program”), which supersedes and replaces any prior repurchase
programs. Under the 2014 Repurchase Program, the Company is
authorized to repurchase up to 3 million shares of the
Company’s Class B common stock in the aggregate through open
market and privately negotiated transactions, at such times and in
such amounts as the Company deems appropriate. Repurchases may also
be made under a Rule 10b5-1 plan, which would permit shares to be
repurchased when the Company might otherwise be precluded from
doing so under insider trading laws. The timing and actual number
of shares repurchased will depend on a variety of factors including
price, corporate and regulatory requirements, capital availability,
and other market conditions. The 2014 Repurchase Program does not
have an expiration date and may be expanded, limited or terminated
at any time without prior notice. During the years ended
December 31, 2014 and 2015, the Company repurchased 669,000
and 924,000 shares of Class B common stock for $2.5 million and
$3.8 million, respectively, as part of the 2014 Repurchase Program.
During the year ended December 31, 2013, the Company
repurchased approximately 31,000 shares of Class B common stock for
$119,000 under its previous repurchase program.
During the years ended December 31, 2013, 2014 and 2015, the
Company’s board of directors authorized the retirement of
679,000 shares, 598,000 shares, and 1,375,000 shares,
respectively, of the Company’s Class B common stock, all of
which have been repurchased by the Company. Shares repurchased but
not yet retired by the Company are classified as treasury stock on
the consolidated balance sheet before retirement. Retirement of
treasury stock results in reductions to common stock and additional
paid-in capital.
The Company’s board of directors declared the following
quarterly dividends on the Company’s Class A common
stock and Class B common stock:
Approval Date Per share Date of record Total amount Payment date
January 2014 $ 0.02 February 7, 2014 $ 771 February 18, 2014
April 2014 $ 0.02 May 5, 2014 $ 846 May 15, 2014
July 2014 $ 0.02 August 5, 2014 $ 856 August 15, 2014
October 2014 $ 0.02 November 7, 2014 $ 857 November 18, 2014
January 2015 $ 0.02 February 6, 2015 $ 840 February 17, 2015
April 2015 $ 0.02 May 7, 2015 $ 845 May 18, 2015
We do not anticipate declaring or paying further dividends
subsequent to the May 2015 dividend in the foreseeable future
(b) Stock Option Plan
The Company’s stock incentive plan (the “2012
Plan”), which was established in 2012, allows for grants of
stock options, restricted stock units and restricted stock awards
to eligible participants and such options may be designated as
incentive or non-qualified stock options at the discretion of the
2012 Plan’s Administrative Committee. Prior to the 2012 Plan,
the Company granted stock-based awards under its 2003 Amended and
Restated Stock Incentive Plan (the “2003 Plan”). No
further awards were made under the 2003 Plan after
December 31, 2012. The 2012 Plan authorizes up to 3,500,000
shares of Class B common stock that may be issued with respect
to awards granted under the 2012 Plan, and provides that the total
number of shares of Class B common stock for which options
designated as incentive stock options may be granted shall not
exceed 3,500,000 shares. Annual increases to each of these share
limits are to be added on the first day of each fiscal year
beginning on January 1, 2013 equal to 5% of the outstanding
common stock (including for this purpose any shares of common stock
issuable upon conversion of any outstanding capital stock of the
Company) or in the case of incentive stock options, the lesser of
2,000,000 shares of Class B common stock or such number as
determined by the Company’s board of directors. As a result
of this provision, the authorized number of shares available under
the 2012 Plan was increased by 2,102,493 and 2,097,153 on
January 1, 2015 and 2016, respectively, bringing the aggregate
authorized number of shares available under the 2012 plan to
11,501,545. The Company may issue new shares or reissue treasury
shares for stock option exercises and restricted stock grants.
Generally, stock options have 10-year terms and vest 25% each year
either annually or quarterly, over a 4-year period and restricted
stock awards and units vest 25% each year annually over a 4-year
period.
The Company did not grant any options with exercise prices less
than the then current market value during 2013, 2014, and 2015.
The Company measures stock-based compensation cost at the grant
date based on the fair value of the award and recognizes it as
expense, net of estimated forfeitures, over the vesting or service
period, as applicable, of the stock award using the straight-line
method. Stock-based compensation has been included in the same
lines as compensation paid to the same employees in the
consolidated statements of operations.
Stock-based compensation expense was included in the following
operating expense categories (in thousands):
Twelve months ended December 31,
2013 2014 2015
Service costs $ 1,179 $ 1,373 $ 1,189
Sales and marketing 643 888 1,307
Product development 1,635 2,595 2,410
General and administrative 5,777 7,032 5,118
Total stock-based compensation $ 9,234 $ 11,888 $ 10,024
For the years ended December 31, 2013, 2014, and 2015, the
income tax benefit related to stock-based compensation included in
net loss from continuing operations was $2.6 million, $0, and $0,
respectively.
FASB ASC 718 requires the benefits of tax deductions in excess of
the stock-based compensation cost to be classified as financing
cash inflows and is shown as “Excess tax benefit related to
stock-based compensation” on the consolidated statement of
cash flows. In addition, a tax benefit and a credit to additional
paid-in capital for the excess deductions is not recognized until
that deduction reduces taxes payable. For the years ended
December 31, 2013, 2014 and 2015, we incurred excess tax
benefits of $3.0 million, $6.6 million and $331,000, respectively,
which were not recorded because the Company is in a cumulative loss
carryforward position for income taxes.
The Company uses the Black-Scholes option pricing model to estimate
the per share fair value of stock option grants with time-based
vesting. The Black-Scholes model relies on a number of key
assumptions to calculate estimated fair values. For years ended
December 31, 2013, 2014 and 2015, the expected life of each
award granted was determined based on historical experience with
similar awards, giving consideration to contractual terms,
anticipated exercise patterns, vesting schedules and forfeiture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 The
Company uses an expected annual dividend yield in consideration of
the Company’s common stock dividend payments.
The following weighted average assumptions were used in determining
the fair value of time-vested stock options granted for the periods
indicated:
Years ended December 31,
2013 2014 2015
Expected life (in years) 4.00 – 6.25 4.00 4.00 – 6.25
Risk-free interest rate 0.57% to 2.10% 1.25% to 1.45% 1.13% to 1.56%
Expected volatility 54% to 64% 55% to 62% 59% to 65%
Weighted average expected volatility 57% 56% 62%
Expected dividend yield 0.87% to 2.33% 0.76% to 2.03% 0.00% to 0.36%
The Company may issue equity awards which include stock options and
restricted stock awards that have vesting based on a combination of
certain service and market conditions. The compensation costs and
derived service periods for stock option grants with vesting based
on a combination of service and market conditions are estimated
using the binomial lattice model to determine the fair value for
each tranche and a Monte Carlo simulation to determine the derived
service period for each tranche. The risk-free interest rate is
based on the 10 year bond rate as of the valuation date based on
the contractual life of the option.
The following weighted average assumptions were used in determining
the fair value for options granted with vesting based on a
combination of certain service and market conditions for the period
indicated:
2013
Expected life (in years) 1.18 – 2.28
Risk-free interest rate 2.89%
Expected volatility 61%
Weighted average expected volatility 61%
Expected dividend yield 0.89%
There were no awards granted in 2014 or 2015 with vesting based on
a combination of certain service and market conditions.
Stock option, restricted stock award, and restricted stock unit
activity during the period is as follows:
Options and Number of Weighted Weighted Aggregate
Balance at December 31, 2014 2,207,633 7,797,228 $ 7.90 6.58 $ 800
Increase to option pool January 1, 2015 2,102,493
—
Options granted (2,072,715 ) 2,072,715 4.28
Restricted stock granted (1,328,837 )
—
Restricted stock forfeited 221,992
—
Options exercised
— (55,323 ) 3.98
Options expired 473,237 (473,237 ) 11.48
Options forfeited 404,102 (404,102 ) 6.37
Balance at December 31, 2015 2,007,905 8,937,281 $ 6.97 6.33 $ 52
Options exercisable at December 31, 2015 5,686,583 $ 7.77 5.01 $ 41
Information related to stock compensation activity during the
period indicated is as follows:
Years ended
December 31,
2013 2014 2015
Weighted average fair value of options granted $ 2.56 $ 3.89 $ 2.13
Intrinsic value of options exercised (in thousands) $ 1,463 $ 4,016 $ 36
Total grant date fair value of restricted stock vested (in
thousands) $ 5,751 $ 6,568 $ 7,657
At December 31, 2015, there was $7.2 million of unrecognized
stock option compensation expense related to non-vested awards,
which is expected to be recognized over a weighted average period
of 2.1 years.
During the years ended December 31, 2013, 2014, and 2015 gross
proceeds recognized from the exercise of stock options was $2.9
million, $4.2 million and $220,000, respectively. The net excess
tax benefit (shortfall) on stock option exercises, restricted stock
vesting, and dividends paid on unvested restricted stock during the
years ended December 31, 2013, 2014 and 2015, of ($76,000),
($1.2) million and $0, respectively, was recorded to additional
paid-in capital.
Restricted stock awards and restricted stock unit activity during
the period is as follows:
Shares/ Weighted Average
Unvested at December 31, 2014 2,140,762 $ 6.55
Granted 1,328,837 4.26
Vested (1,025,527 ) 7.47
Forfeited (221,992 ) 5.56
Unvested at December 31, 2015 2,222,080 $ 4.86
Restricted stock awards and restricted stock units are generally
measured at fair value on the date of grant based on the number of
awards granted and the quoted price of the Company’s common
stock. Restricted stock awards and restricted stock units are
accounted for under FASB ASC 718 using the straight-line method net
of estimated forfeitures.
At December 31, 2015, there was $8.4 million of unrecognized
restricted stock compensation expense related to non-vested
restricted stock, which is expected to be recognized over a
weighted average period of 2.0 years.
During 2013, 2014 and 2015, the Company repurchased 220,000,
175,000 and 70,000 shares, respectively, from certain executives
for minimum withholding taxes on 1,031,000, 527,000 and 257,000
restricted stock award vests, respectively. The number of shares
repurchased was based on the value on the vesting date of the
restricted stock awards equivalent to the value of the
executives’ minimum withholding taxes of $1.8 million, $1.1
million and $284,000 for 2013, 2014, and 2015, respectively. The
Company then remitted cash to the appropriate taxing authorities.
The payments are reflected as a financing activity within the
consolidated statement of cash flows when paid. The payments had
the effect of share repurchases by the Company as they reduced the
number of shares that would have otherwise been issued on the
vesting date and were recorded as a reduction of additional paid-in
capital.
In February 2015, vesting of approximately 139,000 stock options
and 108,000 restricted stock awards were accelerated in light of
certain terms in a certain executive’s employment
agreement.
(c) Employee Stock Purchase Plan
On February 15, 2004, the Company’s board of directors
and stockholders approved the 2004 Employee Stock Purchase Plan
(“2004 ESPP”), which became effective on March 30,
2004. The Company authorized an aggregate of 300,000 shares of
Class B common stock for issuance under the plan to participating
employees.
In December 2005, the compensation committee of the Company’s
board of directors amended the 2004 ESPP to provide that effective
January 1, 2006 eligible participants may purchase the
Company’s Class B common stock under the purchase plan at a
price equal to 95% of the fair value on the last day of an offering
period. During the year ended December 31, 2013, 11,511 shares
were purchased at prices ranging from $4.00 to $8.22 per share. The
2004 ESPP, as amended, expired on December 31, 2013.
On March 8, 2013, the Company’s board of directors
adopted and in May 2013 the stockholders approved the 2014 Employee
Stock Purchase Plan (“2014 ESPP”), which became
effective on January 1, 2014. The Company authorized an
aggregate of 225,000 shares of Class B common stock for issuance
under the plan to participating employees. The 2014 ESPP provides
eligible employees the opportunity to purchase the Company’s
Class B common stock at a price equal to 95% of the closing price
on the last business day of each purchase periods. The 2014 ESPP
permits eligible employees to purchase amounts up to 15% of their
compensation in the purchase period, and no employee is permitted
to purchase stock worth more than $25,000 in any calendar year,
valued as of the first day of each purchase period. During the year
ended December 31, 2014, 11,944 shares purchased at prices
ranging from $3.94 to $11.42 per share. During the year ended
December 31, 2015, 27,692 shares were purchased at prices
ranging from $3.70 to $4.70 per share.</t>
  </si>
  <si>
    <t>401(k) Savings Plan</t>
  </si>
  <si>
    <t>(7) 401(k) Savings Plan
The Company has a Retirement/Savings Plan
(401(k) Plan) under Section 401(k) of the Internal
Revenue Code, which covers those employees that meet eligibility
requirements. Eligible employees may contribute up to the Internal
Revenue Code prescribed maximum amounts. During 2011, the Company
elected to match a portion of the employee contributions up to a
defined maximum. In 2013, 2014 and 2015, cash contributions were
made in the amount of $186,000, $276,000 and $276,000,
respectively.</t>
  </si>
  <si>
    <t>(8) Goodwill
Changes in the carrying amount of goodwill during the year ended
December 31, 2015 are as follows (in thousands):
Call Archeo Total
Balance as of December 31, 2014 $ 63,305 $ 2,374 $ 65,679
Sale of certain assets related to domain operations
— (2,374 ) (2,374 )
Balance as of December 31, 2015 $ 63,305 $
— $ 63,305
The decrease in goodwill is related to the sale of certain assets
related to Archeo’s domain operations during the second
quarter of 2015, including the bulk of its domain name portfolio,
and is included in the gain on sale of discontinued operations, net
in the Company’s Consolidated Statements of Operations. The
assets sold constituted a business within the Archeo reporting
unit. Goodwill was allocated to the sold business based on its
relative fair value compared to the remainder of the Archeo
reporting unit at the time.
The Company reviews goodwill for impairment annually on
November 30 and whenever events or changes in circumstances
indicate the carrying value of goodwill may not be recoverable. The
Company performed its annual impairment testing as of
November 30, 2015. As a result of the testing, the Company
determined that there was no impairment of goodwill for the year
ended December 31, 2015.
The estimated fair values of the Company’s reporting units
were based on estimates of future operating results, discounted
cash flows and other market-based factors. To calculate the
estimated fair value of the Call-driven reporting unit, the Company
uses the discounted cash flow method and market approach, which are
weighted equally. The Company estimates discounted cash flows using
estimates of future operating results and discount rates, which
take into consideration factors such as estimated future revenues
and operating costs, the Company’s tax rate and expectations
of competitive and economic environments. The Company also uses
comparative market multiples and other market-based factors. The
quoted market price of the Company’s Class B common stock is
used to corroborate the results of the estimates of fair values of
the reporting units. However, if the Company had used materially
different assumptions regarding the future performance of our
reporting units or a lower market multiple in the valuation, this
could have resulted in an impairment of some or all of the
Company’s goodwill
The testing of goodwill for impairment requires the Company to make
significant estimates about its future performance and cash flows,
as well as other assumptions. Events and circumstances considered
in determining whether the carrying value of goodwill may not be
recoverable include, but are not limited to: significant changes in
performance relative to expected operating results; significant
changes in the use of the assets; and significant changes in
competition and market dynamics. These estimates are inherently
uncertain and can be affected by numerous factors, including
changes in economic, industry or market conditions, changes in
business operations, a loss of a significant customer, changes in
competition or changes in the share price of the Company’s
common stock and market capitalization. Significant and sustained
declines in the Company’s stock price and market
capitalization, a significant decline in its expected future cash
flows or a significant adverse change in the Company’s
business climate, among other factors, could result in the need to
perform an impairment analysis in future periods. The Company
cannot accurately predict the amount and timing of any future
impairment of goodwill. Should the value of goodwill become
impaired, the Company would record an impairment charge, which
could have an adverse effect on its financial condition and results
of operations.
The current business environment is subject to evolving market
conditions and requires significant management judgment to
interpret the potential impact to our assumptions. For the period
January 1, 2016 to March 4, 2016, the Company’s
stock price has been impacted by continued deterioration in the
U.S. financial markets and at various points in time, the
Company’s stock price approached or dropped below the then
book value. To the extent that changes in the current business
environment impact the Company’s ability to achieve levels of
forecasted operating results and cash flows, if the Company’s
stock price were to trade below book value per share for an
extended period of time and/or should other events occur indicating
the remaining carrying value of our assets might be impaired, the
Company would test its goodwill for impairment and may recognize an
impairment loss to the extent that the carrying amount exceeds such
asset’s fair value. The Company will continue to monitor its
financial performance, stock price and other factors in order to
determine if there are any indicators of impairment prior to its
annual impairment evaluation in November 2016.</t>
  </si>
  <si>
    <t>Segment Reporting and Geographic Information</t>
  </si>
  <si>
    <t>(9) Segment Reporting and Geographic Information
Operating segments are revenue-producing components of the
enterprise for which separate financial information is produced
internally for the Company’s management. In July 2013, the
Company sold certain assets related to Archeo’s pay-per-click
advertising services and, in April 2015, the Company sold certain
assets related to Archeo’s domain operations, including the
bulk of its domain name portfolio. These dispositions are shown as
discontinued operations, net of tax in the condensed consolidated
statements of operations for all periods presented and are excluded
from segment reporting. On December 31, 2015 the Company sold
the remaining Archeo operations, which did not meet the criteria
for discontinued operations presentation. See Note 10.
Discontinued Operations and Disposition
The Company’s Call-driven segment comprises its
performance-based advertising business focused on driving phone
calls. The Archeo segment comprised the Company’s click-based
advertising businesses. Call-driven segment expenses include both
direct costs incurred by the segment business as well as corporate
overhead costs. Archeo segment expenses only include direct costs
incurred by the segment. Segment expenses exclude the following:
stock-based compensation, amortization of intangible assets from
acquisitions, acquisition and disposition related costs, gain on
sale of Archeo assets, and other income (expense).
A measure of segment assets is not currently provided to the
Company’s chief operating decision maker and has therefore
not been disclosed. The carrying amount of goodwill for our
Call-driven segment at December 31, 2014 and 2015 was
approximately $63.3 million. The carrying amount of goodwill for
our Archeo segment was approximately $2.4 million and $0 at
December 31, 2014 and 2015, respectively.
Selected segment information (in thousands):
Year ended December 31,
2015
Call-driven Archeo Total
Revenue $ 139,886 $ 3,127 $ 143,013
Operating expenses 132,077 2,696 134,773
Segment profit $ 7,809 $ 431 $ 8,240
Less reconciling items:
Stock-based compensation 10,024
Acquisition and disposition related costs 219
Gain on sale of Archeo assets (1,496 )
Interest expense and other, net 63
Loss from continuing operations before provision for income
taxes $ (570 )
Year ended December 31,
2014
Call-driven Archeo Total
Revenue $ 168,051 $ 5,550 $ 173,601
Operating expenses 156,952 4,617 161,569
Segment profit $ 11,099 $ 933 $ 12,032
Less reconciling items:
Stock-based compensation 11,888
Amortization of intangible assets from acquisitions 434
Acquisition and disposition related costs (68 )
Interest expense and other, net 62
Loss from continuing operations before provision for income
taxes $ (284 )
Year ended December 31,
2013
Call-driven Archeo Total
Revenue $ 135,126 $ 12,711 $ 147,837
Operating expenses 128,829 8,072 136,901
Segment profit $ 6,297 $ 4,639 $ 10,936
Less reconciling items:
Stock-based compensation 9,234
Amortization of intangible assets from acquisitions 2,926
Acquisition and disposition related costs 878
Interest expense and other, net 37
Loss from continuing operations before provision for income
taxes $ (2,139 )
Revenues from advertisers by geographical areas are tracked on the
basis of the location of the advertiser. The vast majority of the
Company’s revenue and accounts receivable are derived from
domestic sales to advertisers engaged in various mobile, online and
other activities.
Revenues by geographic region are as follows:
Years ended December 31,
2013 2014 2015
United States 95 % 97 % 97 %
Canada 5 % 3 % 3 %
Other countries * * *
100 % 100 % 100 %
* Less than 1% of revenue</t>
  </si>
  <si>
    <t>Discontinued Operations and Disposition</t>
  </si>
  <si>
    <t>(10) Discontinued Operations and Disposition
(a) Discontinued Operations
In July 2013, the Company completed the sale of certain
pay-per-click advertising services, and, in April 2015, the Company
sold certain assets related to Archeo’s domain operations,
including the bulk of its domain name portfolio. These disposals
meet the requirements of Accounting Standards Codification 205-20,
Discontinued Operations
Years ended
December 31,
2013 2014 2015
Revenue $ 7,898 $ 9,043 $ 7,081
Expenses:
Service costs 5,992 3,322 1,624
Sales and marketing 756 518 334
Product development 134
—
—
General and administrative 50 5
—
Gain on sales and disposals of intangible assets, net (3,774 )
—
—
Income from discontinued operations before provision for income
taxes 4,740 5,198 5,123
Income tax expense 1,691 1,773
—
Income from discontinued operations, net of tax $ 3,049 $ 3,425 $ 5,123
Gain on sale of discontinued operations 1,492 422 22,195
Income tax expense 562 144
—
Gain on sale of discontinued operations, net of tax $ 930 $ 278 $ 22,195
Discontinued operations, net of tax $ 3,979 3,703 $ 27,318
The discontinued operation incurred amortization of $190,000,
$115,000 and $16,000 in the years ended December 31, 2013,
2014 and 2015, respectively.
The net cash proceeds from the sale of the pay-per-click assets in
July 2013 were approximately $1.4 million, which included a
contingent earn-out consideration payment in 2014. The net cash
proceeds related to Archeo’s domain operations in April 2015
were approximately $28.1 million. The sale includes a contingent
earn-out consideration payment that depends upon the achievement of
certain thresholds and will be recognized as income when
received.
(b) Disposition
On December 31, 2015, the Company sold the remaining Archeo
operations for cash proceeds of $750,000. The estimated transaction
costs were approximately $244,000 and the net carrying value of the
liabilities assumed were approximately $990,000, resulting in a net
gain of $1.5 million from the sale. The Company evaluated this
disposition and determined that it did not meet the criteria for
classification as a discontinued operation. As a result, operating
results of these Archeo operations and the related gain on sale are
reflected in the Company’s continuing operations in the
consolidated statements of operations. For the years ended
December 31, 2013, 2014 and 2015, income before provision for
income taxes for these Archeo operations included in the
Company’s continuing operations, were $4.7 million, $950,000,
and $431,000, respectively.</t>
  </si>
  <si>
    <t>Description of Business and Summary of Significant Accounting Policies and Practices (Policies)</t>
  </si>
  <si>
    <t>Description of Business and Basis of Presentation</t>
  </si>
  <si>
    <t>(a) Description of Business and Basis of
Presentation
Marchex, Inc. (the “Company”) was incorporated in the
state of Delaware on January 17, 2003. The Company is a mobile
advertising and analytics company that helps connect online
behavior to real-world, offline actions. The Company provides
products and services for businesses that focus on consumer phone
calls to drive sales. The Company’s technology can facilitate
call quality, analyze phone calls in real time and measure the
outcomes of calls while its technology platform delivers
performance-based, pay-for-call advertising across numerous mobile
and online publishers to connect consumers with businesses over the
phone.
The consolidated financial statements include the accounts of the
Company and its wholly-owned subsidiaries. All inter-company
transactions and balances have been eliminated in consolidation.
Certain reclassifications have been made to the consolidated
financial statements in the prior periods to conform to the current
period presentation.
In July 2013, the Company sold certain assets related to
Archeo’s pay-per-click advertising services and, in April
2015, the Company sold certain assets related to Archeo’s
domain operations, including the bulk of its domain name portfolio.
The operating results related to these dispositions are shown as
discontinued operations in the consolidated statements of
operations for all periods presented. In December 2015, the Company
sold the remaining Archeo operations. The December 2015 disposition
did not meet the criteria for discontinued operations, and as a
result the operating results are reflected in continuing
operations. See Note 10. Discontinued Operations and
Disposition</t>
  </si>
  <si>
    <t>Cash and Cash Equivalents</t>
  </si>
  <si>
    <t>(b) Cash and Cash Equivalents
The Company considers all highly liquid investments with an
original maturity of three months or less at the date of purchase
to be cash equivalents. Cash equivalents consist primarily of money
market funds.</t>
  </si>
  <si>
    <t>Fair Value of Financial Instruments</t>
  </si>
  <si>
    <t>(c) Fair Value of Financial Instruments
The Company had the following financial instruments as of
December 31, 2014 and 2015: cash and cash equivalents,
accounts receivable, refundable taxes, accounts payable and accrued
liabilities. The carrying value of these financial instruments
approximates their fair value based on the liquidity of these
financial instruments and their short-term nature.</t>
  </si>
  <si>
    <t>Accounts Receivable</t>
  </si>
  <si>
    <t xml:space="preserve">(d) Accounts Receivable
Accounts receivable are recorded at the invoiced amount and do not
bear interest. Accounts receivable balances are presented net of
allowance for doubtful accounts and allowance for advertiser
credits.
Allowance for Doubtful Accounts
The allowance for doubtful accounts is the Company’s best
estimate of the amount of probable credit losses in existing
accounts receivable. The Company determines the allowance based on
analysis of historical bad debts, advertiser concentrations,
advertiser credit-worthiness and current economic trends. Past due
balances over 90 days and specific other balances are reviewed
individually for collectability. The Company reviews the allowance
for collectability quarterly. Account balances are written off
against the allowance after all means of collection have been
exhausted and the potential for recovery is considered remote.
The allowance for doubtful accounts activity for the periods
indicated is as follows (in thousands):
Balance at Charged to Write-offs, Balance at
December 31, 2013 $ 577 $ 772 $ 728 $ 621
December 31, 2014 621 256 294 583
December 31, 2015 583 61 160 484
Allowance for Advertiser Credits
The allowance for advertiser credits is the Company’s best
estimate of the amount of expected future reductions in
advertisers’ payment obligations related to delivered
services. The Company determines the allowance for advertiser
credits and adjustments based on analysis of historical
credits.
The allowance for advertiser credits activity for the periods
indicated is as follows (in thousands):
Balance at Additions charged Credits Balance at
December 31, 2013 $ 585 $ 994 $ 870 $ 709
December 31, 2014 709 1,257 948 1,018
December 31, 2015 1,018 263 756 525 </t>
  </si>
  <si>
    <t>(e) Property and Equipment
Property and equipment are stated at cost. Depreciation on
computers and other related equipment, purchased and internally
developed software, and furniture and fixtures is calculated on the
straight-line method over the estimated useful lives of the assets,
generally averaging three years. Leasehold improvements are
amortized straight-line over the shorter of the lease term or
estimated useful lives of the assets ranging from three to eight
years.</t>
  </si>
  <si>
    <t>(f) Goodwill
Goodwill represents the excess of the purchase price over the fair
value of identifiable assets acquired and liabilities assumed in
business combinations accounted for under the purchase method.
The Company applies the provisions of FASB ASC 350
“ Goodwill and Intangible Assets</t>
  </si>
  <si>
    <t>Impairment or Disposal of Long-Lived Assets</t>
  </si>
  <si>
    <t>(g) Impairment or Disposal of Long-Lived Assets
The Company reviews its long-lived assets for impairment in
accordance with FASB ASC 360 whenever events or changes in
circumstances indicate that the carrying amount of an asset may not
be recoverable. Recoverability of assets held and used is measured
by a comparison of the carrying amount of an asset to estimated
undiscounted future cash flows expected to be generated by the
asset. If such assets are considered to be impaired, the impairment
to be recognized is measured by the amount by which the carrying
amount of the assets exceeds fair value. Assets to be disposed of
would be separately presented on the balance sheet and reported at
the lower of their carrying amount or fair value less costs to
sell, and no longer depreciated.</t>
  </si>
  <si>
    <t>Revenue Recognition</t>
  </si>
  <si>
    <t>(h) Revenue Recognition
The Company generates revenue primarily by delivering
performance-based advertising services, which include call
advertising, cost-per-action services, and pay-per-click services.
These primary sources amounted to greater than 77% of revenue for
the years ended December 31, 2013, 2014 and 2015. In addition,
the Company generates revenue through its Local Leads platform,
which enables partner resellers to sell call advertising and/or
search marketing products, and campaign management services. These
secondary sources accounted for less than 23% of revenue for the
years ended December 31, 2013, 2014 and 2015.
The Company recognizes revenue upon the completion of its
performance obligation, provided that: (1) evidence of an
arrangement exists; (2) the arrangement fee is fixed and
determinable; and (3) collection is reasonably assured. The
Company has no barter transactions.
In providing pay-for call marketing services, the Company generates
revenue upon delivery of qualified and reported phone calls to
advertisers or advertising service providers’ listings. These
advertisers and advertising service providers pay the Company a
designated transaction fee for each phone call, which occurs when a
user makes a phone call or clicks on any of their advertisement
listings after it has been placed by the Company or by the
Company’s distribution partners. Each phone call on an
advertisement listing represents a completed transaction. The
advertisement listings are displayed within the Company’s
distribution network, which includes mobile and online search
engines and applications, directories, destination sites, shopping
engines, third party Internet domains or web sites, and other
targeted Web-based content, mobile carriers and offline sources.
The Company also generates revenue from cost-per-action services,
which occurs when a user makes a phone call from the
Company’s advertiser’s listing or is redirected from
one of the Company’s web sites or a third party web site in
the Company’s distribution network to an advertiser web site
and completes the specified action.
The Company’s call analytics technology platform provides
data and insights that can measure the performance of mobile,
online and offline advertising for advertisers and small business
resellers. The Company generates revenue from the Company’s
call analytics technology platform when advertisers pay the Company
a fee for each call or call related data element they receive from
calls including call-based ads the Company distributes through our
sources of call distribution or for each phone number tracked based
on a pre-negotiated rate.
The Company generates revenue from reseller partners and publishers
utilizing the Company’s Local Leads platform to sell call
advertising, search marketing, and other lead generation products.
The Company is paid account fees and also agency fees for the
Company’s products in the form of a percentage of the cost of
every call or click delivered to advertisers. The reseller partners
or publishers engage the advertisers and are the primary obligor,
and the Company, in certain instances, is only financially liable
to the publishers in the Company’s capacity as a collection
agency for the amount collected from the advertisers. The Company
recognizes revenue for these fees under the net revenue recognition
method. In limited arrangements resellers pay the Company a fee for
fulfilling an advertiser’s campaign in its distribution
network and the Company acts as the primary obligor. The Company
recognizes revenue for these fees under the gross revenue
recognition method.
Advertisers pay the Company additional fees for services such as
campaign management. Advertisers generally pay the Company on a
click-through basis, although in certain cases the Company receives
a fixed fee for delivery of these services. In some cases we also
deliver banner campaigns for select advertisers. Banner advertising
revenue may be based on a fixed fee per click and is generated and
recognized on click-through activity. In other cases, banner
payment terms are volume-based with revenue generated and
recognized when impressions are delivered.
The Company’s revenues are primarily generated using third
party distribution networks to deliver the pay-for-call and
pay-per-click advertisers’ listings. The distribution network
includes mobile and online search engines and applications,
directories, destination sites, shopping engines, third party
Internet domains or web sites, other targeted Web-based content,
mobile carriers and other offline sources. The Company enters into
agreements with various distribution partners to provide
distribution for pay-for-call and pay-per-click advertisement
listings, which contain call tracking numbers and/or URL strings of
its advertisers. The Company pays a revenue share to the
distribution partners to access their mobile, online, offline and
other user traffic. The Company generally pays distribution
partners based on a percentage of revenue or a fixed amount per
phone call or click-through on these listings. The Company acts as
the primary obligor with the advertiser for revenue call or
click-through transactions, and is responsible for the fulfillment
of services.
The revenue derived from advertisers is generally reported gross
based upon the amounts received from the advertiser. The Company
also recognizes revenue for certain agency contracts with
advertisers under the net revenue recognition method. Under these
specific agreements, the Company purchases listings on behalf of
advertisers from mobile sources, search engines and applications,
directories, other Web-based content providers and offline sources.
The Company is paid account fees and also agency fees based on the
total amount of the purchase made on behalf of these advertisers.
Under these agreements, the advertisers are primarily responsible
for choosing the publisher and determining pricing, and the
Company, in certain instances, is only financially liable to the
publisher for the amount collected from our advertisers. This
creates a sequential liability for media purchases made on behalf
of advertisers. In certain instances, the web publishers engage the
advertisers directly and the Company is paid an agency fee based on
the total amount of the purchase made by the advertiser. In other
arrangements resellers pay us a fee for fulfilling an
advertiser’s campaign in our distribution network and we act
as the primary obligor. We recognize revenue for these fees under
the gross revenue recognition method.
For arrangements that include multiple deliverables, the entire fee
from the arrangement is allocated to each respective deliverable
based on its relative selling price and recognized when revenue
recognition criteria for each deliverable are met. The selling
price for each deliverable is established based on the sales price
charged when the same deliverable is sold separately, the price at
which a third party sells the same or similar and largely
interchangeable deliverable on a standalone basis or the estimated
selling price if the deliverable were to be sold separately.
In certain cases, the Company records revenue based on available
and reported preliminary information from third parties. Collection
on the related receivables may vary from reported information based
upon third party refinement of the estimated and reported amounts
owed that occurs subsequent to the end of a reporting period.</t>
  </si>
  <si>
    <t>Service Costs</t>
  </si>
  <si>
    <t>(i) Service Costs
The largest component of the Company’s service costs consist
of user acquisition costs that relate primarily to payments made to
distribution partners for access to their mobile, online, and other
offline user traffic. The Company enters into agreements of varying
durations with distribution partners that integrate the
Company’s services into their web sites and indexes. The
primary payment structure of the distribution partner agreements is
a variable payment based on a specified percentage of revenue.
These variable payments are often subject to minimum payment
amounts per phone call. Other payment structures that to a lesser
degree exist include: 1) variable payments based on a specified
metric, such as number of paid calls or other actions, 2) fixed
payments, based on a guaranteed minimum amount of usage delivered,
and 3) a combination arrangement with both fixed and variable
amounts that may be paid in advance.
The Company expenses user acquisition costs based on whether the
agreement provides for variable or fixed payments. Agreements with
variable payments based on a percentage of revenue, number of paid
phone calls or other metrics are expensed as incurred based on the
volume of the underlying activity or revenue multiplied by the
agreed-upon price or rate. Agreements with fixed payments with
minimum guaranteed amounts of usage are expensed as the greater of
the pro-rata amount over the term of arrangement or the actual
usage delivered to date based on the contractual revenue share.
Service costs also include network operations and customer service
costs that consist primarily of costs associated with providing
performance-based advertising and marketing services, network costs
and fees paid to outside service providers that provide the
Company’s paid listings and customer services. Customer
service and other costs associated with serving the Company’s
call marketing services include depreciation and colocation charges
of network equipment, bandwidth and software license fees, salaries
of related personnel, stock-based compensation and
telecommunication costs, including the use of telephone numbers for
providing call-based advertising services. Other service costs
include credit card processing fees and domain name and related
costs, including the renewal of the domain name registrations.</t>
  </si>
  <si>
    <t>Advertising Expenses</t>
  </si>
  <si>
    <t>(j) Advertising Expenses
Advertising costs are expensed as incurred and include mobile and
online advertising and related outside marketing activities,
including sponsorships and trade shows. Such costs are included in
sales and marketing. Advertising costs were approximately $1.0
million, $742,000 and $2.4 million for the years ended
December 31, 2013, 2014 and 2015, respectively.</t>
  </si>
  <si>
    <t>Product Development and Other Intangible Assets</t>
  </si>
  <si>
    <t>(k) Product Development and Other Intangible
Assets
Product development costs consist primarily of expenses incurred by
the Company in the research and development, creation, and
enhancement of the Company’s call services and websites.
Research and development costs are expensed as incurred and include
compensation and related expenses, costs of computer hardware and
software, and costs incurred in developing features and
functionality of the services. For the periods presented,
substantially all of the product development expenses are research
and development. Product development costs are expensed as incurred
or capitalized into property and equipment in accordance with FASB
ASC 350. FASB ASC 350 requires that cost incurred in the
preliminary project and post-implementation stages of an internal
use software project be expensed as incurred and that certain costs
incurred in the application development stage of a project be
capitalized.
The Company capitalizes costs incurred to acquire domain names or
URLs, which include the initial registration fees, and amortizes
the costs over the expected useful life of the domain names on a
straight-line basis. The expected useful lives range from 12 to 36
months. In order to maintain the rights to each domain name
acquired, the Company pays periodic registration fees, which
generally cover a minimum period of 12 months. The Company records
registration renewal fees of domain name intangible assets as a
prepaid expense and recognizes the cost over the renewal
period.</t>
  </si>
  <si>
    <t>(l) Income Taxes
We utiliz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law is
recognized in results of operations in the period that includes the
enactment date. In 2014, we adopted ASU 2013-11 whereby we
reclassified uncertain tax positions of $534,000 from other
non-current liabilities to deferred tax assets.</t>
  </si>
  <si>
    <t>Stock-Based Compensation</t>
  </si>
  <si>
    <t>(m) Stock-Based Compensation
The Company measures stock-based compensation cost at the grant
date based on the fair value of the award and recognizes it as
expense, net of estimated forfeitures, over the vesting or service
period, as applicable, of the stock award using the straight-line
method.</t>
  </si>
  <si>
    <t>Use of Estimates</t>
  </si>
  <si>
    <t>(n) Use of Estimates
The preparation of consolidated financial statements in conformity
with accounting principles generally accepted in the United States
of America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allowance
for doubtful accounts, allowance for advertiser credits, useful
lives for property and equipment and intangible assets, the fair
value of the Company’s common stock and stock option awards,
the impairment of goodwill and intangible assets and the valuation
allowance for deferred tax assets. Actual results could differ from
those estimates.
In certain cases, the Company records revenue based on available
and reported preliminary information from third parties. Collection
on the related receivables may vary from reported information based
upon third party refinement of the estimated and reported amounts
owed that occurs subsequent to the end of a reporting period.</t>
  </si>
  <si>
    <t>Concentrations</t>
  </si>
  <si>
    <t>(o) Concentrations
The Company maintains substantially all of its cash and cash
equivalents with one financial institution and are all considered
at Level 1 fair value with observable inputs that reflect quoted
prices for identical assets or liabilities in active markets. At
various points during the year ended December 31, 2015, the
Company held cash equivalents in a commercial paper sweep account
with the same financial institution. These Level 2 assets were
fully liquidated prior to December 31, 2015.
A significant majority of the Company’s revenue earned from
advertisers is generated through arrangements with distribution
partners. The Company may not be successful in renewing any of
these agreements, or, if they are renewed, they may not be on terms
as favorable as current arrangements. The Company may not be
successful in entering into agreements with new distribution
partners or advertisers on commercially acceptable terms. In
addition, several of these distribution partners or advertisers may
be considered potential competitors.
There were no distribution partners paid more than 10% of
consolidated revenue for the year ended December 31, 2015.
There was one distribution partner who was paid less than 17% of
consolidated revenue for each of the years ended December 31,
2013 and 2014.
The advertisers representing more than 10% of consolidated revenue
are as follows (in percentages):
Years ended December 31,
2013 2014 2015
Advertiser A 26 % 25 % 29 %
Advertiser B 13 % * *
Advertiser C 12 % 28 % *
Advertiser D * * 19 %
Advertiser A is also a distribution partner.
The outstanding receivable balance for each advertiser representing
more than 10% of consolidated accounts receivable is as follows (in
percentages):
At December 31,
2014 2015
Advertiser A 41 % 14 %
Advertiser D 16 % 28 %
Advertiser E * 19 %
* Less than 10%.
In certain cases, the Company may engage directly with one or more
advertising agencies who act on an advertiser’s behalf. In
addition, an advertising agency may represent more than one
advertiser. For the years ended December 31, 2013 and 2014 no
advertising agency represented more than 10% of consolidated
revenue and for the year ended December 31, 2015, one
advertising agency represented 18% of consolidated revenue. As of
December 31, 2013, no advertising agency represented more than
10% of consolidated accounts receivable. There was one advertising
agency, which represented 13% and 22% of consolidated accounts
receivable balance as of December 31, 2014 and
December 31, 2015, respectively.</t>
  </si>
  <si>
    <t>Net Income (Loss) Per Share</t>
  </si>
  <si>
    <t>(p) Net Income (Loss) Per Share
The Company computes net income (loss) per share of Class A
and Class B common stock using the two class method. Under the
provisions of the two class method, basic net income (loss) per
share is computed by dividing net income (loss) applicable to
common stockholders by the weighted average number of common shares
outstanding during the year. Diluted net income (loss) per share is
computed by dividing net income (loss) applicable to common
stockholders by the weighted average number of common and dilutive
common equivalent shares outstanding during the period.
The computation of the diluted net income (loss) per share of
Class B common stock assumes the conversion of Class A
common stock to Class B common stock, while the diluted net income
(loss) per share of Class A common stock does not assume the
conversion of those shares.
In accordance with the two 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our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Additionally, the Company has
paid dividends equally to both classes of common stock and the
unvested restricted shares since it initiated a quarterly cash
dividend in November 2006.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Under the two class method, dividends paid on
unvested restricted stock are allocated to these participating
securities and therefore impact the calculation of amounts
allocated to common stock.
The following table calculates net income (loss) from continuing
operations to net income (loss) applicable to common stockholders
used to compute basic net income (loss) per share for the periods
ended (in thousands, except per share amounts):
Twelve months ended
December 31,
2013 2014 2015
Class A Class B Class A Class B Class A Class B
Basic net income (loss) per share:
Numerator:
Net loss from continuing operations $ (535 ) $ (1,627 ) $ (3,352 ) $ (19,441 ) $ (81 ) $ (516 )
Dividends paid to participating securities
—
—
— (127 )
— (37 )
Net loss from continuing operations applicable to common
stockholders $ (535 ) $ (1,627 ) $ (3,352 ) $ (19,568 ) $ (81 ) $ (553 )
Discontinued operations, net of tax 985 2,994 540 3,163 3,472 23,846
Net income (loss) applicable to common stockholders $ 450 $ 1,367 $ (2,812 ) $ (16,405 ) $ 3,391 $ 23,293
Denominator:
Weighted average number of shares outstanding used to calculate
basic net income (loss) per share 8,816 26,798 5,853 34,157 5,233 35,935
Basic net income (loss) per share:
Net loss from continuing operations applicable to common
stockholders $ (0.06 ) $ (0.06 ) $ (0.57 ) $ (0.57 ) $ (0.01 ) $ (0.01 )
Discontinued operations, net of tax 0.11 0.11 0.09 0.09 0.66 0.66
Basic net income (loss) per share applicable to common
stockholders $ 0.05 $ 0.05 $ (0.48 ) $ (0.48 ) $ 0.65 $ 0.65
The following table calculates net income (loss) from continuing
operations to net income (loss) applicable to common stockholders
used to compute diluted net income (loss) per share for the periods
ended (in thousands, except per share amounts):
Twelve months ended
December 31,
2013 2014 2015
Class A Class B Class A Class B Class A Class B
Diluted net income (loss) per share:
Numerator:
Net loss from continuing operations $ (535 ) $ (1,627 ) $ (3,352 ) $ (19,441 ) $ (81 ) $ (516 )
Dividends paid to participating securities
—
—
— (127 )
— (37 )
Reallocation of net loss for Class A shares as a result of
conversion of Class A to Class B shares
— (535 )
— (3,352 )
— (81 )
Net loss from continuing operations applicable to common
stockholders $ (535 ) $ (2,162 ) $ (3,352 ) $ (22,920 ) $ (81 ) $ (634 )
Discontinued operations, net of tax 985 2,994 540 3,163 3,472 23,846
Reallocation of discontinued operations for Class A shares as
a result of conversion of Class A to Class B share
— 985
— 540
— 3,472
Diluted discontinued operations, net of tax $ 985 $ 3,979 $ 540 $ 3,703 $ 3,472 $ 27,318
Net income (loss) applicable to common stockholders $ 450 $ 1,817 $ (2,812 ) $ (19,217 ) $ 3,391 $ 26,684
Weighted average number of shares outstanding used to calculate
basic net income (loss) per share 8,816 26,798 5,853 34,157 5,233 35,935
Conversion of Class A to Class B common shares outstanding
— 8,816
— 5,853
— 5,233
Weighted average number of shares outstanding used to calculate
diluted net income (loss) per share 8,816 35,614 5,853 40,010 5,233 41,168
Diluted net income (loss) per share:
Net loss from continuing operations applicable to common
stockholders $ (0.06 ) $ (0.06 ) $ (0.57 ) $ (0.57 ) $ (0.01 ) $ (0.01 )
Discontinued operations, net of tax 0.11 0.11 0.09 0.09 0.66 0.66
Diluted net income (loss) per share applicable to common
stockholders $ 0.05 $ 0.05 $ (0.48 ) $ (0.48 ) $ 0.65 $ 0.65
The computation of diluted net income (loss) per share excludes the
following because their effect would be anti-dilutive (in
thousands):
• For the years ended December 31,
2013, 2014 and 2015, outstanding options to acquire 4,565, 7,797,
and 8,937 shares, respectively, of Class B common stock.
• For the years ended December 31,
2013, 2014, and 2015, 174, 1,007, and 785 shares of unvested Class
B restricted common shares, respectively.
• For the year ended December 31,
2013, 2014 and 2015, 43, 1,134, and 1,437 restricted stock units,
respectively.</t>
  </si>
  <si>
    <t>Guarantees</t>
  </si>
  <si>
    <t>(q) Guarantees
FASB ASC 460 provides accounting guidance surrounding liability
recognition and disclosure requirements related to guarantees. In
the ordinary course of business, the Company is not subject to
potential obligations under guarantees that fall within the scope
of FASB ASC 460 except for standard indemnification provisions that
are contained within many of the Company’s advertiser and
distribution partner agreements, and give rise only to the
disclosure requirements prescribed by FASB ASC 460.
In certain agreements, the Company has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we could be required to make under these
indemnification provisions could be material.</t>
  </si>
  <si>
    <t>Recent Accounting Pronouncement Not Yet Effective</t>
  </si>
  <si>
    <t>(r) Recent Accounting Pronouncement Not Yet
Effective
In May 2014, the FASB issued Accounting Standards Update
No. 2014-09, Revenue from Contracts with
Customers (Topic 606) (ASU 2014-09)
In April 2015, the FASB issued Accounting Standards Update
No. 2015-05, Intangibles-Goodwill and
Other-Internal-Use Software (Subtopic 350-40)
In November 2015, the FASB issued Accounting Standards Update
No. 2015-17, Income Taxes (Topic 740),
Balance Sheet Classification of Deferred Taxes (ASU 2015-17)
In February 2016, the FASB issued Accounting Standards Update
No. 2016-02, Leases (Topic
842),</t>
  </si>
  <si>
    <t>Description of Business and Summary of Significant Accounting Policies and Practices (Tables)</t>
  </si>
  <si>
    <t>Allowance for Doubtful Accounts and Advertiser Credit Activity</t>
  </si>
  <si>
    <t xml:space="preserve">The allowance for doubtful accounts activity for the periods
indicated is as follows (in thousands):
Balance at Charged to Write-offs, Balance at
December 31, 2013 $ 577 $ 772 $ 728 $ 621
December 31, 2014 621 256 294 583
December 31, 2015 583 61 160 484
Allowance for Advertiser Credits
The allowance for advertiser credits is the Company’s best
estimate of the amount of expected future reductions in
advertisers’ payment obligations related to delivered
services. The Company determines the allowance for advertiser
credits and adjustments based on analysis of historical
credits.
The allowance for advertiser credits activity for the periods
indicated is as follows (in thousands):
Balance at Additions charged Credits Balance at
December 31, 2013 $ 585 $ 994 $ 870 $ 709
December 31, 2014 709 1,257 948 1,018
December 31, 2015 1,018 263 756 525 </t>
  </si>
  <si>
    <t>Schedule of Concentration of Risk Based on Consolidated Revenue</t>
  </si>
  <si>
    <t xml:space="preserve">The advertisers representing more than 10% of consolidated revenue
are as follows (in percentages):
Years ended December 31,
2013 2014 2015
Advertiser A 26 % 25 % 29 %
Advertiser B 13 % * *
Advertiser C 12 % 28 % *
Advertiser D * * 19 % </t>
  </si>
  <si>
    <t>Schedule of Concentration of Risk Based on Accounts Receivable</t>
  </si>
  <si>
    <t>The outstanding receivable balance for each advertiser representing
more than 10% of consolidated accounts receivable is as follows (in
percentages):
At December 31,
2014 2015
Advertiser A 41 % 14 %
Advertiser D 16 % 28 %
Advertiser E * 19 %
* Less than 10%.</t>
  </si>
  <si>
    <t>Computation of Net Income (Loss) per Share Basic and Diluted</t>
  </si>
  <si>
    <t>The following table calculates net income (loss) from continuing
operations to net income (loss) applicable to common stockholders
used to compute basic net income (loss) per share for the periods
ended (in thousands, except per share amounts):
Twelve months ended
December 31,
2013 2014 2015
Class A Class B Class A Class B Class A Class B
Basic net income (loss) per share:
Numerator:
Net loss from continuing operations $ (535 ) $ (1,627 ) $ (3,352 ) $ (19,441 ) $ (81 ) $ (516 )
Dividends paid to participating securities
—
—
— (127 )
— (37 )
Net loss from continuing operations applicable to common
stockholders $ (535 ) $ (1,627 ) $ (3,352 ) $ (19,568 ) $ (81 ) $ (553 )
Discontinued operations, net of tax 985 2,994 540 3,163 3,472 23,846
Net income (loss) applicable to common stockholders $ 450 $ 1,367 $ (2,812 ) $ (16,405 ) $ 3,391 $ 23,293
Denominator:
Weighted average number of shares outstanding used to calculate
basic net income (loss) per share 8,816 26,798 5,853 34,157 5,233 35,935
Basic net income (loss) per share:
Net loss from continuing operations applicable to common
stockholders $ (0.06 ) $ (0.06 ) $ (0.57 ) $ (0.57 ) $ (0.01 ) $ (0.01 )
Discontinued operations, net of tax 0.11 0.11 0.09 0.09 0.66 0.66
Basic net income (loss) per share applicable to common
stockholders $ 0.05 $ 0.05 $ (0.48 ) $ (0.48 ) $ 0.65 $ 0.65
The following table calculates net income (loss) from continuing
operations to net income (loss) applicable to common stockholders
used to compute diluted net income (loss) per share for the periods
ended (in thousands, except per share amounts):
Twelve months ended
December 31,
2013 2014 2015
Class A Class B Class A Class B Class A Class B
Diluted net income (loss) per share:
Numerator:
Net loss from continuing operations $ (535 ) $ (1,627 ) $ (3,352 ) $ (19,441 ) $ (81 ) $ (516 )
Dividends paid to participating securities
—
—
— (127 )
— (37 )
Reallocation of net loss for Class A shares as a result of
conversion of Class A to Class B shares
— (535 )
— (3,352 )
— (81 )
Net loss from continuing operations applicable to common
stockholders $ (535 ) $ (2,162 ) $ (3,352 ) $ (22,920 ) $ (81 ) $ (634 )
Discontinued operations, net of tax 985 2,994 540 3,163 3,472 23,846
Reallocation of discontinued operations for Class A shares as
a result of conversion of Class A to Class B share
— 985
— 540
— 3,472
Diluted discontinued operations, net of tax $ 985 $ 3,979 $ 540 $ 3,703 $ 3,472 $ 27,318
Net income (loss) applicable to common stockholders $ 450 $ 1,817 $ (2,812 ) $ (19,217 ) $ 3,391 $ 26,684
Weighted average number of shares outstanding used to calculate
basic net income (loss) per share 8,816 26,798 5,853 34,157 5,233 35,935
Conversion of Class A to Class B common shares outstanding
— 8,816
— 5,853
— 5,233
Weighted average number of shares outstanding used to calculate
diluted net income (loss) per share 8,816 35,614 5,853 40,010 5,233 41,168
Diluted net income (loss) per share:
Net loss from continuing operations applicable to common
stockholders $ (0.06 ) $ (0.06 ) $ (0.57 ) $ (0.57 ) $ (0.01 ) $ (0.01 )
Discontinued operations, net of tax 0.11 0.11 0.09 0.09 0.66 0.66
Diluted net income (loss) per share applicable to common
stockholders $ 0.05 $ 0.05 $ (0.48 ) $ (0.48 ) $ 0.65 $ 0.65</t>
  </si>
  <si>
    <t>Property and Equipment (Tables)</t>
  </si>
  <si>
    <t>Property and equipment consisted of the following (in
thousands):
Years ended December 31,
2014 (1)
2015 (1)
Computer and other related equipment $ 18,662 $ 21,551
Purchased and internally developed software 7,836 7,893
Furniture and fixtures 1,416 1,778
Leasehold improvements 1,834 2,123
$ 29,748 $ 33,345
Less: accumulated depreciation and amortization (24,318 ) (27,567 )
Property and equipment, net $ 5,430 $ 5,778
(1) Includes the original cost and
accumulated depreciation of fully-depreciated fixed assets which
were $18.9 million and $21.8 million at December 31, 2014 and
2015, respectively.</t>
  </si>
  <si>
    <t>Commitments and Contingencies (Tables)</t>
  </si>
  <si>
    <t>Future Minimum Payments</t>
  </si>
  <si>
    <t>Future minimum payments are approximately as follows (in
thousands):
Facilities Other Total
2016 $ 2,319 $ 3,904 $ 6,223
2017 2,373 401 2,774
2018 577 311 888
2019 and after
—
—
—
Total minimum payments $ 5,269 $ 4,616 $ 9,885</t>
  </si>
  <si>
    <t>Income Taxes (Tables)</t>
  </si>
  <si>
    <t>Loss from Continuing Operations Before Provision for Income Taxes</t>
  </si>
  <si>
    <t>The components of loss from continuing operations before provision
for income taxes consist of the following (in thousands):
Years ended
December 31,
2013 2014 2015
United States $ (2,141 ) $ (285 ) $ (573 )
Foreign 2 1 3
Loss before provision for income taxes $ (2,139 ) $ (284 ) $ (570 )</t>
  </si>
  <si>
    <t>Provision for Income Taxes from Continuing Operations</t>
  </si>
  <si>
    <t>The provision for income taxes from continuing operations for the
Company consists of the following (in thousands):
Years ended
December 31,
2013 2014 2015
Current provision
Federal $
— $ 2 $
—
State 23 34 27
Deferred provision
Federal (779 ) 2,018 1,187
State
—
—
—
Tax benefit of equity adjustment for stock option exercises and
restricted stock vesting (76 ) (1,231 )
—
Valuation allowance 571 21,686 (1,187 )
Other 284
—
—
Total income tax expense $ 23 $ 22,509 $ 27</t>
  </si>
  <si>
    <t>Schedule of Effective Income Tax Rate Reconciliation</t>
  </si>
  <si>
    <t>Income tax expense from continuing operations differed from the
amounts computed by applying the U.S. federal income tax rates of
34% to loss before provision for income taxes as a result of the
following (in thousands):
Years ended
December 31,
2013 2014 2015
Income tax benefit at U.S. statutory rate $ (727 ) $ (97 ) $ (194 )
State taxes, net of valuation allowance 17 22 17
Non-deductible stock compensation 569 598 802
Valuation allowance 571 21,686 (1,187 )
Research tax credits (851 ) (547 ) (510 )
Other non-deductible expenses 444 847 1,099
Total income tax expense $ 23 $ 22,509 $ 27</t>
  </si>
  <si>
    <t>Schedule of Deferred Tax Assets and Liabilities</t>
  </si>
  <si>
    <t>The tax effects of temporary differences that give rise to
significant portions of the deferred tax assets and deferred tax
liabilities are presented below (in thousands):
As of December 31,
2014 2015
Deferred tax assets:
Accrued liabilities not currently deductible $ 1,589 $ 1,124
Intangible assets-excess of financial statement over tax
amortization 12,156 2,643
Goodwill recognized on financial statements in excess of tax
amortization 11,864 6,689
Stock-based compensation 4,542 4,645
Federal net operating losses and AMT credit carryforwards 5,209 9,634
State and city net operating loss carryforwards 5,964 6,098
Research &amp; experimental tax credit carryforwards 2,626 3,136
Other 852 492
Gross deferred tax assets 44,802 34,461
Valuation allowance (44,802 ) (34,461 )
Net deferred tax assets $
— $
—</t>
  </si>
  <si>
    <t>Reconciliation of Tax Contingencies</t>
  </si>
  <si>
    <t>The following table summarizes activity related to tax
contingencies from January 1, 2013 to December 31, 2015
(in thousands):
Gross tax contingencies—January 1, 2013 $ 250
Gross increases to tax positions associated with prior periods $
—
Gross increases to current period tax positions $ 284
Gross decreases to tax positions associated with prior periods $
—
Settlements $
—
Lapse of statute of limitations $
—
Gross tax contingencies—December 31, 2013 $ 534
Gross increases to tax positions associated with prior periods $
—
Gross increases to current period tax positions $ 183
Gross decreases to tax positions associated with prior periods $
—
Settlements $
—
Lapse of statute of limitations $
—
Gross tax contingencies—December 31, 2014 $ 717
Gross increases to tax positions associated with prior periods $
—
Gross increases to current period tax positions $ 171
Gross decreases to tax positions associated with prior periods $
—
Settlements $
—
Lapse of statute of limitations $
—
Gross tax contingencies—December 31, 2015 $ 888</t>
  </si>
  <si>
    <t>Stockholders' Equity (Tables)</t>
  </si>
  <si>
    <t>Quarterly Dividends Declared</t>
  </si>
  <si>
    <t>The Company’s board of directors declared the following
quarterly dividends on the Company’s Class A common
stock and Class B common stock:
Approval Date Per share
Date of record Total amount Payment date
January 2014 $ 0.02 February 7, 2014 $ 771 February 18, 2014
April 2014 $ 0.02 May 5, 2014 $ 846 May 15, 2014
July 2014 $ 0.02 August 5, 2014 $ 856 August 15, 2014
October 2014 $ 0.02 November 7, 2014 $ 857 November 18, 2014
January 2015 $ 0.02 February 6, 2015 $ 840 February 17, 2015
April 2015 $ 0.02 May 7, 2015 $ 845 May 18, 2015</t>
  </si>
  <si>
    <t>Stock Based Compensation Expense Included in Operating Expense</t>
  </si>
  <si>
    <t>Stock-based compensation expense was included in the following
operating expense categories (in thousands):
Twelve months ended December 31,
2013 2014 2015
Service costs $ 1,179 $ 1,373 $ 1,189
Sales and marketing 643 888 1,307
Product development 1,635 2,595 2,410
General and administrative 5,777 7,032 5,118
Total stock-based compensation $ 9,234 $ 11,888 $ 10,024</t>
  </si>
  <si>
    <t>Assumptions to Estimate Fair Value for Stock Options at Grant Date</t>
  </si>
  <si>
    <t>The following weighted average assumptions were used in determining
the fair value of time-vested stock options granted for the periods
indicated:
Years ended December 31,
2013 2014 2015
Expected life (in years) 4.00 – 6.25 4.00 4.00 – 6.25
Risk-free interest rate 0.57% to 2.10% 1.25% to 1.45% 1.13% to 1.56%
Expected volatility 54% to 64% 55% to 62% 59% to 65%
Weighted average expected volatility 57% 56% 62%
Expected dividend yield 0.87% to 2.33% 0.76% to 2.03% 0.00% to 0.36%
The following weighted average assumptions were used in determining
the fair value for options granted with vesting based on a
combination of certain service and market conditions for the period
indicated:
2013
Expected life (in years) 1.18 – 2.28
Risk-free interest rate 2.89%
Expected volatility 61%
Weighted average expected volatility 61%
Expected dividend yield 0.89%</t>
  </si>
  <si>
    <t>Stock Option and Restricted Stock Award Activity</t>
  </si>
  <si>
    <t xml:space="preserve">Stock option, restricted stock award, and restricted stock unit
activity during the period is as follows:
Options and Number of Weighted Weighted Aggregate
Balance at December 31, 2014 2,207,633 7,797,228 $ 7.90 6.58 $ 800
Increase to option pool January 1, 2015 2,102,493
—
Options granted (2,072,715 ) 2,072,715 4.28
Restricted stock granted (1,328,837 )
—
Restricted stock forfeited 221,992
—
Options exercised
— (55,323 ) 3.98
Options expired 473,237 (473,237 ) 11.48
Options forfeited 404,102 (404,102 ) 6.37
Balance at December 31, 2015 2,007,905 8,937,281 $ 6.97 6.33 $ 52
Options exercisable at December 31, 2015 5,686,583 $ 7.77 5.01 $ 41 </t>
  </si>
  <si>
    <t>Information Related to Stock Compensation Activity</t>
  </si>
  <si>
    <t xml:space="preserve">Information related to stock compensation activity during the
period indicated is as follows:
Years ended
December 31,
2013 2014 2015
Weighted average fair value of options granted $ 2.56 $ 3.89 $ 2.13
Intrinsic value of options exercised (in thousands) $ 1,463 $ 4,016 $ 36
Total grant date fair value of restricted stock vested (in
thousands) $ 5,751 $ 6,568 $ 7,657 </t>
  </si>
  <si>
    <t>Summary of Restricted Stock Awards and Restricted Stock Units</t>
  </si>
  <si>
    <t>Restricted stock awards and restricted stock unit activity during
the period is as follows:
Shares/ Weighted Average
Unvested at December 31, 2014 2,140,762 $ 6.55
Granted 1,328,837 4.26
Vested (1,025,527 ) 7.47
Forfeited (221,992 ) 5.56
Unvested at December 31, 2015 2,222,080 $ 4.86</t>
  </si>
  <si>
    <t>Goodwill (Tables)</t>
  </si>
  <si>
    <t>Changes in the Carrying Amount of Goodwill</t>
  </si>
  <si>
    <t>Changes in the carrying amount of goodwill during the year ended
December 31, 2015 are as follows (in thousands):
Call Archeo Total
Balance as of December 31, 2014 $ 63,305 $ 2,374 $ 65,679
Sale of certain assets related to domain operations
— (2,374 ) (2,374 )
Balance as of December 31, 2015 $ 63,305 $
— $ 63,305</t>
  </si>
  <si>
    <t>Segment Reporting and Geographic Information (Tables)</t>
  </si>
  <si>
    <t>Segment Information</t>
  </si>
  <si>
    <t>Selected segment information (in thousands):
Year ended December 31,
2015
Call-driven Archeo Total
Revenue $ 139,886 $ 3,127 $ 143,013
Operating expenses 132,077 2,696 134,773
Segment profit $ 7,809 $ 431 $ 8,240
Less reconciling items:
Stock-based compensation 10,024
Acquisition and disposition related costs 219
Gain on sale of Archeo assets (1,496 )
Interest expense and other, net 63
Loss from continuing operations before provision for income
taxes $ (570 )
Year ended December 31,
2014
Call-driven Archeo Total
Revenue $ 168,051 $ 5,550 $ 173,601
Operating expenses 156,952 4,617 161,569
Segment profit $ 11,099 $ 933 $ 12,032
Less reconciling items:
Stock-based compensation 11,888
Amortization of intangible assets from acquisitions 434
Acquisition and disposition related costs (68 )
Interest expense and other, net 62
Loss from continuing operations before provision for income
taxes $ (284 )
Year ended December 31,
2013
Call-driven Archeo Total
Revenue $ 135,126 $ 12,711 $ 147,837
Operating expenses 128,829 8,072 136,901
Segment profit $ 6,297 $ 4,639 $ 10,936
Less reconciling items:
Stock-based compensation 9,234
Amortization of intangible assets from acquisitions 2,926
Acquisition and disposition related costs 878
Interest expense and other, net 37
Loss from continuing operations before provision for income
taxes $ (2,139 )</t>
  </si>
  <si>
    <t>Revenues by Geographic Region</t>
  </si>
  <si>
    <t>Revenues by geographic region are as follows:
Years ended December 31,
2013 2014 2015
United States 95 % 97 % 97 %
Canada 5 % 3 % 3 %
Other countries * * *
100 % 100 % 100 %
* Less than 1% of revenue</t>
  </si>
  <si>
    <t>Discontinued Operations and Disposition (Tables)</t>
  </si>
  <si>
    <t>Operating Results for Discontinued Operations</t>
  </si>
  <si>
    <t>The operating results for the discontinued operations were as
follows (in thousands):
Years ended
December 31,
2013 2014 2015
Revenue $ 7,898 $ 9,043 $ 7,081
Expenses:
Service costs 5,992 3,322 1,624
Sales and marketing 756 518 334
Product development 134
—
—
General and administrative 50 5
—
Gain on sales and disposals of intangible assets, net (3,774 )
—
—
Income from discontinued operations before provision for income
taxes 4,740 5,198 5,123
Income tax expense 1,691 1,773
—
Income from discontinued operations, net of tax $ 3,049 $ 3,425 $ 5,123
Gain on sale of discontinued operations 1,492 422 22,195
Income tax expense 562 144
—
Gain on sale of discontinued operations, net of tax $ 930 $ 278 $ 22,195
Discontinued operations, net of tax $ 3,979 3,703 $ 27,318</t>
  </si>
  <si>
    <t>Allowance for Doubtful Accounts Activity (Detail) - USD ($) $ in Thousands</t>
  </si>
  <si>
    <t>Financing Receivable, Allowance for Credit Losses [Line Items]</t>
  </si>
  <si>
    <t>Balance at beginning of period</t>
  </si>
  <si>
    <t>Charged to costs and expenses</t>
  </si>
  <si>
    <t>Write-offs, net of recoveries</t>
  </si>
  <si>
    <t>Balance at end of period</t>
  </si>
  <si>
    <t>Allowance for Advertiser Credits Activity (Detail) - USD ($) $ in Thousands</t>
  </si>
  <si>
    <t>Additions charged against revenue</t>
  </si>
  <si>
    <t>Credits processed</t>
  </si>
  <si>
    <t>Description of Business and Summary of Significant Accounting Policies and Practices - Additional Information (Detail) shares in Thousands</t>
  </si>
  <si>
    <t>Dec. 31, 2015USD ($)EntityDistributorAgencyshares</t>
  </si>
  <si>
    <t>Dec. 31, 2014USD ($)DistributorAgencyshares</t>
  </si>
  <si>
    <t>Dec. 31, 2013USD ($)DistributorAgencyshares</t>
  </si>
  <si>
    <t>Description Of Business And Summary Of Significant Accounting Policies And Practices [Line Items]</t>
  </si>
  <si>
    <t>Property and equipment, estimated useful lives</t>
  </si>
  <si>
    <t>3 years</t>
  </si>
  <si>
    <t>Advertising costs | $</t>
  </si>
  <si>
    <t>Reclassification of uncertain tax positions | $</t>
  </si>
  <si>
    <t>Number of financial institution | Entity</t>
  </si>
  <si>
    <t>Percentage of revenue as criteria for major distribution partners</t>
  </si>
  <si>
    <t>10.00%</t>
  </si>
  <si>
    <t>17.00%</t>
  </si>
  <si>
    <t>Number of distribution partners that were paid consolidated revenue | Distributor</t>
  </si>
  <si>
    <t>Minimum</t>
  </si>
  <si>
    <t>Business acquisition, period of amortization of intangible assets</t>
  </si>
  <si>
    <t>12 months</t>
  </si>
  <si>
    <t>Maximum</t>
  </si>
  <si>
    <t>36 months</t>
  </si>
  <si>
    <t>Leasehold Improvements | Minimum</t>
  </si>
  <si>
    <t>Leasehold Improvements | Maximum</t>
  </si>
  <si>
    <t>8 years</t>
  </si>
  <si>
    <t>Consolidated Revenue | Customer Concentration Risk</t>
  </si>
  <si>
    <t>Concentration risk, percentage</t>
  </si>
  <si>
    <t>18.00%</t>
  </si>
  <si>
    <t>Number of advertising agencies | Agency</t>
  </si>
  <si>
    <t>Consolidated Accounts Receivable | Customer Concentration Risk</t>
  </si>
  <si>
    <t>22.00%</t>
  </si>
  <si>
    <t>13.00%</t>
  </si>
  <si>
    <t>Sales Revenue, Services, Net [Member] | Primary Sources of Revenue</t>
  </si>
  <si>
    <t>77.00%</t>
  </si>
  <si>
    <t>Sales Revenue, Services, Net [Member] | Secondary Sources of Revenue</t>
  </si>
  <si>
    <t>23.00%</t>
  </si>
  <si>
    <t>Restricted Stock Units</t>
  </si>
  <si>
    <t>Anti-dilutive shares</t>
  </si>
  <si>
    <t>Restricted Stock | Class B</t>
  </si>
  <si>
    <t>Equity Option | Class B</t>
  </si>
  <si>
    <t>Schedules of Concentration of Risk Based on Consolidated Revenue (Detail) - Customer Concentration Risk - Consolidated Revenue</t>
  </si>
  <si>
    <t>Concentration Risk [Line Items]</t>
  </si>
  <si>
    <t>Advertiser A</t>
  </si>
  <si>
    <t>29.00%</t>
  </si>
  <si>
    <t>25.00%</t>
  </si>
  <si>
    <t>26.00%</t>
  </si>
  <si>
    <t>Advertiser B</t>
  </si>
  <si>
    <t>Advertiser C</t>
  </si>
  <si>
    <t>28.00%</t>
  </si>
  <si>
    <t>12.00%</t>
  </si>
  <si>
    <t>Advertiser D</t>
  </si>
  <si>
    <t>19.00%</t>
  </si>
  <si>
    <t>Less than 10%.</t>
  </si>
  <si>
    <t>Schedules of Concentration of Risk Based on Accounts Receivable (Detail) - Customer Concentration Risk - Consolidated Accounts Receivable</t>
  </si>
  <si>
    <t>14.00%</t>
  </si>
  <si>
    <t>41.00%</t>
  </si>
  <si>
    <t>16.00%</t>
  </si>
  <si>
    <t>Advertiser E</t>
  </si>
  <si>
    <t>Computation of Net Income (Loss) Per Share Basic and Diluted (Detail) - USD ($) $ / shares in Units, shares in Thousands, $ in Thousands</t>
  </si>
  <si>
    <t>Numerator:</t>
  </si>
  <si>
    <t>Net loss from continuing operations</t>
  </si>
  <si>
    <t>Net loss from continuing operations applicable to common stockholders</t>
  </si>
  <si>
    <t>Denominator:</t>
  </si>
  <si>
    <t>Weighted average number of shares outstanding used to calculate basic net income (loss) per share</t>
  </si>
  <si>
    <t>Basic net income (loss) per share:</t>
  </si>
  <si>
    <t>Basic net income (loss) per share applicable to common stockholders</t>
  </si>
  <si>
    <t>Diluted discontinued operations, net of tax</t>
  </si>
  <si>
    <t>Weighted average number of shares outstanding used to calculate diluted net income (loss) per share</t>
  </si>
  <si>
    <t>Diluted net income (loss) per share:</t>
  </si>
  <si>
    <t>Diluted net income (loss) per share applicable to common stockholders</t>
  </si>
  <si>
    <t>Reallocation of net income (loss) for Class A shares as a result of conversion of Class A to Class B shares</t>
  </si>
  <si>
    <t>Conversion of Class A to Class B common shares outstanding</t>
  </si>
  <si>
    <t>Class B | Discontinued Operations</t>
  </si>
  <si>
    <t>Property and Equipment (Detail) - USD ($) $ in Thousands</t>
  </si>
  <si>
    <t>Property, Plant and Equipment [Line Items]</t>
  </si>
  <si>
    <t>Property and equipment, gross</t>
  </si>
  <si>
    <t>Less: accumulated depreciation and amortization</t>
  </si>
  <si>
    <t>Computer and Other Related Equipment</t>
  </si>
  <si>
    <t>Purchased and Internally Developed Software</t>
  </si>
  <si>
    <t>Furniture and Fixtures</t>
  </si>
  <si>
    <t>Leasehold Improvements</t>
  </si>
  <si>
    <t>Property and Equipment (Parenthetical) (Detail) - USD ($) $ in Thousands</t>
  </si>
  <si>
    <t>Accumulated depreciation and amortization</t>
  </si>
  <si>
    <t>Fully Depreciated Fixed Assets</t>
  </si>
  <si>
    <t>Property and Equipment - Additional Information (Detail) - USD ($) $ in Millions</t>
  </si>
  <si>
    <t>Depreciation and amortization expense</t>
  </si>
  <si>
    <t>Credit Agreement - Additional Information (Detail) - USD ($)</t>
  </si>
  <si>
    <t>1 Months Ended</t>
  </si>
  <si>
    <t>Apr. 30, 2015</t>
  </si>
  <si>
    <t>Apr. 30, 2008</t>
  </si>
  <si>
    <t>Line of Credit Facility [Line Items]</t>
  </si>
  <si>
    <t>Secured revolving credit facility</t>
  </si>
  <si>
    <t>Borrowings under the credit agreement</t>
  </si>
  <si>
    <t>LIBOR rate</t>
  </si>
  <si>
    <t>0.00%</t>
  </si>
  <si>
    <t>Amended Credit Agreement</t>
  </si>
  <si>
    <t>Maturity period</t>
  </si>
  <si>
    <t>Apr. 1,
		2017</t>
  </si>
  <si>
    <t>Commitments and Contingencies - Additional Information (Detail) - USD ($) $ in Millions</t>
  </si>
  <si>
    <t>Schedule Of Contractual Commitments [Line Items]</t>
  </si>
  <si>
    <t>Expiration of operating lease agreements</t>
  </si>
  <si>
    <t>Expiration of other contractual obligations</t>
  </si>
  <si>
    <t>Rent expense</t>
  </si>
  <si>
    <t>Future Minimum Payments (Detail) $ in Thousands</t>
  </si>
  <si>
    <t>Dec. 31, 2015USD ($)</t>
  </si>
  <si>
    <t>Facilities operating leases 2016</t>
  </si>
  <si>
    <t>Facilities operating leases 2017</t>
  </si>
  <si>
    <t>Facilities operating leases 2018</t>
  </si>
  <si>
    <t>Facilities operating leases 2019 and after</t>
  </si>
  <si>
    <t>Facilities operating leases Total minimum payments</t>
  </si>
  <si>
    <t>Other contractual obligations 2016</t>
  </si>
  <si>
    <t>Other contractual obligations 2017</t>
  </si>
  <si>
    <t>Other contractual obligations 2018</t>
  </si>
  <si>
    <t>Other contractual obligations 2019 and after</t>
  </si>
  <si>
    <t>Other contractual obligations, Total minimum payments</t>
  </si>
  <si>
    <t>Total 2019 and after</t>
  </si>
  <si>
    <t>Total minimum payments</t>
  </si>
  <si>
    <t>Loss from Continuing Operations Before Provision for Income Taxes (Detail) - USD ($) $ in Thousands</t>
  </si>
  <si>
    <t>Schedule of Income Before Income Tax [Line Items]</t>
  </si>
  <si>
    <t>United States</t>
  </si>
  <si>
    <t>Foreign</t>
  </si>
  <si>
    <t>Loss before provision for income taxes</t>
  </si>
  <si>
    <t>Provision for Income Taxes from Continuing Operations (Detail) - USD ($) $ in Thousands</t>
  </si>
  <si>
    <t>Current provision</t>
  </si>
  <si>
    <t>Federal</t>
  </si>
  <si>
    <t>State</t>
  </si>
  <si>
    <t>Deferred provision</t>
  </si>
  <si>
    <t>Tax benefit of equity adjustment for stock option exercises and restricted stock vesting</t>
  </si>
  <si>
    <t>Valuation allowance</t>
  </si>
  <si>
    <t>Other</t>
  </si>
  <si>
    <t>Total income tax expense</t>
  </si>
  <si>
    <t>Income Taxes - Additional Information (Detail) - USD ($) $ in Thousands</t>
  </si>
  <si>
    <t>Dec. 31, 2011</t>
  </si>
  <si>
    <t>Income Tax [Line Items]</t>
  </si>
  <si>
    <t>U.S. federal income tax rates</t>
  </si>
  <si>
    <t>34.00%</t>
  </si>
  <si>
    <t>Research and development credits available for income taxes</t>
  </si>
  <si>
    <t>Income tax expense (benefit)</t>
  </si>
  <si>
    <t>Change in the valuation allowance</t>
  </si>
  <si>
    <t>Taxable losses</t>
  </si>
  <si>
    <t>Research And Development Tax Credit</t>
  </si>
  <si>
    <t>Net operating loss carryforwards expiration year</t>
  </si>
  <si>
    <t>Net operating loss carryforwards recorded</t>
  </si>
  <si>
    <t>Net operating loss carryforwards</t>
  </si>
  <si>
    <t>Federal | Jingle Networks, Inc</t>
  </si>
  <si>
    <t>State and City</t>
  </si>
  <si>
    <t>Computation of Income Tax Expense from Continuing Operations Using Federal Income Tax Rate (Detail) - USD ($) $ in Thousands</t>
  </si>
  <si>
    <t>Reconciliation Of Income Taxes [Line Items]</t>
  </si>
  <si>
    <t>Income tax benefit at U.S. statutory rate</t>
  </si>
  <si>
    <t>State taxes, net of valuation allowance</t>
  </si>
  <si>
    <t>Non-deductible stock compensation</t>
  </si>
  <si>
    <t>Research tax credits</t>
  </si>
  <si>
    <t>Other non-deductible expenses</t>
  </si>
  <si>
    <t>Deferred Tax Assets and Liabilities (Detail) - USD ($) $ in Thousands</t>
  </si>
  <si>
    <t>Deferred tax assets:</t>
  </si>
  <si>
    <t>Accrued liabilities not currently deductible</t>
  </si>
  <si>
    <t>Intangible assets-excess of financial statement over tax amortization</t>
  </si>
  <si>
    <t>Goodwill recognized on financial statements in excess of tax amortization</t>
  </si>
  <si>
    <t>Federal net operating losses and AMT credit carryforwards</t>
  </si>
  <si>
    <t>State and city net operating loss carryforwards</t>
  </si>
  <si>
    <t>Research &amp; experimental tax credit carryforwards</t>
  </si>
  <si>
    <t>Gross deferred tax assets</t>
  </si>
  <si>
    <t>Net deferred tax assets</t>
  </si>
  <si>
    <t>Reconciliation of Tax Contingencies (Detail) - USD ($) $ in Thousands</t>
  </si>
  <si>
    <t>Schedule of Unrecognized Tax Benefits [Line Items]</t>
  </si>
  <si>
    <t>Gross tax contingencies, beginning balance</t>
  </si>
  <si>
    <t>Gross increases to tax positions associated with prior periods</t>
  </si>
  <si>
    <t>Gross increases to current period tax positions</t>
  </si>
  <si>
    <t>Gross decreases to tax positions associated with prior periods</t>
  </si>
  <si>
    <t>Settlements</t>
  </si>
  <si>
    <t>Lapse of statute of limitations</t>
  </si>
  <si>
    <t>Gross tax contingencies, ending balance</t>
  </si>
  <si>
    <t>Stockholders Equity - Additional Information (Detail)</t>
  </si>
  <si>
    <t>Feb. 28, 2015shares</t>
  </si>
  <si>
    <t>Apr. 30, 2014USD ($)$ / sharesshares</t>
  </si>
  <si>
    <t>Dec. 31, 2015USD ($)Vote$ / sharesshares</t>
  </si>
  <si>
    <t>Dec. 31, 2014USD ($)$ / sharesshares</t>
  </si>
  <si>
    <t>Dec. 31, 2013USD ($)$ / sharesshares</t>
  </si>
  <si>
    <t>Jan. 01, 2016shares</t>
  </si>
  <si>
    <t>Jan. 01, 2015shares</t>
  </si>
  <si>
    <t>Nov. 30, 2014shares</t>
  </si>
  <si>
    <t>Shareholders Equity And Share Based Payments [Line Items]</t>
  </si>
  <si>
    <t>Preferred stock, shares authorized</t>
  </si>
  <si>
    <t>Preferred stock, par value | $ / shares</t>
  </si>
  <si>
    <t>Proceeds from offering, net of costs | $</t>
  </si>
  <si>
    <t>Treasury stock acquired, value | $</t>
  </si>
  <si>
    <t>Income tax benefit related to stock-based compensation included in net loss | $</t>
  </si>
  <si>
    <t>Excess tax benefit | $</t>
  </si>
  <si>
    <t>Awards granted, Shares</t>
  </si>
  <si>
    <t>Unrecognized stock option compensation not yet recognized | $</t>
  </si>
  <si>
    <t>Proceed from exercise of stock option | $</t>
  </si>
  <si>
    <t>Repurchase of stock for tax withholding</t>
  </si>
  <si>
    <t>Vesting of restricted shares</t>
  </si>
  <si>
    <t>Minimum withholding tax | $</t>
  </si>
  <si>
    <t>Options vested</t>
  </si>
  <si>
    <t>Public Offering Two</t>
  </si>
  <si>
    <t>Shares sold</t>
  </si>
  <si>
    <t>Public Offering Two | Underwriters Option To Purchase Units</t>
  </si>
  <si>
    <t>Equity Option</t>
  </si>
  <si>
    <t>Unrecognized compensation cost, weighted average recognition period</t>
  </si>
  <si>
    <t>2 years 1 month 6 days</t>
  </si>
  <si>
    <t>Restricted Stock</t>
  </si>
  <si>
    <t>2 years</t>
  </si>
  <si>
    <t>Unrecognized compensation expense | $</t>
  </si>
  <si>
    <t>Service and market based awards</t>
  </si>
  <si>
    <t>Excess Tax Benefits from Stock Based Compensation Expense</t>
  </si>
  <si>
    <t>Income tax benefit (shortfall) of option exercises and restricted stock vesting, net | $</t>
  </si>
  <si>
    <t>Employee Stock Purchase Plan, Twenty Zero Four</t>
  </si>
  <si>
    <t>Stock incentive plan, shares authorized</t>
  </si>
  <si>
    <t>Employee Stock Purchase Plan Twenty Fourteen</t>
  </si>
  <si>
    <t>Stock purchased by eligible employee</t>
  </si>
  <si>
    <t>Percentage of compensation eligible for purchase of stock</t>
  </si>
  <si>
    <t>15.00%</t>
  </si>
  <si>
    <t>Maximum value of stock employee is permitted to purchase in any calendar year | $</t>
  </si>
  <si>
    <t>Employee Stock Purchase Plan Twenty Fourteen | Minimum</t>
  </si>
  <si>
    <t>Stock purchased by eligible employee, price per share | $ / shares</t>
  </si>
  <si>
    <t>Employee Stock Purchase Plan Twenty Fourteen | Maximum</t>
  </si>
  <si>
    <t>Stock Incentive Plan 2012</t>
  </si>
  <si>
    <t>Stock incentive plan, annual increase as a percentage of outstanding common stock</t>
  </si>
  <si>
    <t>5.00%</t>
  </si>
  <si>
    <t>Stock incentive plan, options term</t>
  </si>
  <si>
    <t>10 years</t>
  </si>
  <si>
    <t>Stock incentive plan, options annual vesting percentage</t>
  </si>
  <si>
    <t>Stock incentive plan, vesting period</t>
  </si>
  <si>
    <t>4 years</t>
  </si>
  <si>
    <t>Stock Incentive Plan 2012 | Minimum</t>
  </si>
  <si>
    <t>Stock Incentive Plan 2012 | Minimum | Subsequent Event</t>
  </si>
  <si>
    <t>Stock Incentive Plan 2012 | Maximum | Subsequent Event</t>
  </si>
  <si>
    <t>Stock Incentive Plan 2012 | Equity Option | Maximum</t>
  </si>
  <si>
    <t>Stock Incentive Plan 2012 | Restricted Stock Units</t>
  </si>
  <si>
    <t>Stock incentive plan, stock grants annual vesting percentage</t>
  </si>
  <si>
    <t>Votes per share | Vote</t>
  </si>
  <si>
    <t>Number of shares authorized to be repurchased</t>
  </si>
  <si>
    <t>Treasury stock acquired, shares</t>
  </si>
  <si>
    <t>Treasury stock, shares retired</t>
  </si>
  <si>
    <t>Class B | Public Offering One</t>
  </si>
  <si>
    <t>Class B | Public Offering One | Underwriters Option To Purchase Units</t>
  </si>
  <si>
    <t>Shares sold, price per share | $ / shares</t>
  </si>
  <si>
    <t>Class B | Employee Stock Purchase Plan, Twenty Zero Four</t>
  </si>
  <si>
    <t>Common stock purchase price as a percentage of fair value</t>
  </si>
  <si>
    <t>95.00%</t>
  </si>
  <si>
    <t>Class B | Employee Stock Purchase Plan, Twenty Zero Four | Minimum</t>
  </si>
  <si>
    <t>Class B | Employee Stock Purchase Plan, Twenty Zero Four | Maximum</t>
  </si>
  <si>
    <t>Class B | Employee Stock Purchase Plan Twenty Fourteen</t>
  </si>
  <si>
    <t>Quarterly Dividends Declared (Detail) - USD ($) $ / shares in Units, $ in Thousands</t>
  </si>
  <si>
    <t>3 Months Ended</t>
  </si>
  <si>
    <t>Jan. 31, 2015</t>
  </si>
  <si>
    <t>Oct. 31, 2014</t>
  </si>
  <si>
    <t>Jul. 31, 2014</t>
  </si>
  <si>
    <t>Apr. 30, 2014</t>
  </si>
  <si>
    <t>Jan. 31, 2014</t>
  </si>
  <si>
    <t>Dividend Declared [Line Items]</t>
  </si>
  <si>
    <t>Approval Date</t>
  </si>
  <si>
    <t>2015-04</t>
  </si>
  <si>
    <t>2015-01</t>
  </si>
  <si>
    <t>2014-10</t>
  </si>
  <si>
    <t>2014-07</t>
  </si>
  <si>
    <t>2014-04</t>
  </si>
  <si>
    <t>2014-01</t>
  </si>
  <si>
    <t>Per share dividend</t>
  </si>
  <si>
    <t>Date of record</t>
  </si>
  <si>
    <t>May 7,
		2015</t>
  </si>
  <si>
    <t>Feb. 6,
		2015</t>
  </si>
  <si>
    <t>Nov. 7,
		2014</t>
  </si>
  <si>
    <t>Aug. 5,
		2014</t>
  </si>
  <si>
    <t>May 5,
		2014</t>
  </si>
  <si>
    <t>Feb. 7,
		2014</t>
  </si>
  <si>
    <t>Total amount</t>
  </si>
  <si>
    <t>Payment date</t>
  </si>
  <si>
    <t>May 18,
		2015</t>
  </si>
  <si>
    <t>Feb. 17,
		2015</t>
  </si>
  <si>
    <t>Nov. 18,
		2014</t>
  </si>
  <si>
    <t>Aug. 15,
		2014</t>
  </si>
  <si>
    <t>May 15,
		2014</t>
  </si>
  <si>
    <t>Feb. 18,
		2014</t>
  </si>
  <si>
    <t>Stock-Based Compensation Expense by Operating Expense (Detail) - USD ($) $ in Thousands</t>
  </si>
  <si>
    <t>Employee Service Share-based Compensation, Allocation of Recognized Period Costs [Line Items]</t>
  </si>
  <si>
    <t>Total stock-based compensation</t>
  </si>
  <si>
    <t>Sales and Marketing</t>
  </si>
  <si>
    <t>Product Development</t>
  </si>
  <si>
    <t>General and Administrative</t>
  </si>
  <si>
    <t>Assumptions to Estimate Fair Value for Stock Options at Grant Date (Detail)</t>
  </si>
  <si>
    <t>Time Vested Stock Options</t>
  </si>
  <si>
    <t>Share-based Compensation Arrangement by Share-based Payment Award [Line Items]</t>
  </si>
  <si>
    <t>Expected life (in years)</t>
  </si>
  <si>
    <t>Risk-free interest rate, minimum</t>
  </si>
  <si>
    <t>1.13%</t>
  </si>
  <si>
    <t>1.25%</t>
  </si>
  <si>
    <t>0.57%</t>
  </si>
  <si>
    <t>Risk-free interest rate, maximum</t>
  </si>
  <si>
    <t>1.56%</t>
  </si>
  <si>
    <t>1.45%</t>
  </si>
  <si>
    <t>2.10%</t>
  </si>
  <si>
    <t>Expected volatility, minimum</t>
  </si>
  <si>
    <t>59.00%</t>
  </si>
  <si>
    <t>55.00%</t>
  </si>
  <si>
    <t>54.00%</t>
  </si>
  <si>
    <t>Expected volatility, maximum</t>
  </si>
  <si>
    <t>65.00%</t>
  </si>
  <si>
    <t>62.00%</t>
  </si>
  <si>
    <t>64.00%</t>
  </si>
  <si>
    <t>Weighted average expected volatility</t>
  </si>
  <si>
    <t>56.00%</t>
  </si>
  <si>
    <t>57.00%</t>
  </si>
  <si>
    <t>Time Vested Stock Options | Minimum</t>
  </si>
  <si>
    <t>Expected dividend yield</t>
  </si>
  <si>
    <t>0.76%</t>
  </si>
  <si>
    <t>0.87%</t>
  </si>
  <si>
    <t>Time Vested Stock Options | Maximum</t>
  </si>
  <si>
    <t>6 years 3 months</t>
  </si>
  <si>
    <t>0.36%</t>
  </si>
  <si>
    <t>2.03%</t>
  </si>
  <si>
    <t>2.33%</t>
  </si>
  <si>
    <t>Risk-free interest rate</t>
  </si>
  <si>
    <t>2.89%</t>
  </si>
  <si>
    <t>Expected volatility</t>
  </si>
  <si>
    <t>61.00%</t>
  </si>
  <si>
    <t>0.89%</t>
  </si>
  <si>
    <t>Service and market based awards | Minimum</t>
  </si>
  <si>
    <t>1 year 2 months 5 days</t>
  </si>
  <si>
    <t>Service and market based awards | Maximum</t>
  </si>
  <si>
    <t>2 years 3 months 11 days</t>
  </si>
  <si>
    <t>Summary of Stock Option and Restricted Stock Activity (Detail) - USD ($) $ / shares in Units, $ in Thousands</t>
  </si>
  <si>
    <t>Feb. 28, 2015</t>
  </si>
  <si>
    <t>Options and restricted stock available for grant, Beginning Balance</t>
  </si>
  <si>
    <t>Options and restricted stock available for grant, increase to option pool</t>
  </si>
  <si>
    <t>Options granted</t>
  </si>
  <si>
    <t>Restricted stock granted</t>
  </si>
  <si>
    <t>Options expired</t>
  </si>
  <si>
    <t>Options forfeited</t>
  </si>
  <si>
    <t>Options and restricted stock available for grant, Ending Balance</t>
  </si>
  <si>
    <t>Number of shares, Beginning Balance</t>
  </si>
  <si>
    <t>Options granted, Shares</t>
  </si>
  <si>
    <t>Options exercised, Shares</t>
  </si>
  <si>
    <t>Options expired, Shares</t>
  </si>
  <si>
    <t>Options forfeited, Shares</t>
  </si>
  <si>
    <t>Number of shares, Ending Balance</t>
  </si>
  <si>
    <t>Options exercisable at December 31, 2014</t>
  </si>
  <si>
    <t>Weighted average exercise price, Beginning Balance</t>
  </si>
  <si>
    <t>Options granted, Weighted average exercise price</t>
  </si>
  <si>
    <t>Options exercised, Weighted average exercise price</t>
  </si>
  <si>
    <t>Options expired, Weighted average exercise price</t>
  </si>
  <si>
    <t>Options forfeited, Weighted average exercise price</t>
  </si>
  <si>
    <t>Weighted average exercise price, Ending Balance</t>
  </si>
  <si>
    <t>Weighted average remaining contractual term, End of the period</t>
  </si>
  <si>
    <t>6 years 3 months 29 days</t>
  </si>
  <si>
    <t>6 years 6 months 29 days</t>
  </si>
  <si>
    <t>Weighted Average Remaining Contractual Term, Options exercisable at December 31, 2015</t>
  </si>
  <si>
    <t>5 years 4 days</t>
  </si>
  <si>
    <t>Aggregate intrinsic value, Outstanding Ending Balance</t>
  </si>
  <si>
    <t>Aggregate intrinsic value, Options exercisable at December 31, 2015</t>
  </si>
  <si>
    <t>Restricted stock forfeited</t>
  </si>
  <si>
    <t>Stock Compensation Activity (Detail) - USD ($) $ / shares in Units, $ in Thousands</t>
  </si>
  <si>
    <t>Weighted average fair value of options granted</t>
  </si>
  <si>
    <t>Intrinsic value of options exercised (in thousands)</t>
  </si>
  <si>
    <t>Total grant date fair value of restricted stock vested (in thousands)</t>
  </si>
  <si>
    <t>Summary Restricted Stock Awards and Restricted Stock Units Activity (Detail) - $ / shares</t>
  </si>
  <si>
    <t>Granted, Shares</t>
  </si>
  <si>
    <t>Vested, Shares</t>
  </si>
  <si>
    <t>Unvested Shares, Beginning Balance</t>
  </si>
  <si>
    <t>Forfeited, Shares</t>
  </si>
  <si>
    <t>Unvested Shares, Ending Balance</t>
  </si>
  <si>
    <t>Weighted average grant date fair value, Beginning Balance</t>
  </si>
  <si>
    <t>Granted, Weighted average grant date fair value</t>
  </si>
  <si>
    <t>Vested, Weighted average grant date fair value</t>
  </si>
  <si>
    <t>Forfeited, Weighted average grant date fair value</t>
  </si>
  <si>
    <t>Weighted average grant date fair value, Ending Balance</t>
  </si>
  <si>
    <t>401(k) Savings Plan - Additional Information (Detail) - USD ($)</t>
  </si>
  <si>
    <t>Schedule of Postemployment Benefits [Line Items]</t>
  </si>
  <si>
    <t>Cash Contributions</t>
  </si>
  <si>
    <t>Changes in the Carrying Amount of Goodwill (Detail) $ in Thousands</t>
  </si>
  <si>
    <t>Goodwill [Line Items]</t>
  </si>
  <si>
    <t>Balance as of December 31, 2014</t>
  </si>
  <si>
    <t>Sale of certain assets related to domain operations</t>
  </si>
  <si>
    <t>Balance as of December 31, 2015</t>
  </si>
  <si>
    <t>Call Driven</t>
  </si>
  <si>
    <t>Archeo</t>
  </si>
  <si>
    <t>Goodwill - Additional Information (Detail)</t>
  </si>
  <si>
    <t>Goodwill and intangible assets impairment</t>
  </si>
  <si>
    <t>Segment Reporting and Geographic Information - Additional Information (Detail) - USD ($) $ in Thousands</t>
  </si>
  <si>
    <t>Segment Reporting Information</t>
  </si>
  <si>
    <t>Segment Information (Detail) - USD ($) $ in Thousands</t>
  </si>
  <si>
    <t>Operating expenses</t>
  </si>
  <si>
    <t>Less reconciling items:</t>
  </si>
  <si>
    <t>Operating Segments</t>
  </si>
  <si>
    <t>Interest expense and other, net</t>
  </si>
  <si>
    <t>Operating Segments | Call Driven</t>
  </si>
  <si>
    <t>Operating Segments | Archeo</t>
  </si>
  <si>
    <t>Revenues by Geographic Region (Detail) - Geographic Concentration Risk - Consolidated Revenue</t>
  </si>
  <si>
    <t>Revenue by geographic region</t>
  </si>
  <si>
    <t>100.00%</t>
  </si>
  <si>
    <t>97.00%</t>
  </si>
  <si>
    <t>Canada</t>
  </si>
  <si>
    <t>3.00%</t>
  </si>
  <si>
    <t>Other Countries</t>
  </si>
  <si>
    <t>Less than 1% of revenue</t>
  </si>
  <si>
    <t>Operating Results for Discontinued Operations (Detail) - USD ($) $ in Thousands</t>
  </si>
  <si>
    <t>Archeo's Pay-Per-Click Advertising Services and Archeo's Domain Operations</t>
  </si>
  <si>
    <t>Income Statement, Balance Sheet and Additional Disclosures by Disposal Groups, Including Discontinued Operations [Line Items]</t>
  </si>
  <si>
    <t>Income from discontinued operations before provision for income taxes</t>
  </si>
  <si>
    <t>Discontinued Operations and Dispositions - Additional Information (Detail) - USD ($)</t>
  </si>
  <si>
    <t>Jul. 31, 2013</t>
  </si>
  <si>
    <t>Discontinued operation, amortization expenses</t>
  </si>
  <si>
    <t>Cash proceeds from sale of discontinued operations</t>
  </si>
  <si>
    <t>Income from continuing operations before provision for income taxes</t>
  </si>
  <si>
    <t>Archeo | Disposal Group, Not Discontinued Operations</t>
  </si>
  <si>
    <t>Archeo business, estimated transaction cost</t>
  </si>
  <si>
    <t>Archeo business, relief of liabili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Through &quot;#,##0_);_(&quot;Through &quot;(#,##0)" numFmtId="168"/>
    <numFmt formatCode="_(&quot;Total &quot;#,##0_);_(&quot;Tota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224133</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7" r="D17">
        <v>161219065</v>
      </c>
    </row>
    <row spans="1:4" r="18">
      <c t="s" s="4" r="A18">
        <v>30</v>
      </c>
    </row>
    <row spans="1:4" r="19">
      <c t="s" s="3" r="A19">
        <v>5</v>
      </c>
    </row>
    <row spans="1:4" r="20">
      <c t="s" s="4" r="A20">
        <v>31</v>
      </c>
      <c t="n" s="6" r="C20">
        <v>5232636</v>
      </c>
    </row>
    <row spans="1:4" r="21">
      <c t="s" s="4" r="A21">
        <v>32</v>
      </c>
    </row>
    <row spans="1:4" r="22">
      <c t="s" s="3" r="A22">
        <v>5</v>
      </c>
    </row>
    <row spans="1:4" r="23">
      <c t="s" s="4" r="A23">
        <v>31</v>
      </c>
      <c t="n" s="6" r="C23">
        <v>36734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184</v>
      </c>
      <c t="s" s="2" r="B1">
        <v>1</v>
      </c>
    </row>
    <row spans="1:2" r="2">
      <c t="s" s="2" r="B2">
        <v>2</v>
      </c>
    </row>
    <row spans="1:2" r="3">
      <c t="s" s="4" r="A3">
        <v>184</v>
      </c>
      <c t="s" s="4" r="B3">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4" r="A3">
        <v>186</v>
      </c>
      <c t="s" s="4" r="B3">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88</v>
      </c>
      <c t="s" s="2" r="B1">
        <v>1</v>
      </c>
    </row>
    <row spans="1:2" r="2">
      <c t="s" s="2" r="B2">
        <v>2</v>
      </c>
    </row>
    <row spans="1:2" r="3">
      <c t="s" s="4" r="A3">
        <v>188</v>
      </c>
      <c t="s" s="4" r="B3">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90</v>
      </c>
      <c t="s" s="2" r="B1">
        <v>1</v>
      </c>
    </row>
    <row spans="1:2" r="2">
      <c t="s" s="2" r="B2">
        <v>2</v>
      </c>
    </row>
    <row spans="1:2" r="3">
      <c t="s" s="4" r="A3">
        <v>190</v>
      </c>
      <c t="s" s="4" r="B3">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92</v>
      </c>
      <c t="s" s="2" r="B1">
        <v>1</v>
      </c>
    </row>
    <row spans="1:2" r="2">
      <c t="s" s="2" r="B2">
        <v>2</v>
      </c>
    </row>
    <row spans="1:2" r="3">
      <c t="s" s="4" r="A3">
        <v>192</v>
      </c>
      <c t="s" s="4" r="B3">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s="1" r="A1">
        <v>44</v>
      </c>
      <c t="s" s="2" r="B1">
        <v>1</v>
      </c>
    </row>
    <row spans="1:2" r="2">
      <c t="s" s="2" r="B2">
        <v>2</v>
      </c>
    </row>
    <row spans="1:2" r="3">
      <c t="s" s="4" r="A3">
        <v>44</v>
      </c>
      <c t="s" s="4" r="B3">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95</v>
      </c>
      <c t="s" s="2" r="B1">
        <v>1</v>
      </c>
    </row>
    <row spans="1:2" r="2">
      <c t="s" s="2" r="B2">
        <v>2</v>
      </c>
    </row>
    <row spans="1:2" r="3">
      <c t="s" s="4" r="A3">
        <v>195</v>
      </c>
      <c t="s" s="4" r="B3">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97</v>
      </c>
      <c t="s" s="2" r="B1">
        <v>1</v>
      </c>
    </row>
    <row spans="1:2" r="2">
      <c t="s" s="2" r="B2">
        <v>2</v>
      </c>
    </row>
    <row spans="1:2" r="3">
      <c t="s" s="4" r="A3">
        <v>197</v>
      </c>
      <c t="s" s="4" r="B3">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4" r="A3">
        <v>200</v>
      </c>
      <c t="s" s="4" r="B3">
        <v>201</v>
      </c>
    </row>
    <row spans="1:2" r="4">
      <c t="s" s="4" r="A4">
        <v>202</v>
      </c>
      <c t="s" s="4" r="B4">
        <v>203</v>
      </c>
    </row>
    <row spans="1:2" r="5">
      <c t="s" s="4" r="A5">
        <v>204</v>
      </c>
      <c t="s" s="4" r="B5">
        <v>205</v>
      </c>
    </row>
    <row spans="1:2" r="6">
      <c t="s" s="4" r="A6">
        <v>206</v>
      </c>
      <c t="s" s="4" r="B6">
        <v>207</v>
      </c>
    </row>
    <row spans="1:2" r="7">
      <c t="s" s="4" r="A7">
        <v>182</v>
      </c>
      <c t="s" s="4" r="B7">
        <v>208</v>
      </c>
    </row>
    <row spans="1:2" r="8">
      <c t="s" s="4" r="A8">
        <v>44</v>
      </c>
      <c t="s" s="4" r="B8">
        <v>209</v>
      </c>
    </row>
    <row spans="1:2" r="9">
      <c t="s" s="4" r="A9">
        <v>210</v>
      </c>
      <c t="s" s="4" r="B9">
        <v>211</v>
      </c>
    </row>
    <row spans="1:2" r="10">
      <c t="s" s="4" r="A10">
        <v>212</v>
      </c>
      <c t="s" s="4" r="B10">
        <v>213</v>
      </c>
    </row>
    <row spans="1:2" r="11">
      <c t="s" s="4" r="A11">
        <v>214</v>
      </c>
      <c t="s" s="4" r="B11">
        <v>215</v>
      </c>
    </row>
    <row spans="1:2" r="12">
      <c t="s" s="4" r="A12">
        <v>216</v>
      </c>
      <c t="s" s="4" r="B12">
        <v>217</v>
      </c>
    </row>
    <row spans="1:2" r="13">
      <c t="s" s="4" r="A13">
        <v>218</v>
      </c>
      <c t="s" s="4" r="B13">
        <v>219</v>
      </c>
    </row>
    <row spans="1:2" r="14">
      <c t="s" s="4" r="A14">
        <v>188</v>
      </c>
      <c t="s" s="4" r="B14">
        <v>220</v>
      </c>
    </row>
    <row spans="1:2" r="15">
      <c t="s" s="4" r="A15">
        <v>221</v>
      </c>
      <c t="s" s="4" r="B15">
        <v>222</v>
      </c>
    </row>
    <row spans="1:2" r="16">
      <c t="s" s="4" r="A16">
        <v>223</v>
      </c>
      <c t="s" s="4" r="B16">
        <v>224</v>
      </c>
    </row>
    <row spans="1:2" r="17">
      <c t="s" s="4" r="A17">
        <v>225</v>
      </c>
      <c t="s" s="4" r="B17">
        <v>226</v>
      </c>
    </row>
    <row spans="1:2" r="18">
      <c t="s" s="4" r="A18">
        <v>227</v>
      </c>
      <c t="s" s="4" r="B18">
        <v>228</v>
      </c>
    </row>
    <row spans="1:2" r="19">
      <c t="s" s="4" r="A19">
        <v>229</v>
      </c>
      <c t="s" s="4" r="B19">
        <v>230</v>
      </c>
    </row>
    <row spans="1:2" r="20">
      <c t="s" s="4" r="A20">
        <v>231</v>
      </c>
      <c t="s" s="4" r="B20">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4" r="A3">
        <v>234</v>
      </c>
      <c t="s" s="4" r="B3">
        <v>235</v>
      </c>
    </row>
    <row spans="1:2" r="4">
      <c t="s" s="4" r="A4">
        <v>236</v>
      </c>
      <c t="s" s="4" r="B4">
        <v>237</v>
      </c>
    </row>
    <row spans="1:2" r="5">
      <c t="s" s="4" r="A5">
        <v>238</v>
      </c>
      <c t="s" s="4" r="B5">
        <v>239</v>
      </c>
    </row>
    <row spans="1:2" r="6">
      <c t="s" s="4" r="A6">
        <v>240</v>
      </c>
      <c t="s" s="4" r="B6">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3</v>
      </c>
      <c t="s" s="2" r="C1">
        <v>2</v>
      </c>
      <c t="s" s="2" r="D1">
        <v>34</v>
      </c>
    </row>
    <row spans="1:4" r="2">
      <c t="s" s="3" r="A2">
        <v>35</v>
      </c>
    </row>
    <row spans="1:4" r="3">
      <c t="s" s="4" r="A3">
        <v>36</v>
      </c>
      <c t="n" s="7" r="C3">
        <v>109155</v>
      </c>
      <c t="n" s="7" r="D3">
        <v>80032</v>
      </c>
    </row>
    <row spans="1:4" r="4">
      <c t="s" s="4" r="A4">
        <v>37</v>
      </c>
      <c t="n" s="6" r="C4">
        <v>24621</v>
      </c>
      <c t="n" s="6" r="D4">
        <v>25941</v>
      </c>
    </row>
    <row spans="1:4" r="5">
      <c t="s" s="4" r="A5">
        <v>38</v>
      </c>
      <c t="n" s="6" r="C5">
        <v>1784</v>
      </c>
      <c t="n" s="6" r="D5">
        <v>3143</v>
      </c>
    </row>
    <row spans="1:4" r="6">
      <c t="s" s="4" r="A6">
        <v>39</v>
      </c>
      <c t="n" s="6" r="C6">
        <v>127</v>
      </c>
      <c t="n" s="6" r="D6">
        <v>131</v>
      </c>
    </row>
    <row spans="1:4" r="7">
      <c t="s" s="4" r="A7">
        <v>40</v>
      </c>
      <c t="n" s="6" r="C7">
        <v>135687</v>
      </c>
      <c t="n" s="6" r="D7">
        <v>109247</v>
      </c>
    </row>
    <row spans="1:4" r="8">
      <c t="s" s="4" r="A8">
        <v>41</v>
      </c>
      <c t="s" s="4" r="B8">
        <v>42</v>
      </c>
      <c t="n" s="6" r="C8">
        <v>5778</v>
      </c>
      <c t="n" s="6" r="D8">
        <v>5430</v>
      </c>
    </row>
    <row spans="1:4" r="9">
      <c t="s" s="4" r="A9">
        <v>43</v>
      </c>
      <c t="n" s="6" r="C9">
        <v>222</v>
      </c>
      <c t="n" s="6" r="D9">
        <v>313</v>
      </c>
    </row>
    <row spans="1:4" r="10">
      <c t="s" s="4" r="A10">
        <v>44</v>
      </c>
      <c t="n" s="6" r="C10">
        <v>63305</v>
      </c>
      <c t="n" s="6" r="D10">
        <v>65679</v>
      </c>
    </row>
    <row spans="1:4" r="11">
      <c t="s" s="4" r="A11">
        <v>45</v>
      </c>
      <c t="n" s="6" r="C11">
        <v>204992</v>
      </c>
      <c t="n" s="6" r="D11">
        <v>180669</v>
      </c>
    </row>
    <row spans="1:4" r="12">
      <c t="s" s="3" r="A12">
        <v>46</v>
      </c>
    </row>
    <row spans="1:4" r="13">
      <c t="s" s="4" r="A13">
        <v>47</v>
      </c>
      <c t="n" s="6" r="C13">
        <v>9460</v>
      </c>
      <c t="n" s="6" r="D13">
        <v>13766</v>
      </c>
    </row>
    <row spans="1:4" r="14">
      <c t="s" s="4" r="A14">
        <v>48</v>
      </c>
      <c t="n" s="6" r="C14">
        <v>6712</v>
      </c>
      <c t="n" s="6" r="D14">
        <v>7515</v>
      </c>
    </row>
    <row spans="1:4" r="15">
      <c t="s" s="4" r="A15">
        <v>49</v>
      </c>
      <c t="n" s="6" r="C15">
        <v>692</v>
      </c>
      <c t="n" s="6" r="D15">
        <v>2117</v>
      </c>
    </row>
    <row spans="1:4" r="16">
      <c t="s" s="4" r="A16">
        <v>50</v>
      </c>
      <c t="n" s="6" r="C16">
        <v>16864</v>
      </c>
      <c t="n" s="6" r="D16">
        <v>23398</v>
      </c>
    </row>
    <row spans="1:4" r="17">
      <c t="s" s="4" r="A17">
        <v>51</v>
      </c>
      <c t="n" s="6" r="C17">
        <v>662</v>
      </c>
      <c t="n" s="6" r="D17">
        <v>1118</v>
      </c>
    </row>
    <row spans="1:4" r="18">
      <c t="s" s="4" r="A18">
        <v>52</v>
      </c>
      <c t="n" s="7" r="C18">
        <v>17526</v>
      </c>
      <c t="n" s="7" r="D18">
        <v>24516</v>
      </c>
    </row>
    <row spans="1:4" r="19">
      <c t="s" s="4" r="A19">
        <v>53</v>
      </c>
      <c t="s" s="4" r="C19">
        <v>54</v>
      </c>
      <c t="s" s="4" r="D19">
        <v>54</v>
      </c>
    </row>
    <row spans="1:4" r="20">
      <c t="s" s="3" r="A20">
        <v>55</v>
      </c>
    </row>
    <row spans="1:4" r="21">
      <c t="s" s="4" r="A21">
        <v>56</v>
      </c>
      <c t="n" s="7" r="C21">
        <v>-238</v>
      </c>
      <c t="n" s="7" r="D21">
        <v>-2503</v>
      </c>
    </row>
    <row spans="1:4" r="22">
      <c t="s" s="4" r="A22">
        <v>57</v>
      </c>
      <c t="n" s="6" r="C22">
        <v>350799</v>
      </c>
      <c t="n" s="6" r="D22">
        <v>348467</v>
      </c>
    </row>
    <row spans="1:4" r="23">
      <c t="s" s="4" r="A23">
        <v>58</v>
      </c>
      <c t="n" s="6" r="C23">
        <v>-163518</v>
      </c>
      <c t="n" s="6" r="D23">
        <v>-190239</v>
      </c>
    </row>
    <row spans="1:4" r="24">
      <c t="s" s="4" r="A24">
        <v>59</v>
      </c>
      <c t="n" s="6" r="C24">
        <v>187466</v>
      </c>
      <c t="n" s="6" r="D24">
        <v>156153</v>
      </c>
    </row>
    <row spans="1:4" r="25">
      <c t="s" s="4" r="A25">
        <v>60</v>
      </c>
      <c t="n" s="6" r="C25">
        <v>204992</v>
      </c>
      <c t="n" s="6" r="D25">
        <v>180669</v>
      </c>
    </row>
    <row spans="1:4" r="26">
      <c t="s" s="4" r="A26">
        <v>30</v>
      </c>
    </row>
    <row spans="1:4" r="27">
      <c t="s" s="3" r="A27">
        <v>55</v>
      </c>
    </row>
    <row spans="1:4" r="28">
      <c t="s" s="4" r="A28">
        <v>61</v>
      </c>
      <c t="n" s="6" r="C28">
        <v>55</v>
      </c>
      <c t="n" s="6" r="D28">
        <v>55</v>
      </c>
    </row>
    <row spans="1:4" r="29">
      <c t="s" s="4" r="A29">
        <v>32</v>
      </c>
    </row>
    <row spans="1:4" r="30">
      <c t="s" s="3" r="A30">
        <v>55</v>
      </c>
    </row>
    <row spans="1:4" r="31">
      <c t="s" s="4" r="A31">
        <v>61</v>
      </c>
      <c t="n" s="7" r="C31">
        <v>368</v>
      </c>
      <c t="n" s="7" r="D31">
        <v>373</v>
      </c>
    </row>
    <row spans="1:4" r="32">
      <c t="n" r="A32"/>
    </row>
    <row spans="1:4" r="33">
      <c t="s" s="4" r="A33">
        <v>42</v>
      </c>
      <c t="s" s="4" r="B33">
        <v>62</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242</v>
      </c>
      <c t="s" s="2" r="B1">
        <v>1</v>
      </c>
    </row>
    <row spans="1:2" r="2">
      <c t="s" s="2" r="B2">
        <v>2</v>
      </c>
    </row>
    <row spans="1:2" r="3">
      <c t="s" s="4" r="A3">
        <v>182</v>
      </c>
      <c t="s" s="4" r="B3">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244</v>
      </c>
      <c t="s" s="2" r="B1">
        <v>1</v>
      </c>
    </row>
    <row spans="1:2" r="2">
      <c t="s" s="2" r="B2">
        <v>2</v>
      </c>
    </row>
    <row spans="1:2" r="3">
      <c t="s" s="4" r="A3">
        <v>245</v>
      </c>
      <c t="s" s="4" r="B3">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247</v>
      </c>
      <c t="s" s="2" r="B1">
        <v>1</v>
      </c>
    </row>
    <row spans="1:2" r="2">
      <c t="s" s="2" r="B2">
        <v>2</v>
      </c>
    </row>
    <row spans="1:2" r="3">
      <c t="s" s="4" r="A3">
        <v>248</v>
      </c>
      <c t="s" s="4" r="B3">
        <v>249</v>
      </c>
    </row>
    <row spans="1:2" r="4">
      <c t="s" s="4" r="A4">
        <v>250</v>
      </c>
      <c t="s" s="4" r="B4">
        <v>251</v>
      </c>
    </row>
    <row spans="1:2" r="5">
      <c t="s" s="4" r="A5">
        <v>252</v>
      </c>
      <c t="s" s="4" r="B5">
        <v>253</v>
      </c>
    </row>
    <row spans="1:2" r="6">
      <c t="s" s="4" r="A6">
        <v>254</v>
      </c>
      <c t="s" s="4" r="B6">
        <v>255</v>
      </c>
    </row>
    <row spans="1:2" r="7">
      <c t="s" s="4" r="A7">
        <v>256</v>
      </c>
      <c t="s" s="4" r="B7">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t="s" s="1" r="A1">
        <v>258</v>
      </c>
      <c t="s" s="2" r="B1">
        <v>1</v>
      </c>
    </row>
    <row spans="1:2" r="2">
      <c t="s" s="2" r="B2">
        <v>2</v>
      </c>
    </row>
    <row spans="1:2" r="3">
      <c t="s" s="4" r="A3">
        <v>259</v>
      </c>
      <c t="s" s="4" r="B3">
        <v>260</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271</v>
      </c>
      <c t="s" s="2" r="B1">
        <v>1</v>
      </c>
    </row>
    <row spans="1:2" r="2">
      <c t="s" s="2" r="B2">
        <v>2</v>
      </c>
    </row>
    <row spans="1:2" r="3">
      <c t="s" s="4" r="A3">
        <v>272</v>
      </c>
      <c t="s" s="4" r="B3">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4</v>
      </c>
      <c t="s" s="2" r="B1">
        <v>1</v>
      </c>
    </row>
    <row spans="1:2" r="2">
      <c t="s" s="2" r="B2">
        <v>2</v>
      </c>
    </row>
    <row spans="1:2" r="3">
      <c t="s" s="4" r="A3">
        <v>275</v>
      </c>
      <c t="s" s="4" r="B3">
        <v>276</v>
      </c>
    </row>
    <row spans="1:2" r="4">
      <c t="s" s="4" r="A4">
        <v>277</v>
      </c>
      <c t="s" s="4" r="B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279</v>
      </c>
      <c t="s" s="2" r="B1">
        <v>1</v>
      </c>
    </row>
    <row spans="1:2" r="2">
      <c t="s" s="2" r="B2">
        <v>2</v>
      </c>
    </row>
    <row spans="1:2" r="3">
      <c t="s" s="4" r="A3">
        <v>280</v>
      </c>
      <c t="s" s="4" r="B3">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282</v>
      </c>
      <c t="s" s="2" r="B1">
        <v>1</v>
      </c>
    </row>
    <row spans="1:4" r="2">
      <c t="s" s="2" r="B2">
        <v>2</v>
      </c>
      <c t="s" s="2" r="C2">
        <v>34</v>
      </c>
      <c t="s" s="2" r="D2">
        <v>71</v>
      </c>
    </row>
    <row spans="1:4" r="3">
      <c t="s" s="3" r="A3">
        <v>283</v>
      </c>
    </row>
    <row spans="1:4" r="4">
      <c t="s" s="4" r="A4">
        <v>284</v>
      </c>
      <c t="n" s="7" r="B4">
        <v>583</v>
      </c>
      <c t="n" s="7" r="C4">
        <v>621</v>
      </c>
      <c t="n" s="7" r="D4">
        <v>577</v>
      </c>
    </row>
    <row spans="1:4" r="5">
      <c t="s" s="4" r="A5">
        <v>285</v>
      </c>
      <c t="n" s="6" r="B5">
        <v>61</v>
      </c>
      <c t="n" s="6" r="C5">
        <v>256</v>
      </c>
      <c t="n" s="6" r="D5">
        <v>772</v>
      </c>
    </row>
    <row spans="1:4" r="6">
      <c t="s" s="4" r="A6">
        <v>286</v>
      </c>
      <c t="n" s="6" r="B6">
        <v>160</v>
      </c>
      <c t="n" s="6" r="C6">
        <v>294</v>
      </c>
      <c t="n" s="6" r="D6">
        <v>728</v>
      </c>
    </row>
    <row spans="1:4" r="7">
      <c t="s" s="4" r="A7">
        <v>287</v>
      </c>
      <c t="n" s="7" r="B7">
        <v>484</v>
      </c>
      <c t="n" s="7" r="C7">
        <v>583</v>
      </c>
      <c t="n" s="7" r="D7">
        <v>621</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288</v>
      </c>
      <c t="s" s="2" r="B1">
        <v>1</v>
      </c>
    </row>
    <row spans="1:4" r="2">
      <c t="s" s="2" r="B2">
        <v>2</v>
      </c>
      <c t="s" s="2" r="C2">
        <v>34</v>
      </c>
      <c t="s" s="2" r="D2">
        <v>71</v>
      </c>
    </row>
    <row spans="1:4" r="3">
      <c t="s" s="3" r="A3">
        <v>283</v>
      </c>
    </row>
    <row spans="1:4" r="4">
      <c t="s" s="4" r="A4">
        <v>284</v>
      </c>
      <c t="n" s="7" r="B4">
        <v>1018</v>
      </c>
      <c t="n" s="7" r="C4">
        <v>709</v>
      </c>
      <c t="n" s="7" r="D4">
        <v>585</v>
      </c>
    </row>
    <row spans="1:4" r="5">
      <c t="s" s="4" r="A5">
        <v>289</v>
      </c>
      <c t="n" s="6" r="B5">
        <v>263</v>
      </c>
      <c t="n" s="6" r="C5">
        <v>1257</v>
      </c>
      <c t="n" s="6" r="D5">
        <v>994</v>
      </c>
    </row>
    <row spans="1:4" r="6">
      <c t="s" s="4" r="A6">
        <v>290</v>
      </c>
      <c t="n" s="6" r="B6">
        <v>756</v>
      </c>
      <c t="n" s="6" r="C6">
        <v>948</v>
      </c>
      <c t="n" s="6" r="D6">
        <v>870</v>
      </c>
    </row>
    <row spans="1:4" r="7">
      <c t="s" s="4" r="A7">
        <v>287</v>
      </c>
      <c t="n" s="7" r="B7">
        <v>525</v>
      </c>
      <c t="n" s="7" r="C7">
        <v>1018</v>
      </c>
      <c t="n" s="7" r="D7">
        <v>709</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50"/>
    <col customWidth="1" max="3" min="3" width="44"/>
    <col customWidth="1" max="4" min="4" width="44"/>
  </cols>
  <sheetData>
    <row spans="1:4" r="1">
      <c t="s" s="1" r="A1">
        <v>291</v>
      </c>
      <c t="s" s="2" r="B1">
        <v>1</v>
      </c>
    </row>
    <row spans="1:4" r="2">
      <c t="s" s="2" r="B2">
        <v>292</v>
      </c>
      <c t="s" s="2" r="C2">
        <v>293</v>
      </c>
      <c t="s" s="2" r="D2">
        <v>294</v>
      </c>
    </row>
    <row spans="1:4" r="3">
      <c t="s" s="3" r="A3">
        <v>295</v>
      </c>
    </row>
    <row spans="1:4" r="4">
      <c t="s" s="4" r="A4">
        <v>296</v>
      </c>
      <c t="s" s="4" r="B4">
        <v>297</v>
      </c>
    </row>
    <row spans="1:4" r="5">
      <c t="s" s="4" r="A5">
        <v>298</v>
      </c>
      <c t="n" s="7" r="B5">
        <v>2400000</v>
      </c>
      <c t="n" s="7" r="C5">
        <v>742000</v>
      </c>
      <c t="n" s="7" r="D5">
        <v>1000000</v>
      </c>
    </row>
    <row spans="1:4" r="6">
      <c t="s" s="4" r="A6">
        <v>299</v>
      </c>
      <c t="n" s="7" r="B6">
        <v>534000</v>
      </c>
    </row>
    <row spans="1:4" r="7">
      <c t="s" s="4" r="A7">
        <v>300</v>
      </c>
      <c t="n" s="6" r="B7">
        <v>1</v>
      </c>
    </row>
    <row spans="1:4" r="8">
      <c t="s" s="4" r="A8">
        <v>301</v>
      </c>
      <c t="s" s="4" r="B8">
        <v>302</v>
      </c>
      <c t="s" s="4" r="C8">
        <v>303</v>
      </c>
      <c t="s" s="4" r="D8">
        <v>303</v>
      </c>
    </row>
    <row spans="1:4" r="9">
      <c t="s" s="4" r="A9">
        <v>304</v>
      </c>
      <c t="n" s="6" r="B9">
        <v>0</v>
      </c>
      <c t="n" s="6" r="C9">
        <v>1</v>
      </c>
      <c t="n" s="6" r="D9">
        <v>1</v>
      </c>
    </row>
    <row spans="1:4" r="10">
      <c t="s" s="4" r="A10">
        <v>305</v>
      </c>
    </row>
    <row spans="1:4" r="11">
      <c t="s" s="3" r="A11">
        <v>295</v>
      </c>
    </row>
    <row spans="1:4" r="12">
      <c t="s" s="4" r="A12">
        <v>306</v>
      </c>
      <c t="s" s="4" r="B12">
        <v>307</v>
      </c>
    </row>
    <row spans="1:4" r="13">
      <c t="s" s="4" r="A13">
        <v>308</v>
      </c>
    </row>
    <row spans="1:4" r="14">
      <c t="s" s="3" r="A14">
        <v>295</v>
      </c>
    </row>
    <row spans="1:4" r="15">
      <c t="s" s="4" r="A15">
        <v>306</v>
      </c>
      <c t="s" s="4" r="B15">
        <v>309</v>
      </c>
    </row>
    <row spans="1:4" r="16">
      <c t="s" s="4" r="A16">
        <v>310</v>
      </c>
    </row>
    <row spans="1:4" r="17">
      <c t="s" s="3" r="A17">
        <v>295</v>
      </c>
    </row>
    <row spans="1:4" r="18">
      <c t="s" s="4" r="A18">
        <v>296</v>
      </c>
      <c t="s" s="4" r="B18">
        <v>297</v>
      </c>
    </row>
    <row spans="1:4" r="19">
      <c t="s" s="4" r="A19">
        <v>311</v>
      </c>
    </row>
    <row spans="1:4" r="20">
      <c t="s" s="3" r="A20">
        <v>295</v>
      </c>
    </row>
    <row spans="1:4" r="21">
      <c t="s" s="4" r="A21">
        <v>296</v>
      </c>
      <c t="s" s="4" r="B21">
        <v>312</v>
      </c>
    </row>
    <row spans="1:4" r="22">
      <c t="s" s="4" r="A22">
        <v>313</v>
      </c>
    </row>
    <row spans="1:4" r="23">
      <c t="s" s="3" r="A23">
        <v>295</v>
      </c>
    </row>
    <row spans="1:4" r="24">
      <c t="s" s="4" r="A24">
        <v>314</v>
      </c>
      <c t="s" s="4" r="B24">
        <v>315</v>
      </c>
      <c t="s" s="4" r="C24">
        <v>302</v>
      </c>
      <c t="s" s="4" r="D24">
        <v>302</v>
      </c>
    </row>
    <row spans="1:4" r="25">
      <c t="s" s="4" r="A25">
        <v>316</v>
      </c>
      <c t="n" s="6" r="B25">
        <v>1</v>
      </c>
      <c t="n" s="6" r="C25">
        <v>0</v>
      </c>
      <c t="n" s="6" r="D25">
        <v>0</v>
      </c>
    </row>
    <row spans="1:4" r="26">
      <c t="s" s="4" r="A26">
        <v>317</v>
      </c>
    </row>
    <row spans="1:4" r="27">
      <c t="s" s="3" r="A27">
        <v>295</v>
      </c>
    </row>
    <row spans="1:4" r="28">
      <c t="s" s="4" r="A28">
        <v>314</v>
      </c>
      <c t="s" s="4" r="B28">
        <v>318</v>
      </c>
      <c t="s" s="4" r="C28">
        <v>319</v>
      </c>
    </row>
    <row spans="1:4" r="29">
      <c t="s" s="4" r="A29">
        <v>316</v>
      </c>
      <c t="n" s="6" r="B29">
        <v>1</v>
      </c>
      <c t="n" s="6" r="C29">
        <v>1</v>
      </c>
    </row>
    <row spans="1:4" r="30">
      <c t="s" s="4" r="A30">
        <v>320</v>
      </c>
    </row>
    <row spans="1:4" r="31">
      <c t="s" s="3" r="A31">
        <v>295</v>
      </c>
    </row>
    <row spans="1:4" r="32">
      <c t="s" s="4" r="A32">
        <v>314</v>
      </c>
      <c t="s" s="4" r="B32">
        <v>321</v>
      </c>
      <c t="s" s="4" r="C32">
        <v>321</v>
      </c>
      <c t="s" s="4" r="D32">
        <v>321</v>
      </c>
    </row>
    <row spans="1:4" r="33">
      <c t="s" s="4" r="A33">
        <v>322</v>
      </c>
    </row>
    <row spans="1:4" r="34">
      <c t="s" s="3" r="A34">
        <v>295</v>
      </c>
    </row>
    <row spans="1:4" r="35">
      <c t="s" s="4" r="A35">
        <v>314</v>
      </c>
      <c t="s" s="4" r="B35">
        <v>323</v>
      </c>
      <c t="s" s="4" r="C35">
        <v>323</v>
      </c>
      <c t="s" s="4" r="D35">
        <v>323</v>
      </c>
    </row>
    <row spans="1:4" r="36">
      <c t="s" s="4" r="A36">
        <v>324</v>
      </c>
    </row>
    <row spans="1:4" r="37">
      <c t="s" s="3" r="A37">
        <v>295</v>
      </c>
    </row>
    <row spans="1:4" r="38">
      <c t="s" s="4" r="A38">
        <v>325</v>
      </c>
      <c t="n" s="6" r="B38">
        <v>1437</v>
      </c>
      <c t="n" s="6" r="C38">
        <v>1134</v>
      </c>
      <c t="n" s="6" r="D38">
        <v>43</v>
      </c>
    </row>
    <row spans="1:4" r="39">
      <c t="s" s="4" r="A39">
        <v>326</v>
      </c>
    </row>
    <row spans="1:4" r="40">
      <c t="s" s="3" r="A40">
        <v>295</v>
      </c>
    </row>
    <row spans="1:4" r="41">
      <c t="s" s="4" r="A41">
        <v>325</v>
      </c>
      <c t="n" s="6" r="B41">
        <v>785</v>
      </c>
      <c t="n" s="6" r="C41">
        <v>1007</v>
      </c>
      <c t="n" s="6" r="D41">
        <v>174</v>
      </c>
    </row>
    <row spans="1:4" r="42">
      <c t="s" s="4" r="A42">
        <v>327</v>
      </c>
    </row>
    <row spans="1:4" r="43">
      <c t="s" s="3" r="A43">
        <v>295</v>
      </c>
    </row>
    <row spans="1:4" r="44">
      <c t="s" s="4" r="A44">
        <v>325</v>
      </c>
      <c t="n" s="6" r="B44">
        <v>8937</v>
      </c>
      <c t="n" s="6" r="C44">
        <v>7797</v>
      </c>
      <c t="n" s="6" r="D44">
        <v>4565</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3</v>
      </c>
      <c t="s" s="2" r="B1">
        <v>2</v>
      </c>
      <c t="s" s="2" r="C1">
        <v>34</v>
      </c>
    </row>
    <row spans="1:3" r="2">
      <c t="s" s="4" r="A2">
        <v>64</v>
      </c>
      <c t="n" s="8" r="B2">
        <v>0.01</v>
      </c>
      <c t="n" s="8" r="C2">
        <v>0.01</v>
      </c>
    </row>
    <row spans="1:3" r="3">
      <c t="s" s="4" r="A3">
        <v>65</v>
      </c>
      <c t="n" s="6" r="B3">
        <v>137500000</v>
      </c>
      <c t="n" s="6" r="C3">
        <v>137500000</v>
      </c>
    </row>
    <row spans="1:3" r="4">
      <c t="s" s="4" r="A4">
        <v>30</v>
      </c>
    </row>
    <row spans="1:3" r="5">
      <c t="s" s="4" r="A5">
        <v>65</v>
      </c>
      <c t="n" s="6" r="B5">
        <v>12500000</v>
      </c>
      <c t="n" s="6" r="C5">
        <v>12500000</v>
      </c>
    </row>
    <row spans="1:3" r="6">
      <c t="s" s="4" r="A6">
        <v>66</v>
      </c>
      <c t="n" s="6" r="B6">
        <v>8032000</v>
      </c>
      <c t="n" s="6" r="C6">
        <v>8032000</v>
      </c>
    </row>
    <row spans="1:3" r="7">
      <c t="s" s="4" r="A7">
        <v>67</v>
      </c>
      <c t="n" s="6" r="B7">
        <v>5233000</v>
      </c>
      <c t="n" s="6" r="C7">
        <v>5233000</v>
      </c>
    </row>
    <row spans="1:3" r="8">
      <c t="s" s="4" r="A8">
        <v>32</v>
      </c>
    </row>
    <row spans="1:3" r="9">
      <c t="s" s="4" r="A9">
        <v>65</v>
      </c>
      <c t="n" s="6" r="B9">
        <v>125000000</v>
      </c>
      <c t="n" s="6" r="C9">
        <v>125000000</v>
      </c>
    </row>
    <row spans="1:3" r="10">
      <c t="s" s="4" r="A10">
        <v>66</v>
      </c>
      <c t="n" s="6" r="B10">
        <v>37271000</v>
      </c>
      <c t="n" s="6" r="C10">
        <v>36833000</v>
      </c>
    </row>
    <row spans="1:3" r="11">
      <c t="s" s="4" r="A11">
        <v>67</v>
      </c>
      <c t="n" s="6" r="B11">
        <v>36817000</v>
      </c>
      <c t="n" s="6" r="C11">
        <v>36711000</v>
      </c>
    </row>
    <row spans="1:3" r="12">
      <c t="s" s="4" r="A12">
        <v>68</v>
      </c>
      <c t="n" s="6" r="B12">
        <v>1006000</v>
      </c>
      <c t="n" s="6" r="C12">
        <v>785000</v>
      </c>
    </row>
    <row spans="1:3" r="13">
      <c t="s" s="4" r="A13">
        <v>69</v>
      </c>
      <c t="n" s="6" r="B13">
        <v>122000</v>
      </c>
      <c t="n" s="6" r="C13">
        <v>45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 customWidth="1" max="5" min="5" width="4"/>
    <col customWidth="1" max="6" min="6" width="14"/>
    <col customWidth="1" max="7" min="7" width="4"/>
  </cols>
  <sheetData>
    <row spans="1:7" r="1">
      <c t="s" s="1" r="A1">
        <v>328</v>
      </c>
      <c t="s" s="2" r="B1">
        <v>1</v>
      </c>
    </row>
    <row spans="1:7" r="2">
      <c t="s" s="2" r="B2">
        <v>2</v>
      </c>
      <c t="s" s="2" r="D2">
        <v>34</v>
      </c>
      <c t="s" s="2" r="F2">
        <v>71</v>
      </c>
    </row>
    <row spans="1:7" r="3">
      <c t="s" s="3" r="A3">
        <v>329</v>
      </c>
    </row>
    <row spans="1:7" r="4">
      <c t="s" s="4" r="A4">
        <v>314</v>
      </c>
      <c t="s" s="4" r="B4">
        <v>315</v>
      </c>
      <c t="s" s="4" r="D4">
        <v>302</v>
      </c>
      <c t="s" s="4" r="F4">
        <v>302</v>
      </c>
    </row>
    <row spans="1:7" r="5">
      <c t="s" s="4" r="A5">
        <v>330</v>
      </c>
    </row>
    <row spans="1:7" r="6">
      <c t="s" s="3" r="A6">
        <v>329</v>
      </c>
    </row>
    <row spans="1:7" r="7">
      <c t="s" s="4" r="A7">
        <v>314</v>
      </c>
      <c t="s" s="4" r="B7">
        <v>331</v>
      </c>
      <c t="s" s="4" r="D7">
        <v>332</v>
      </c>
      <c t="s" s="4" r="F7">
        <v>333</v>
      </c>
    </row>
    <row spans="1:7" r="8">
      <c t="s" s="4" r="A8">
        <v>334</v>
      </c>
    </row>
    <row spans="1:7" r="9">
      <c t="s" s="3" r="A9">
        <v>329</v>
      </c>
    </row>
    <row spans="1:7" r="10">
      <c t="s" s="4" r="A10">
        <v>314</v>
      </c>
      <c t="s" s="4" r="B10">
        <v>54</v>
      </c>
      <c t="s" s="4" r="C10">
        <v>42</v>
      </c>
      <c t="s" s="4" r="D10">
        <v>54</v>
      </c>
      <c t="s" s="4" r="E10">
        <v>42</v>
      </c>
      <c t="s" s="4" r="F10">
        <v>319</v>
      </c>
    </row>
    <row spans="1:7" r="11">
      <c t="s" s="4" r="A11">
        <v>335</v>
      </c>
    </row>
    <row spans="1:7" r="12">
      <c t="s" s="3" r="A12">
        <v>329</v>
      </c>
    </row>
    <row spans="1:7" r="13">
      <c t="s" s="4" r="A13">
        <v>314</v>
      </c>
      <c t="s" s="4" r="B13">
        <v>54</v>
      </c>
      <c t="s" s="4" r="C13">
        <v>42</v>
      </c>
      <c t="s" s="4" r="D13">
        <v>336</v>
      </c>
      <c t="s" s="4" r="F13">
        <v>337</v>
      </c>
    </row>
    <row spans="1:7" r="14">
      <c t="s" s="4" r="A14">
        <v>338</v>
      </c>
    </row>
    <row spans="1:7" r="15">
      <c t="s" s="3" r="A15">
        <v>329</v>
      </c>
    </row>
    <row spans="1:7" r="16">
      <c t="s" s="4" r="A16">
        <v>314</v>
      </c>
      <c t="s" s="4" r="B16">
        <v>339</v>
      </c>
      <c t="s" s="4" r="D16">
        <v>54</v>
      </c>
      <c t="s" s="4" r="E16">
        <v>42</v>
      </c>
      <c t="s" s="4" r="F16">
        <v>54</v>
      </c>
      <c t="s" s="4" r="G16">
        <v>42</v>
      </c>
    </row>
    <row spans="1:7" r="17">
      <c t="n" r="A17"/>
    </row>
    <row spans="1:7" r="18">
      <c t="s" s="4" r="A18">
        <v>42</v>
      </c>
      <c t="s" s="4" r="B18">
        <v>340</v>
      </c>
    </row>
  </sheetData>
  <mergeCells count="7">
    <mergeCell ref="A1:A2"/>
    <mergeCell ref="B1:G1"/>
    <mergeCell ref="B2:C2"/>
    <mergeCell ref="D2:E2"/>
    <mergeCell ref="F2:G2"/>
    <mergeCell ref="A17:G17"/>
    <mergeCell ref="B18:G1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
  </cols>
  <sheetData>
    <row spans="1:4" r="1">
      <c t="s" s="1" r="A1">
        <v>341</v>
      </c>
      <c t="s" s="2" r="B1">
        <v>1</v>
      </c>
    </row>
    <row spans="1:4" r="2">
      <c t="s" s="2" r="B2">
        <v>2</v>
      </c>
      <c t="s" s="2" r="C2">
        <v>34</v>
      </c>
    </row>
    <row spans="1:4" r="3">
      <c t="s" s="3" r="A3">
        <v>329</v>
      </c>
    </row>
    <row spans="1:4" r="4">
      <c t="s" s="4" r="A4">
        <v>314</v>
      </c>
      <c t="s" s="4" r="B4">
        <v>318</v>
      </c>
      <c t="s" s="4" r="C4">
        <v>319</v>
      </c>
    </row>
    <row spans="1:4" r="5">
      <c t="s" s="4" r="A5">
        <v>330</v>
      </c>
    </row>
    <row spans="1:4" r="6">
      <c t="s" s="3" r="A6">
        <v>329</v>
      </c>
    </row>
    <row spans="1:4" r="7">
      <c t="s" s="4" r="A7">
        <v>314</v>
      </c>
      <c t="s" s="4" r="B7">
        <v>342</v>
      </c>
      <c t="s" s="4" r="C7">
        <v>343</v>
      </c>
    </row>
    <row spans="1:4" r="8">
      <c t="s" s="4" r="A8">
        <v>338</v>
      </c>
    </row>
    <row spans="1:4" r="9">
      <c t="s" s="3" r="A9">
        <v>329</v>
      </c>
    </row>
    <row spans="1:4" r="10">
      <c t="s" s="4" r="A10">
        <v>314</v>
      </c>
      <c t="s" s="4" r="B10">
        <v>336</v>
      </c>
      <c t="s" s="4" r="C10">
        <v>344</v>
      </c>
    </row>
    <row spans="1:4" r="11">
      <c t="s" s="4" r="A11">
        <v>345</v>
      </c>
    </row>
    <row spans="1:4" r="12">
      <c t="s" s="3" r="A12">
        <v>329</v>
      </c>
    </row>
    <row spans="1:4" r="13">
      <c t="s" s="4" r="A13">
        <v>314</v>
      </c>
      <c t="s" s="4" r="B13">
        <v>339</v>
      </c>
      <c t="s" s="4" r="C13">
        <v>54</v>
      </c>
      <c t="s" s="4" r="D13">
        <v>42</v>
      </c>
    </row>
    <row spans="1:4" r="14">
      <c t="n" r="A14"/>
    </row>
    <row spans="1:4" r="15">
      <c t="s" s="4" r="A15">
        <v>42</v>
      </c>
      <c t="s" s="4" r="B15">
        <v>340</v>
      </c>
    </row>
  </sheetData>
  <mergeCells count="5">
    <mergeCell ref="A1:A2"/>
    <mergeCell ref="B1:D1"/>
    <mergeCell ref="C2:D2"/>
    <mergeCell ref="A14:D14"/>
    <mergeCell ref="B15:D1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6</v>
      </c>
      <c t="s" s="2" r="B1">
        <v>1</v>
      </c>
    </row>
    <row spans="1:4" r="2">
      <c t="s" s="2" r="B2">
        <v>2</v>
      </c>
      <c t="s" s="2" r="C2">
        <v>34</v>
      </c>
      <c t="s" s="2" r="D2">
        <v>71</v>
      </c>
    </row>
    <row spans="1:4" r="3">
      <c t="s" s="3" r="A3">
        <v>347</v>
      </c>
    </row>
    <row spans="1:4" r="4">
      <c t="s" s="4" r="A4">
        <v>348</v>
      </c>
      <c t="n" s="7" r="B4">
        <v>-597</v>
      </c>
      <c t="n" s="7" r="C4">
        <v>-22793</v>
      </c>
      <c t="n" s="7" r="D4">
        <v>-2162</v>
      </c>
    </row>
    <row spans="1:4" r="5">
      <c t="s" s="4" r="A5">
        <v>97</v>
      </c>
      <c t="n" s="6" r="B5">
        <v>-37</v>
      </c>
      <c t="n" s="6" r="C5">
        <v>-127</v>
      </c>
    </row>
    <row spans="1:4" r="6">
      <c t="s" s="4" r="A6">
        <v>98</v>
      </c>
      <c t="n" s="6" r="B6">
        <v>26684</v>
      </c>
      <c t="n" s="6" r="C6">
        <v>-19217</v>
      </c>
      <c t="n" s="6" r="D6">
        <v>1817</v>
      </c>
    </row>
    <row spans="1:4" r="7">
      <c t="s" s="3" r="A7">
        <v>347</v>
      </c>
    </row>
    <row spans="1:4" r="8">
      <c t="s" s="4" r="A8">
        <v>348</v>
      </c>
      <c t="n" s="6" r="B8">
        <v>-597</v>
      </c>
      <c t="n" s="6" r="C8">
        <v>-22793</v>
      </c>
      <c t="n" s="6" r="D8">
        <v>-2162</v>
      </c>
    </row>
    <row spans="1:4" r="9">
      <c t="s" s="4" r="A9">
        <v>97</v>
      </c>
      <c t="n" s="6" r="B9">
        <v>-37</v>
      </c>
      <c t="n" s="6" r="C9">
        <v>-127</v>
      </c>
    </row>
    <row spans="1:4" r="10">
      <c t="s" s="4" r="A10">
        <v>30</v>
      </c>
    </row>
    <row spans="1:4" r="11">
      <c t="s" s="3" r="A11">
        <v>347</v>
      </c>
    </row>
    <row spans="1:4" r="12">
      <c t="s" s="4" r="A12">
        <v>348</v>
      </c>
      <c t="n" s="6" r="B12">
        <v>-81</v>
      </c>
      <c t="n" s="6" r="C12">
        <v>-3352</v>
      </c>
      <c t="n" s="6" r="D12">
        <v>-535</v>
      </c>
    </row>
    <row spans="1:4" r="13">
      <c t="s" s="4" r="A13">
        <v>349</v>
      </c>
      <c t="n" s="6" r="B13">
        <v>-81</v>
      </c>
      <c t="n" s="6" r="C13">
        <v>-3352</v>
      </c>
      <c t="n" s="6" r="D13">
        <v>-535</v>
      </c>
    </row>
    <row spans="1:4" r="14">
      <c t="s" s="4" r="A14">
        <v>95</v>
      </c>
      <c t="n" s="6" r="B14">
        <v>3472</v>
      </c>
      <c t="n" s="6" r="C14">
        <v>540</v>
      </c>
      <c t="n" s="6" r="D14">
        <v>985</v>
      </c>
    </row>
    <row spans="1:4" r="15">
      <c t="s" s="4" r="A15">
        <v>98</v>
      </c>
      <c t="n" s="7" r="B15">
        <v>3391</v>
      </c>
      <c t="n" s="7" r="C15">
        <v>-2812</v>
      </c>
      <c t="n" s="7" r="D15">
        <v>450</v>
      </c>
    </row>
    <row spans="1:4" r="16">
      <c t="s" s="3" r="A16">
        <v>350</v>
      </c>
    </row>
    <row spans="1:4" r="17">
      <c t="s" s="4" r="A17">
        <v>351</v>
      </c>
      <c t="n" s="6" r="B17">
        <v>5233</v>
      </c>
      <c t="n" s="6" r="C17">
        <v>5853</v>
      </c>
      <c t="n" s="6" r="D17">
        <v>8816</v>
      </c>
    </row>
    <row spans="1:4" r="18">
      <c t="s" s="3" r="A18">
        <v>352</v>
      </c>
    </row>
    <row spans="1:4" r="19">
      <c t="s" s="4" r="A19">
        <v>349</v>
      </c>
      <c t="n" s="8" r="B19">
        <v>-0.01</v>
      </c>
      <c t="n" s="8" r="C19">
        <v>-0.57</v>
      </c>
      <c t="n" s="8" r="D19">
        <v>-0.06</v>
      </c>
    </row>
    <row spans="1:4" r="20">
      <c t="s" s="4" r="A20">
        <v>95</v>
      </c>
      <c t="n" s="9" r="B20">
        <v>0.66</v>
      </c>
      <c t="n" s="9" r="C20">
        <v>0.09</v>
      </c>
      <c t="n" s="9" r="D20">
        <v>0.11</v>
      </c>
    </row>
    <row spans="1:4" r="21">
      <c t="s" s="4" r="A21">
        <v>353</v>
      </c>
      <c t="n" s="8" r="B21">
        <v>0.65</v>
      </c>
      <c t="n" s="8" r="C21">
        <v>-0.48</v>
      </c>
      <c t="n" s="8" r="D21">
        <v>0.05</v>
      </c>
    </row>
    <row spans="1:4" r="22">
      <c t="s" s="3" r="A22">
        <v>347</v>
      </c>
    </row>
    <row spans="1:4" r="23">
      <c t="s" s="4" r="A23">
        <v>348</v>
      </c>
      <c t="n" s="7" r="B23">
        <v>-81</v>
      </c>
      <c t="n" s="7" r="C23">
        <v>-3352</v>
      </c>
      <c t="n" s="7" r="D23">
        <v>-535</v>
      </c>
    </row>
    <row spans="1:4" r="24">
      <c t="s" s="4" r="A24">
        <v>349</v>
      </c>
      <c t="n" s="6" r="B24">
        <v>-81</v>
      </c>
      <c t="n" s="6" r="C24">
        <v>-3352</v>
      </c>
      <c t="n" s="6" r="D24">
        <v>-535</v>
      </c>
    </row>
    <row spans="1:4" r="25">
      <c t="s" s="4" r="A25">
        <v>95</v>
      </c>
      <c t="n" s="6" r="B25">
        <v>3472</v>
      </c>
      <c t="n" s="6" r="C25">
        <v>540</v>
      </c>
      <c t="n" s="6" r="D25">
        <v>985</v>
      </c>
    </row>
    <row spans="1:4" r="26">
      <c t="s" s="4" r="A26">
        <v>354</v>
      </c>
      <c t="n" s="6" r="B26">
        <v>3472</v>
      </c>
      <c t="n" s="6" r="C26">
        <v>540</v>
      </c>
      <c t="n" s="6" r="D26">
        <v>985</v>
      </c>
    </row>
    <row spans="1:4" r="27">
      <c t="s" s="4" r="A27">
        <v>98</v>
      </c>
      <c t="n" s="7" r="B27">
        <v>3391</v>
      </c>
      <c t="n" s="7" r="C27">
        <v>-2812</v>
      </c>
      <c t="n" s="7" r="D27">
        <v>450</v>
      </c>
    </row>
    <row spans="1:4" r="28">
      <c t="s" s="3" r="A28">
        <v>350</v>
      </c>
    </row>
    <row spans="1:4" r="29">
      <c t="s" s="4" r="A29">
        <v>351</v>
      </c>
      <c t="n" s="6" r="B29">
        <v>5233</v>
      </c>
      <c t="n" s="6" r="C29">
        <v>5853</v>
      </c>
      <c t="n" s="6" r="D29">
        <v>8816</v>
      </c>
    </row>
    <row spans="1:4" r="30">
      <c t="s" s="4" r="A30">
        <v>355</v>
      </c>
      <c t="n" s="6" r="B30">
        <v>5233</v>
      </c>
      <c t="n" s="6" r="C30">
        <v>5853</v>
      </c>
      <c t="n" s="6" r="D30">
        <v>8816</v>
      </c>
    </row>
    <row spans="1:4" r="31">
      <c t="s" s="3" r="A31">
        <v>356</v>
      </c>
    </row>
    <row spans="1:4" r="32">
      <c t="s" s="4" r="A32">
        <v>349</v>
      </c>
      <c t="n" s="8" r="B32">
        <v>-0.01</v>
      </c>
      <c t="n" s="8" r="C32">
        <v>-0.57</v>
      </c>
      <c t="n" s="8" r="D32">
        <v>-0.06</v>
      </c>
    </row>
    <row spans="1:4" r="33">
      <c t="s" s="4" r="A33">
        <v>95</v>
      </c>
      <c t="n" s="9" r="B33">
        <v>0.66</v>
      </c>
      <c t="n" s="9" r="C33">
        <v>0.09</v>
      </c>
      <c t="n" s="9" r="D33">
        <v>0.11</v>
      </c>
    </row>
    <row spans="1:4" r="34">
      <c t="s" s="4" r="A34">
        <v>357</v>
      </c>
      <c t="n" s="8" r="B34">
        <v>0.65</v>
      </c>
      <c t="n" s="8" r="C34">
        <v>-0.48</v>
      </c>
      <c t="n" s="8" r="D34">
        <v>0.05</v>
      </c>
    </row>
    <row spans="1:4" r="35">
      <c t="s" s="4" r="A35">
        <v>32</v>
      </c>
    </row>
    <row spans="1:4" r="36">
      <c t="s" s="3" r="A36">
        <v>347</v>
      </c>
    </row>
    <row spans="1:4" r="37">
      <c t="s" s="4" r="A37">
        <v>348</v>
      </c>
      <c t="n" s="7" r="B37">
        <v>-516</v>
      </c>
      <c t="n" s="7" r="C37">
        <v>-19441</v>
      </c>
      <c t="n" s="7" r="D37">
        <v>-1627</v>
      </c>
    </row>
    <row spans="1:4" r="38">
      <c t="s" s="4" r="A38">
        <v>97</v>
      </c>
      <c t="n" s="6" r="B38">
        <v>-37</v>
      </c>
      <c t="n" s="6" r="C38">
        <v>-127</v>
      </c>
    </row>
    <row spans="1:4" r="39">
      <c t="s" s="4" r="A39">
        <v>349</v>
      </c>
      <c t="n" s="6" r="B39">
        <v>-553</v>
      </c>
      <c t="n" s="6" r="C39">
        <v>-19568</v>
      </c>
      <c t="n" s="6" r="D39">
        <v>-1627</v>
      </c>
    </row>
    <row spans="1:4" r="40">
      <c t="s" s="4" r="A40">
        <v>95</v>
      </c>
      <c t="n" s="6" r="B40">
        <v>23846</v>
      </c>
      <c t="n" s="6" r="C40">
        <v>3163</v>
      </c>
      <c t="n" s="6" r="D40">
        <v>2994</v>
      </c>
    </row>
    <row spans="1:4" r="41">
      <c t="s" s="4" r="A41">
        <v>98</v>
      </c>
      <c t="n" s="7" r="B41">
        <v>23293</v>
      </c>
      <c t="n" s="7" r="C41">
        <v>-16405</v>
      </c>
      <c t="n" s="7" r="D41">
        <v>1367</v>
      </c>
    </row>
    <row spans="1:4" r="42">
      <c t="s" s="3" r="A42">
        <v>350</v>
      </c>
    </row>
    <row spans="1:4" r="43">
      <c t="s" s="4" r="A43">
        <v>351</v>
      </c>
      <c t="n" s="6" r="B43">
        <v>35935</v>
      </c>
      <c t="n" s="6" r="C43">
        <v>34157</v>
      </c>
      <c t="n" s="6" r="D43">
        <v>26798</v>
      </c>
    </row>
    <row spans="1:4" r="44">
      <c t="s" s="3" r="A44">
        <v>352</v>
      </c>
    </row>
    <row spans="1:4" r="45">
      <c t="s" s="4" r="A45">
        <v>349</v>
      </c>
      <c t="n" s="8" r="B45">
        <v>-0.01</v>
      </c>
      <c t="n" s="8" r="C45">
        <v>-0.57</v>
      </c>
      <c t="n" s="8" r="D45">
        <v>-0.06</v>
      </c>
    </row>
    <row spans="1:4" r="46">
      <c t="s" s="4" r="A46">
        <v>95</v>
      </c>
      <c t="n" s="9" r="B46">
        <v>0.66</v>
      </c>
      <c t="n" s="9" r="C46">
        <v>0.09</v>
      </c>
      <c t="n" s="9" r="D46">
        <v>0.11</v>
      </c>
    </row>
    <row spans="1:4" r="47">
      <c t="s" s="4" r="A47">
        <v>353</v>
      </c>
      <c t="n" s="8" r="B47">
        <v>0.65</v>
      </c>
      <c t="n" s="8" r="C47">
        <v>-0.48</v>
      </c>
      <c t="n" s="8" r="D47">
        <v>0.05</v>
      </c>
    </row>
    <row spans="1:4" r="48">
      <c t="s" s="3" r="A48">
        <v>347</v>
      </c>
    </row>
    <row spans="1:4" r="49">
      <c t="s" s="4" r="A49">
        <v>348</v>
      </c>
      <c t="n" s="7" r="B49">
        <v>-516</v>
      </c>
      <c t="n" s="7" r="C49">
        <v>-19441</v>
      </c>
      <c t="n" s="7" r="D49">
        <v>-1627</v>
      </c>
    </row>
    <row spans="1:4" r="50">
      <c t="s" s="4" r="A50">
        <v>97</v>
      </c>
      <c t="n" s="6" r="B50">
        <v>-37</v>
      </c>
      <c t="n" s="6" r="C50">
        <v>-127</v>
      </c>
    </row>
    <row spans="1:4" r="51">
      <c t="s" s="4" r="A51">
        <v>358</v>
      </c>
      <c t="n" s="6" r="B51">
        <v>-81</v>
      </c>
      <c t="n" s="6" r="C51">
        <v>-3352</v>
      </c>
      <c t="n" s="6" r="D51">
        <v>-535</v>
      </c>
    </row>
    <row spans="1:4" r="52">
      <c t="s" s="4" r="A52">
        <v>349</v>
      </c>
      <c t="n" s="6" r="B52">
        <v>-634</v>
      </c>
      <c t="n" s="6" r="C52">
        <v>-22920</v>
      </c>
      <c t="n" s="6" r="D52">
        <v>-2162</v>
      </c>
    </row>
    <row spans="1:4" r="53">
      <c t="s" s="4" r="A53">
        <v>95</v>
      </c>
      <c t="n" s="6" r="B53">
        <v>23846</v>
      </c>
      <c t="n" s="6" r="C53">
        <v>3163</v>
      </c>
      <c t="n" s="6" r="D53">
        <v>2994</v>
      </c>
    </row>
    <row spans="1:4" r="54">
      <c t="s" s="4" r="A54">
        <v>354</v>
      </c>
      <c t="n" s="6" r="B54">
        <v>27318</v>
      </c>
      <c t="n" s="6" r="C54">
        <v>3703</v>
      </c>
      <c t="n" s="6" r="D54">
        <v>3979</v>
      </c>
    </row>
    <row spans="1:4" r="55">
      <c t="s" s="4" r="A55">
        <v>98</v>
      </c>
      <c t="n" s="7" r="B55">
        <v>26684</v>
      </c>
      <c t="n" s="7" r="C55">
        <v>-19217</v>
      </c>
      <c t="n" s="7" r="D55">
        <v>1817</v>
      </c>
    </row>
    <row spans="1:4" r="56">
      <c t="s" s="3" r="A56">
        <v>350</v>
      </c>
    </row>
    <row spans="1:4" r="57">
      <c t="s" s="4" r="A57">
        <v>351</v>
      </c>
      <c t="n" s="6" r="B57">
        <v>35935</v>
      </c>
      <c t="n" s="6" r="C57">
        <v>34157</v>
      </c>
      <c t="n" s="6" r="D57">
        <v>26798</v>
      </c>
    </row>
    <row spans="1:4" r="58">
      <c t="s" s="4" r="A58">
        <v>359</v>
      </c>
      <c t="n" s="6" r="B58">
        <v>5233</v>
      </c>
      <c t="n" s="6" r="C58">
        <v>5853</v>
      </c>
      <c t="n" s="6" r="D58">
        <v>8816</v>
      </c>
    </row>
    <row spans="1:4" r="59">
      <c t="s" s="4" r="A59">
        <v>355</v>
      </c>
      <c t="n" s="6" r="B59">
        <v>41168</v>
      </c>
      <c t="n" s="6" r="C59">
        <v>40010</v>
      </c>
      <c t="n" s="6" r="D59">
        <v>35614</v>
      </c>
    </row>
    <row spans="1:4" r="60">
      <c t="s" s="3" r="A60">
        <v>356</v>
      </c>
    </row>
    <row spans="1:4" r="61">
      <c t="s" s="4" r="A61">
        <v>349</v>
      </c>
      <c t="n" s="8" r="B61">
        <v>-0.01</v>
      </c>
      <c t="n" s="8" r="C61">
        <v>-0.57</v>
      </c>
      <c t="n" s="8" r="D61">
        <v>-0.06</v>
      </c>
    </row>
    <row spans="1:4" r="62">
      <c t="s" s="4" r="A62">
        <v>95</v>
      </c>
      <c t="n" s="9" r="B62">
        <v>0.66</v>
      </c>
      <c t="n" s="9" r="C62">
        <v>0.09</v>
      </c>
      <c t="n" s="9" r="D62">
        <v>0.11</v>
      </c>
    </row>
    <row spans="1:4" r="63">
      <c t="s" s="4" r="A63">
        <v>357</v>
      </c>
      <c t="n" s="8" r="B63">
        <v>0.65</v>
      </c>
      <c t="n" s="8" r="C63">
        <v>-0.48</v>
      </c>
      <c t="n" s="8" r="D63">
        <v>0.05</v>
      </c>
    </row>
    <row spans="1:4" r="64">
      <c t="s" s="4" r="A64">
        <v>360</v>
      </c>
    </row>
    <row spans="1:4" r="65">
      <c t="s" s="3" r="A65">
        <v>347</v>
      </c>
    </row>
    <row spans="1:4" r="66">
      <c t="s" s="4" r="A66">
        <v>358</v>
      </c>
      <c t="n" s="7" r="B66">
        <v>3472</v>
      </c>
      <c t="n" s="7" r="C66">
        <v>540</v>
      </c>
      <c t="n" s="7" r="D66">
        <v>98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t="s" s="1" r="A1">
        <v>361</v>
      </c>
      <c t="s" s="2" r="C1">
        <v>2</v>
      </c>
      <c t="s" s="2" r="D1">
        <v>34</v>
      </c>
    </row>
    <row spans="1:4" r="2">
      <c t="s" s="3" r="A2">
        <v>362</v>
      </c>
    </row>
    <row spans="1:4" r="3">
      <c t="s" s="4" r="A3">
        <v>363</v>
      </c>
      <c t="s" s="4" r="B3">
        <v>42</v>
      </c>
      <c t="n" s="7" r="C3">
        <v>33345</v>
      </c>
      <c t="n" s="7" r="D3">
        <v>29748</v>
      </c>
    </row>
    <row spans="1:4" r="4">
      <c t="s" s="4" r="A4">
        <v>364</v>
      </c>
      <c t="s" s="4" r="B4">
        <v>42</v>
      </c>
      <c t="n" s="6" r="C4">
        <v>-27567</v>
      </c>
      <c t="n" s="6" r="D4">
        <v>-24318</v>
      </c>
    </row>
    <row spans="1:4" r="5">
      <c t="s" s="4" r="A5">
        <v>41</v>
      </c>
      <c t="s" s="4" r="B5">
        <v>42</v>
      </c>
      <c t="n" s="6" r="C5">
        <v>5778</v>
      </c>
      <c t="n" s="6" r="D5">
        <v>5430</v>
      </c>
    </row>
    <row spans="1:4" r="6">
      <c t="s" s="4" r="A6">
        <v>365</v>
      </c>
    </row>
    <row spans="1:4" r="7">
      <c t="s" s="3" r="A7">
        <v>362</v>
      </c>
    </row>
    <row spans="1:4" r="8">
      <c t="s" s="4" r="A8">
        <v>363</v>
      </c>
      <c t="s" s="4" r="B8">
        <v>42</v>
      </c>
      <c t="n" s="6" r="C8">
        <v>21551</v>
      </c>
      <c t="n" s="6" r="D8">
        <v>18662</v>
      </c>
    </row>
    <row spans="1:4" r="9">
      <c t="s" s="4" r="A9">
        <v>366</v>
      </c>
    </row>
    <row spans="1:4" r="10">
      <c t="s" s="3" r="A10">
        <v>362</v>
      </c>
    </row>
    <row spans="1:4" r="11">
      <c t="s" s="4" r="A11">
        <v>363</v>
      </c>
      <c t="s" s="4" r="B11">
        <v>42</v>
      </c>
      <c t="n" s="6" r="C11">
        <v>7893</v>
      </c>
      <c t="n" s="6" r="D11">
        <v>7836</v>
      </c>
    </row>
    <row spans="1:4" r="12">
      <c t="s" s="4" r="A12">
        <v>367</v>
      </c>
    </row>
    <row spans="1:4" r="13">
      <c t="s" s="3" r="A13">
        <v>362</v>
      </c>
    </row>
    <row spans="1:4" r="14">
      <c t="s" s="4" r="A14">
        <v>363</v>
      </c>
      <c t="s" s="4" r="B14">
        <v>42</v>
      </c>
      <c t="n" s="6" r="C14">
        <v>1778</v>
      </c>
      <c t="n" s="6" r="D14">
        <v>1416</v>
      </c>
    </row>
    <row spans="1:4" r="15">
      <c t="s" s="4" r="A15">
        <v>368</v>
      </c>
    </row>
    <row spans="1:4" r="16">
      <c t="s" s="3" r="A16">
        <v>362</v>
      </c>
    </row>
    <row spans="1:4" r="17">
      <c t="s" s="4" r="A17">
        <v>363</v>
      </c>
      <c t="s" s="4" r="B17">
        <v>42</v>
      </c>
      <c t="n" s="7" r="C17">
        <v>2123</v>
      </c>
      <c t="n" s="7" r="D17">
        <v>1834</v>
      </c>
    </row>
    <row spans="1:4" r="18">
      <c t="n" r="A18"/>
    </row>
    <row spans="1:4" r="19">
      <c t="s" s="4" r="A19">
        <v>42</v>
      </c>
      <c t="s" s="4" r="B19">
        <v>62</v>
      </c>
    </row>
  </sheetData>
  <mergeCells count="3">
    <mergeCell ref="A1:B1"/>
    <mergeCell ref="A18:C18"/>
    <mergeCell ref="B19:C1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s="1" r="A1">
        <v>369</v>
      </c>
      <c t="s" s="2" r="C1">
        <v>2</v>
      </c>
      <c t="s" s="2" r="D1">
        <v>34</v>
      </c>
    </row>
    <row spans="1:4" r="2">
      <c t="s" s="3" r="A2">
        <v>362</v>
      </c>
    </row>
    <row spans="1:4" r="3">
      <c t="s" s="4" r="A3">
        <v>363</v>
      </c>
      <c t="s" s="4" r="B3">
        <v>42</v>
      </c>
      <c t="n" s="7" r="C3">
        <v>33345</v>
      </c>
      <c t="n" s="7" r="D3">
        <v>29748</v>
      </c>
    </row>
    <row spans="1:4" r="4">
      <c t="s" s="4" r="A4">
        <v>370</v>
      </c>
      <c t="s" s="4" r="B4">
        <v>42</v>
      </c>
      <c t="n" s="6" r="C4">
        <v>27567</v>
      </c>
      <c t="n" s="6" r="D4">
        <v>24318</v>
      </c>
    </row>
    <row spans="1:4" r="5">
      <c t="s" s="4" r="A5">
        <v>371</v>
      </c>
    </row>
    <row spans="1:4" r="6">
      <c t="s" s="3" r="A6">
        <v>362</v>
      </c>
    </row>
    <row spans="1:4" r="7">
      <c t="s" s="4" r="A7">
        <v>363</v>
      </c>
      <c t="n" s="6" r="C7">
        <v>21800</v>
      </c>
      <c t="n" s="6" r="D7">
        <v>18900</v>
      </c>
    </row>
    <row spans="1:4" r="8">
      <c t="s" s="4" r="A8">
        <v>370</v>
      </c>
      <c t="n" s="7" r="C8">
        <v>21800</v>
      </c>
      <c t="n" s="7" r="D8">
        <v>18900</v>
      </c>
    </row>
    <row spans="1:4" r="9">
      <c t="n" r="A9"/>
    </row>
    <row spans="1:4" r="10">
      <c t="s" s="4" r="A10">
        <v>42</v>
      </c>
      <c t="s" s="4" r="B10">
        <v>62</v>
      </c>
    </row>
  </sheetData>
  <mergeCells count="3">
    <mergeCell ref="A1:B1"/>
    <mergeCell ref="A9:C9"/>
    <mergeCell ref="B10:C1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2</v>
      </c>
      <c t="s" s="2" r="B1">
        <v>1</v>
      </c>
    </row>
    <row spans="1:4" r="2">
      <c t="s" s="2" r="B2">
        <v>2</v>
      </c>
      <c t="s" s="2" r="C2">
        <v>34</v>
      </c>
      <c t="s" s="2" r="D2">
        <v>71</v>
      </c>
    </row>
    <row spans="1:4" r="3">
      <c t="s" s="3" r="A3">
        <v>362</v>
      </c>
    </row>
    <row spans="1:4" r="4">
      <c t="s" s="4" r="A4">
        <v>373</v>
      </c>
      <c t="n" s="10" r="B4">
        <v>3.6</v>
      </c>
      <c t="n" s="10" r="C4">
        <v>3.4</v>
      </c>
      <c t="n" s="10" r="D4">
        <v>3.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 customWidth="1" max="6" min="6" width="14"/>
  </cols>
  <sheetData>
    <row spans="1:6" r="1">
      <c t="s" s="1" r="A1">
        <v>374</v>
      </c>
      <c t="s" s="2" r="B1">
        <v>375</v>
      </c>
      <c t="s" s="2" r="C1">
        <v>1</v>
      </c>
    </row>
    <row spans="1:6" r="2">
      <c t="s" s="2" r="B2">
        <v>376</v>
      </c>
      <c t="s" s="2" r="C2">
        <v>2</v>
      </c>
      <c t="s" s="2" r="D2">
        <v>34</v>
      </c>
      <c t="s" s="2" r="E2">
        <v>71</v>
      </c>
      <c t="s" s="2" r="F2">
        <v>377</v>
      </c>
    </row>
    <row spans="1:6" r="3">
      <c t="s" s="3" r="A3">
        <v>378</v>
      </c>
    </row>
    <row spans="1:6" r="4">
      <c t="s" s="4" r="A4">
        <v>379</v>
      </c>
      <c t="n" s="7" r="F4">
        <v>30000000</v>
      </c>
    </row>
    <row spans="1:6" r="5">
      <c t="s" s="4" r="A5">
        <v>380</v>
      </c>
      <c t="n" s="7" r="C5">
        <v>0</v>
      </c>
      <c t="n" s="7" r="D5">
        <v>0</v>
      </c>
      <c t="n" s="7" r="E5">
        <v>0</v>
      </c>
    </row>
    <row spans="1:6" r="6">
      <c t="s" s="4" r="A6">
        <v>305</v>
      </c>
    </row>
    <row spans="1:6" r="7">
      <c t="s" s="3" r="A7">
        <v>378</v>
      </c>
    </row>
    <row spans="1:6" r="8">
      <c t="s" s="4" r="A8">
        <v>381</v>
      </c>
      <c t="s" s="4" r="B8">
        <v>382</v>
      </c>
    </row>
    <row spans="1:6" r="9">
      <c t="s" s="4" r="A9">
        <v>383</v>
      </c>
    </row>
    <row spans="1:6" r="10">
      <c t="s" s="3" r="A10">
        <v>378</v>
      </c>
    </row>
    <row spans="1:6" r="11">
      <c t="s" s="4" r="A11">
        <v>384</v>
      </c>
      <c t="s" s="4" r="C11">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6</v>
      </c>
      <c t="s" s="2" r="B1">
        <v>1</v>
      </c>
    </row>
    <row spans="1:4" r="2">
      <c t="s" s="2" r="B2">
        <v>2</v>
      </c>
      <c t="s" s="2" r="C2">
        <v>34</v>
      </c>
      <c t="s" s="2" r="D2">
        <v>71</v>
      </c>
    </row>
    <row spans="1:4" r="3">
      <c t="s" s="3" r="A3">
        <v>387</v>
      </c>
    </row>
    <row spans="1:4" r="4">
      <c t="s" s="4" r="A4">
        <v>388</v>
      </c>
      <c t="n" s="11" r="B4">
        <v>2018</v>
      </c>
    </row>
    <row spans="1:4" r="5">
      <c t="s" s="4" r="A5">
        <v>389</v>
      </c>
      <c t="n" s="11" r="B5">
        <v>2018</v>
      </c>
    </row>
    <row spans="1:4" r="6">
      <c t="s" s="4" r="A6">
        <v>390</v>
      </c>
      <c t="n" s="10" r="B6">
        <v>1.9</v>
      </c>
      <c t="n" s="10" r="C6">
        <v>1.9</v>
      </c>
      <c t="n" s="10" r="D6">
        <v>1.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21"/>
  </cols>
  <sheetData>
    <row spans="1:2" r="1">
      <c t="s" s="1" r="A1">
        <v>391</v>
      </c>
      <c t="s" s="2" r="B1">
        <v>392</v>
      </c>
    </row>
    <row spans="1:2" r="2">
      <c t="s" s="3" r="A2">
        <v>387</v>
      </c>
    </row>
    <row spans="1:2" r="3">
      <c t="s" s="4" r="A3">
        <v>393</v>
      </c>
      <c t="n" s="7" r="B3">
        <v>2319</v>
      </c>
    </row>
    <row spans="1:2" r="4">
      <c t="s" s="4" r="A4">
        <v>394</v>
      </c>
      <c t="n" s="6" r="B4">
        <v>2373</v>
      </c>
    </row>
    <row spans="1:2" r="5">
      <c t="s" s="4" r="A5">
        <v>395</v>
      </c>
      <c t="n" s="6" r="B5">
        <v>577</v>
      </c>
    </row>
    <row spans="1:2" r="6">
      <c t="s" s="4" r="A6">
        <v>396</v>
      </c>
      <c t="n" s="6" r="B6">
        <v>0</v>
      </c>
    </row>
    <row spans="1:2" r="7">
      <c t="s" s="4" r="A7">
        <v>397</v>
      </c>
      <c t="n" s="6" r="B7">
        <v>5269</v>
      </c>
    </row>
    <row spans="1:2" r="8">
      <c t="s" s="4" r="A8">
        <v>398</v>
      </c>
      <c t="n" s="6" r="B8">
        <v>3904</v>
      </c>
    </row>
    <row spans="1:2" r="9">
      <c t="s" s="4" r="A9">
        <v>399</v>
      </c>
      <c t="n" s="6" r="B9">
        <v>401</v>
      </c>
    </row>
    <row spans="1:2" r="10">
      <c t="s" s="4" r="A10">
        <v>400</v>
      </c>
      <c t="n" s="6" r="B10">
        <v>311</v>
      </c>
    </row>
    <row spans="1:2" r="11">
      <c t="s" s="4" r="A11">
        <v>401</v>
      </c>
      <c t="n" s="6" r="B11">
        <v>0</v>
      </c>
    </row>
    <row spans="1:2" r="12">
      <c t="s" s="4" r="A12">
        <v>402</v>
      </c>
      <c t="n" s="6" r="B12">
        <v>4616</v>
      </c>
    </row>
    <row spans="1:2" r="13">
      <c t="n" s="12" r="A13">
        <v>2016</v>
      </c>
      <c t="n" s="6" r="B13">
        <v>6223</v>
      </c>
    </row>
    <row spans="1:2" r="14">
      <c t="n" s="12" r="A14">
        <v>2017</v>
      </c>
      <c t="n" s="6" r="B14">
        <v>2774</v>
      </c>
    </row>
    <row spans="1:2" r="15">
      <c t="n" s="12" r="A15">
        <v>2018</v>
      </c>
      <c t="n" s="6" r="B15">
        <v>888</v>
      </c>
    </row>
    <row spans="1:2" r="16">
      <c t="s" s="4" r="A16">
        <v>403</v>
      </c>
      <c t="n" s="6" r="B16">
        <v>0</v>
      </c>
    </row>
    <row spans="1:2" r="17">
      <c t="s" s="4" r="A17">
        <v>404</v>
      </c>
      <c t="n" s="7" r="B17">
        <v>98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5</v>
      </c>
      <c t="s" s="2" r="B1">
        <v>1</v>
      </c>
    </row>
    <row spans="1:4" r="2">
      <c t="s" s="2" r="B2">
        <v>2</v>
      </c>
      <c t="s" s="2" r="C2">
        <v>34</v>
      </c>
      <c t="s" s="2" r="D2">
        <v>71</v>
      </c>
    </row>
    <row spans="1:4" r="3">
      <c t="s" s="3" r="A3">
        <v>406</v>
      </c>
    </row>
    <row spans="1:4" r="4">
      <c t="s" s="4" r="A4">
        <v>407</v>
      </c>
      <c t="n" s="7" r="B4">
        <v>-573</v>
      </c>
      <c t="n" s="7" r="C4">
        <v>-285</v>
      </c>
      <c t="n" s="7" r="D4">
        <v>-2141</v>
      </c>
    </row>
    <row spans="1:4" r="5">
      <c t="s" s="4" r="A5">
        <v>408</v>
      </c>
      <c t="n" s="6" r="B5">
        <v>3</v>
      </c>
      <c t="n" s="6" r="C5">
        <v>1</v>
      </c>
      <c t="n" s="6" r="D5">
        <v>2</v>
      </c>
    </row>
    <row spans="1:4" r="6">
      <c t="s" s="4" r="A6">
        <v>409</v>
      </c>
      <c t="n" s="7" r="B6">
        <v>-570</v>
      </c>
      <c t="n" s="7" r="C6">
        <v>-284</v>
      </c>
      <c t="n" s="7" r="D6">
        <v>-213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67"/>
    <col customWidth="1" max="3" min="3" width="16"/>
    <col customWidth="1" max="4" min="4" width="14"/>
    <col customWidth="1" max="5" min="5" width="14"/>
  </cols>
  <sheetData>
    <row spans="1:5" r="1">
      <c t="s" s="1" r="A1">
        <v>70</v>
      </c>
      <c t="s" s="2" r="C1">
        <v>1</v>
      </c>
    </row>
    <row spans="1:5" r="2">
      <c t="s" s="2" r="C2">
        <v>2</v>
      </c>
      <c t="s" s="2" r="D2">
        <v>34</v>
      </c>
      <c t="s" s="2" r="E2">
        <v>71</v>
      </c>
    </row>
    <row spans="1:5" r="3">
      <c t="s" s="4" r="A3">
        <v>72</v>
      </c>
      <c t="n" s="7" r="C3">
        <v>143013</v>
      </c>
      <c t="n" s="7" r="D3">
        <v>173601</v>
      </c>
      <c t="n" s="7" r="E3">
        <v>147837</v>
      </c>
    </row>
    <row spans="1:5" r="4">
      <c t="s" s="3" r="A4">
        <v>73</v>
      </c>
    </row>
    <row spans="1:5" r="5">
      <c t="s" s="4" r="A5">
        <v>74</v>
      </c>
      <c t="s" s="4" r="B5">
        <v>42</v>
      </c>
      <c t="n" s="6" r="C5">
        <v>78767</v>
      </c>
      <c t="n" s="6" r="D5">
        <v>111259</v>
      </c>
      <c t="n" s="6" r="E5">
        <v>88683</v>
      </c>
    </row>
    <row spans="1:5" r="6">
      <c t="s" s="4" r="A6">
        <v>75</v>
      </c>
      <c t="s" s="4" r="B6">
        <v>42</v>
      </c>
      <c t="n" s="6" r="C6">
        <v>16462</v>
      </c>
      <c t="n" s="6" r="D6">
        <v>11719</v>
      </c>
      <c t="n" s="6" r="E6">
        <v>10764</v>
      </c>
    </row>
    <row spans="1:5" r="7">
      <c t="s" s="4" r="A7">
        <v>76</v>
      </c>
      <c t="n" s="6" r="C7">
        <v>31058</v>
      </c>
      <c t="n" s="6" r="D7">
        <v>29561</v>
      </c>
      <c t="n" s="6" r="E7">
        <v>27331</v>
      </c>
    </row>
    <row spans="1:5" r="8">
      <c t="s" s="4" r="A8">
        <v>77</v>
      </c>
      <c t="n" s="6" r="C8">
        <v>18510</v>
      </c>
      <c t="n" s="6" r="D8">
        <v>20918</v>
      </c>
      <c t="n" s="6" r="E8">
        <v>19357</v>
      </c>
    </row>
    <row spans="1:5" r="9">
      <c t="s" s="4" r="A9">
        <v>78</v>
      </c>
      <c t="s" s="4" r="B9">
        <v>79</v>
      </c>
      <c t="n" s="6" r="D9">
        <v>434</v>
      </c>
      <c t="n" s="6" r="E9">
        <v>2926</v>
      </c>
    </row>
    <row spans="1:5" r="10">
      <c t="s" s="4" r="A10">
        <v>80</v>
      </c>
      <c t="n" s="6" r="C10">
        <v>219</v>
      </c>
      <c t="n" s="6" r="D10">
        <v>-68</v>
      </c>
      <c t="n" s="6" r="E10">
        <v>878</v>
      </c>
    </row>
    <row spans="1:5" r="11">
      <c t="s" s="4" r="A11">
        <v>81</v>
      </c>
      <c t="n" s="6" r="C11">
        <v>145016</v>
      </c>
      <c t="n" s="6" r="D11">
        <v>173823</v>
      </c>
      <c t="n" s="6" r="E11">
        <v>149939</v>
      </c>
    </row>
    <row spans="1:5" r="12">
      <c t="s" s="4" r="A12">
        <v>82</v>
      </c>
      <c t="n" s="6" r="C12">
        <v>1496</v>
      </c>
    </row>
    <row spans="1:5" r="13">
      <c t="s" s="4" r="A13">
        <v>83</v>
      </c>
      <c t="n" s="6" r="C13">
        <v>-507</v>
      </c>
      <c t="n" s="6" r="D13">
        <v>-222</v>
      </c>
      <c t="n" s="6" r="E13">
        <v>-2102</v>
      </c>
    </row>
    <row spans="1:5" r="14">
      <c t="s" s="3" r="A14">
        <v>84</v>
      </c>
    </row>
    <row spans="1:5" r="15">
      <c t="s" s="4" r="A15">
        <v>85</v>
      </c>
      <c t="n" s="6" r="C15">
        <v>21</v>
      </c>
      <c t="n" s="6" r="D15">
        <v>2</v>
      </c>
      <c t="n" s="6" r="E15">
        <v>15</v>
      </c>
    </row>
    <row spans="1:5" r="16">
      <c t="s" s="4" r="A16">
        <v>86</v>
      </c>
      <c t="n" s="6" r="C16">
        <v>-76</v>
      </c>
      <c t="n" s="6" r="D16">
        <v>-76</v>
      </c>
      <c t="n" s="6" r="E16">
        <v>-76</v>
      </c>
    </row>
    <row spans="1:5" r="17">
      <c t="s" s="4" r="A17">
        <v>87</v>
      </c>
      <c t="n" s="6" r="C17">
        <v>-8</v>
      </c>
      <c t="n" s="6" r="D17">
        <v>12</v>
      </c>
      <c t="n" s="6" r="E17">
        <v>24</v>
      </c>
    </row>
    <row spans="1:5" r="18">
      <c t="s" s="4" r="A18">
        <v>88</v>
      </c>
      <c t="n" s="6" r="C18">
        <v>-63</v>
      </c>
      <c t="n" s="6" r="D18">
        <v>-62</v>
      </c>
      <c t="n" s="6" r="E18">
        <v>-37</v>
      </c>
    </row>
    <row spans="1:5" r="19">
      <c t="s" s="4" r="A19">
        <v>89</v>
      </c>
      <c t="n" s="6" r="C19">
        <v>-570</v>
      </c>
      <c t="n" s="6" r="D19">
        <v>-284</v>
      </c>
      <c t="n" s="6" r="E19">
        <v>-2139</v>
      </c>
    </row>
    <row spans="1:5" r="20">
      <c t="s" s="4" r="A20">
        <v>90</v>
      </c>
      <c t="n" s="6" r="C20">
        <v>27</v>
      </c>
      <c t="n" s="6" r="D20">
        <v>22509</v>
      </c>
      <c t="n" s="6" r="E20">
        <v>23</v>
      </c>
    </row>
    <row spans="1:5" r="21">
      <c t="s" s="4" r="A21">
        <v>91</v>
      </c>
      <c t="n" s="6" r="C21">
        <v>-597</v>
      </c>
      <c t="n" s="6" r="D21">
        <v>-22793</v>
      </c>
      <c t="n" s="6" r="E21">
        <v>-2162</v>
      </c>
    </row>
    <row spans="1:5" r="22">
      <c t="s" s="3" r="A22">
        <v>92</v>
      </c>
    </row>
    <row spans="1:5" r="23">
      <c t="s" s="4" r="A23">
        <v>93</v>
      </c>
      <c t="n" s="6" r="C23">
        <v>5123</v>
      </c>
      <c t="n" s="6" r="D23">
        <v>3425</v>
      </c>
      <c t="n" s="6" r="E23">
        <v>3049</v>
      </c>
    </row>
    <row spans="1:5" r="24">
      <c t="s" s="4" r="A24">
        <v>94</v>
      </c>
      <c t="n" s="6" r="C24">
        <v>22195</v>
      </c>
      <c t="n" s="6" r="D24">
        <v>278</v>
      </c>
      <c t="n" s="6" r="E24">
        <v>930</v>
      </c>
    </row>
    <row spans="1:5" r="25">
      <c t="s" s="4" r="A25">
        <v>95</v>
      </c>
      <c t="n" s="6" r="C25">
        <v>27318</v>
      </c>
      <c t="n" s="6" r="D25">
        <v>3703</v>
      </c>
      <c t="n" s="6" r="E25">
        <v>3979</v>
      </c>
    </row>
    <row spans="1:5" r="26">
      <c t="s" s="4" r="A26">
        <v>96</v>
      </c>
      <c t="n" s="6" r="C26">
        <v>26721</v>
      </c>
      <c t="n" s="6" r="D26">
        <v>-19090</v>
      </c>
      <c t="n" s="6" r="E26">
        <v>1817</v>
      </c>
    </row>
    <row spans="1:5" r="27">
      <c t="s" s="4" r="A27">
        <v>97</v>
      </c>
      <c t="n" s="6" r="C27">
        <v>-37</v>
      </c>
      <c t="n" s="6" r="D27">
        <v>-127</v>
      </c>
    </row>
    <row spans="1:5" r="28">
      <c t="s" s="4" r="A28">
        <v>98</v>
      </c>
      <c t="n" s="7" r="C28">
        <v>26684</v>
      </c>
      <c t="n" s="7" r="D28">
        <v>-19217</v>
      </c>
      <c t="n" s="7" r="E28">
        <v>1817</v>
      </c>
    </row>
    <row spans="1:5" r="29">
      <c t="s" s="3" r="A29">
        <v>99</v>
      </c>
    </row>
    <row spans="1:5" r="30">
      <c t="s" s="4" r="A30">
        <v>100</v>
      </c>
      <c t="n" s="8" r="C30">
        <v>-0.01</v>
      </c>
      <c t="n" s="8" r="D30">
        <v>-0.57</v>
      </c>
      <c t="n" s="8" r="E30">
        <v>-0.06</v>
      </c>
    </row>
    <row spans="1:5" r="31">
      <c t="s" s="4" r="A31">
        <v>95</v>
      </c>
      <c t="n" s="9" r="C31">
        <v>0.66</v>
      </c>
      <c t="n" s="9" r="D31">
        <v>0.09</v>
      </c>
      <c t="n" s="9" r="E31">
        <v>0.11</v>
      </c>
    </row>
    <row spans="1:5" r="32">
      <c t="s" s="4" r="A32">
        <v>101</v>
      </c>
      <c t="n" s="9" r="C32">
        <v>0.65</v>
      </c>
      <c t="n" s="9" r="D32">
        <v>-0.48</v>
      </c>
      <c t="n" s="8" r="E32">
        <v>0.05</v>
      </c>
    </row>
    <row spans="1:5" r="33">
      <c t="s" s="4" r="A33">
        <v>102</v>
      </c>
      <c t="n" s="8" r="C33">
        <v>0.04</v>
      </c>
      <c t="n" s="8" r="D33">
        <v>0.08</v>
      </c>
    </row>
    <row spans="1:5" r="34">
      <c t="s" s="4" r="A34">
        <v>30</v>
      </c>
    </row>
    <row spans="1:5" r="35">
      <c t="s" s="3" r="A35">
        <v>84</v>
      </c>
    </row>
    <row spans="1:5" r="36">
      <c t="s" s="4" r="A36">
        <v>91</v>
      </c>
      <c t="n" s="7" r="C36">
        <v>-81</v>
      </c>
      <c t="n" s="7" r="D36">
        <v>-3352</v>
      </c>
      <c t="n" s="7" r="E36">
        <v>-535</v>
      </c>
    </row>
    <row spans="1:5" r="37">
      <c t="s" s="3" r="A37">
        <v>92</v>
      </c>
    </row>
    <row spans="1:5" r="38">
      <c t="s" s="4" r="A38">
        <v>98</v>
      </c>
      <c t="n" s="7" r="C38">
        <v>3391</v>
      </c>
      <c t="n" s="7" r="D38">
        <v>-2812</v>
      </c>
      <c t="n" s="7" r="E38">
        <v>450</v>
      </c>
    </row>
    <row spans="1:5" r="39">
      <c t="s" s="3" r="A39">
        <v>103</v>
      </c>
    </row>
    <row spans="1:5" r="40">
      <c t="s" s="4" r="A40">
        <v>104</v>
      </c>
      <c t="n" s="6" r="C40">
        <v>5233</v>
      </c>
      <c t="n" s="6" r="D40">
        <v>5853</v>
      </c>
      <c t="n" s="6" r="E40">
        <v>8816</v>
      </c>
    </row>
    <row spans="1:5" r="41">
      <c t="s" s="3" r="A41">
        <v>105</v>
      </c>
    </row>
    <row spans="1:5" r="42">
      <c t="s" s="4" r="A42">
        <v>106</v>
      </c>
      <c t="n" s="6" r="C42">
        <v>5233</v>
      </c>
      <c t="n" s="6" r="D42">
        <v>5853</v>
      </c>
      <c t="n" s="6" r="E42">
        <v>8816</v>
      </c>
    </row>
    <row spans="1:5" r="43">
      <c t="s" s="4" r="A43">
        <v>32</v>
      </c>
    </row>
    <row spans="1:5" r="44">
      <c t="s" s="3" r="A44">
        <v>84</v>
      </c>
    </row>
    <row spans="1:5" r="45">
      <c t="s" s="4" r="A45">
        <v>91</v>
      </c>
      <c t="n" s="7" r="C45">
        <v>-516</v>
      </c>
      <c t="n" s="7" r="D45">
        <v>-19441</v>
      </c>
      <c t="n" s="7" r="E45">
        <v>-1627</v>
      </c>
    </row>
    <row spans="1:5" r="46">
      <c t="s" s="3" r="A46">
        <v>92</v>
      </c>
    </row>
    <row spans="1:5" r="47">
      <c t="s" s="4" r="A47">
        <v>97</v>
      </c>
      <c t="n" s="6" r="C47">
        <v>-37</v>
      </c>
      <c t="n" s="6" r="D47">
        <v>-127</v>
      </c>
    </row>
    <row spans="1:5" r="48">
      <c t="s" s="4" r="A48">
        <v>98</v>
      </c>
      <c t="n" s="7" r="C48">
        <v>23293</v>
      </c>
      <c t="n" s="7" r="D48">
        <v>-16405</v>
      </c>
      <c t="n" s="7" r="E48">
        <v>1367</v>
      </c>
    </row>
    <row spans="1:5" r="49">
      <c t="s" s="3" r="A49">
        <v>103</v>
      </c>
    </row>
    <row spans="1:5" r="50">
      <c t="s" s="4" r="A50">
        <v>104</v>
      </c>
      <c t="n" s="6" r="C50">
        <v>35935</v>
      </c>
      <c t="n" s="6" r="D50">
        <v>34157</v>
      </c>
      <c t="n" s="6" r="E50">
        <v>26798</v>
      </c>
    </row>
    <row spans="1:5" r="51">
      <c t="s" s="3" r="A51">
        <v>105</v>
      </c>
    </row>
    <row spans="1:5" r="52">
      <c t="s" s="4" r="A52">
        <v>106</v>
      </c>
      <c t="n" s="6" r="C52">
        <v>41168</v>
      </c>
      <c t="n" s="6" r="D52">
        <v>40010</v>
      </c>
      <c t="n" s="6" r="E52">
        <v>35614</v>
      </c>
    </row>
    <row spans="1:5" r="53">
      <c t="n" r="A53"/>
    </row>
    <row spans="1:5" r="54">
      <c t="s" s="4" r="A54">
        <v>42</v>
      </c>
      <c t="s" s="4" r="B54">
        <v>107</v>
      </c>
    </row>
    <row spans="1:5" r="55">
      <c t="s" s="4" r="A55">
        <v>79</v>
      </c>
      <c t="s" s="4" r="B55">
        <v>108</v>
      </c>
    </row>
  </sheetData>
  <mergeCells count="5">
    <mergeCell ref="A1:B2"/>
    <mergeCell ref="C1:E1"/>
    <mergeCell ref="A53:D53"/>
    <mergeCell ref="B54:D54"/>
    <mergeCell ref="B55:D5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0</v>
      </c>
      <c t="s" s="2" r="B1">
        <v>1</v>
      </c>
    </row>
    <row spans="1:4" r="2">
      <c t="s" s="2" r="B2">
        <v>2</v>
      </c>
      <c t="s" s="2" r="C2">
        <v>34</v>
      </c>
      <c t="s" s="2" r="D2">
        <v>71</v>
      </c>
    </row>
    <row spans="1:4" r="3">
      <c t="s" s="3" r="A3">
        <v>411</v>
      </c>
    </row>
    <row spans="1:4" r="4">
      <c t="s" s="4" r="A4">
        <v>412</v>
      </c>
      <c t="n" s="7" r="C4">
        <v>2</v>
      </c>
    </row>
    <row spans="1:4" r="5">
      <c t="s" s="4" r="A5">
        <v>413</v>
      </c>
      <c t="n" s="7" r="B5">
        <v>27</v>
      </c>
      <c t="n" s="6" r="C5">
        <v>34</v>
      </c>
      <c t="n" s="7" r="D5">
        <v>23</v>
      </c>
    </row>
    <row spans="1:4" r="6">
      <c t="s" s="3" r="A6">
        <v>414</v>
      </c>
    </row>
    <row spans="1:4" r="7">
      <c t="s" s="4" r="A7">
        <v>412</v>
      </c>
      <c t="n" s="6" r="B7">
        <v>1187</v>
      </c>
      <c t="n" s="6" r="C7">
        <v>2018</v>
      </c>
      <c t="n" s="6" r="D7">
        <v>-779</v>
      </c>
    </row>
    <row spans="1:4" r="8">
      <c t="s" s="4" r="A8">
        <v>413</v>
      </c>
      <c t="n" s="6" r="B8">
        <v>0</v>
      </c>
      <c t="n" s="6" r="C8">
        <v>0</v>
      </c>
      <c t="n" s="6" r="D8">
        <v>0</v>
      </c>
    </row>
    <row spans="1:4" r="9">
      <c t="s" s="4" r="A9">
        <v>415</v>
      </c>
      <c t="n" s="6" r="B9">
        <v>0</v>
      </c>
      <c t="n" s="6" r="C9">
        <v>-1231</v>
      </c>
      <c t="n" s="6" r="D9">
        <v>-76</v>
      </c>
    </row>
    <row spans="1:4" r="10">
      <c t="s" s="4" r="A10">
        <v>416</v>
      </c>
      <c t="n" s="6" r="B10">
        <v>-1187</v>
      </c>
      <c t="n" s="6" r="C10">
        <v>21686</v>
      </c>
      <c t="n" s="6" r="D10">
        <v>571</v>
      </c>
    </row>
    <row spans="1:4" r="11">
      <c t="s" s="4" r="A11">
        <v>417</v>
      </c>
      <c t="n" s="6" r="D11">
        <v>284</v>
      </c>
    </row>
    <row spans="1:4" r="12">
      <c t="s" s="4" r="A12">
        <v>418</v>
      </c>
      <c t="n" s="7" r="B12">
        <v>27</v>
      </c>
      <c t="n" s="7" r="C12">
        <v>22509</v>
      </c>
      <c t="n" s="7" r="D12">
        <v>2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19</v>
      </c>
      <c t="s" s="2" r="B1">
        <v>1</v>
      </c>
    </row>
    <row spans="1:5" r="2">
      <c t="s" s="2" r="B2">
        <v>2</v>
      </c>
      <c t="s" s="2" r="C2">
        <v>34</v>
      </c>
      <c t="s" s="2" r="D2">
        <v>71</v>
      </c>
      <c t="s" s="2" r="E2">
        <v>420</v>
      </c>
    </row>
    <row spans="1:5" r="3">
      <c t="s" s="3" r="A3">
        <v>421</v>
      </c>
    </row>
    <row spans="1:5" r="4">
      <c t="s" s="4" r="A4">
        <v>422</v>
      </c>
      <c t="s" s="4" r="B4">
        <v>423</v>
      </c>
    </row>
    <row spans="1:5" r="5">
      <c t="s" s="4" r="A5">
        <v>424</v>
      </c>
      <c t="n" s="7" r="B5">
        <v>3136</v>
      </c>
      <c t="n" s="7" r="C5">
        <v>2626</v>
      </c>
    </row>
    <row spans="1:5" r="6">
      <c t="s" s="4" r="A6">
        <v>425</v>
      </c>
      <c t="n" s="6" r="B6">
        <v>27</v>
      </c>
      <c t="n" s="6" r="C6">
        <v>22509</v>
      </c>
      <c t="n" s="7" r="D6">
        <v>23</v>
      </c>
    </row>
    <row spans="1:5" r="7">
      <c t="s" s="4" r="A7">
        <v>416</v>
      </c>
      <c t="n" s="6" r="B7">
        <v>34461</v>
      </c>
      <c t="n" s="6" r="C7">
        <v>44802</v>
      </c>
      <c t="n" s="6" r="D7">
        <v>23000</v>
      </c>
    </row>
    <row spans="1:5" r="8">
      <c t="s" s="4" r="A8">
        <v>426</v>
      </c>
      <c t="n" s="6" r="B8">
        <v>-10300</v>
      </c>
      <c t="n" s="6" r="C8">
        <v>21800</v>
      </c>
    </row>
    <row spans="1:5" r="9">
      <c t="s" s="4" r="A9">
        <v>427</v>
      </c>
      <c t="n" s="6" r="B9">
        <v>13600</v>
      </c>
      <c t="n" s="6" r="C9">
        <v>10900</v>
      </c>
      <c t="n" s="6" r="D9">
        <v>7600</v>
      </c>
    </row>
    <row spans="1:5" r="10">
      <c t="s" s="4" r="A10">
        <v>415</v>
      </c>
      <c t="n" s="7" r="B10">
        <v>0</v>
      </c>
      <c t="n" s="6" r="C10">
        <v>-1231</v>
      </c>
      <c t="n" s="7" r="D10">
        <v>-76</v>
      </c>
    </row>
    <row spans="1:5" r="11">
      <c t="s" s="4" r="A11">
        <v>428</v>
      </c>
    </row>
    <row spans="1:5" r="12">
      <c t="s" s="3" r="A12">
        <v>421</v>
      </c>
    </row>
    <row spans="1:5" r="13">
      <c t="s" s="4" r="A13">
        <v>429</v>
      </c>
      <c t="n" s="6" r="B13">
        <v>2029</v>
      </c>
    </row>
    <row spans="1:5" r="14">
      <c t="s" s="4" r="A14">
        <v>424</v>
      </c>
      <c t="n" s="7" r="B14">
        <v>4000</v>
      </c>
    </row>
    <row spans="1:5" r="15">
      <c t="s" s="4" r="A15">
        <v>425</v>
      </c>
      <c t="n" s="6" r="B15">
        <v>510</v>
      </c>
      <c t="n" s="6" r="C15">
        <v>547</v>
      </c>
    </row>
    <row spans="1:5" r="16">
      <c t="s" s="4" r="A16">
        <v>412</v>
      </c>
    </row>
    <row spans="1:5" r="17">
      <c t="s" s="3" r="A17">
        <v>421</v>
      </c>
    </row>
    <row spans="1:5" r="18">
      <c t="s" s="4" r="A18">
        <v>430</v>
      </c>
      <c t="n" s="7" r="B18">
        <v>40000</v>
      </c>
    </row>
    <row spans="1:5" r="19">
      <c t="s" s="4" r="A19">
        <v>429</v>
      </c>
      <c t="n" s="6" r="B19">
        <v>2019</v>
      </c>
    </row>
    <row spans="1:5" r="20">
      <c t="s" s="4" r="A20">
        <v>431</v>
      </c>
      <c t="n" s="7" r="B20">
        <v>1700</v>
      </c>
      <c t="n" s="6" r="C20">
        <v>1700</v>
      </c>
    </row>
    <row spans="1:5" r="21">
      <c t="s" s="4" r="A21">
        <v>432</v>
      </c>
    </row>
    <row spans="1:5" r="22">
      <c t="s" s="3" r="A22">
        <v>421</v>
      </c>
    </row>
    <row spans="1:5" r="23">
      <c t="s" s="4" r="A23">
        <v>429</v>
      </c>
      <c t="n" s="6" r="E23">
        <v>2026</v>
      </c>
    </row>
    <row spans="1:5" r="24">
      <c t="s" s="4" r="A24">
        <v>433</v>
      </c>
    </row>
    <row spans="1:5" r="25">
      <c t="s" s="3" r="A25">
        <v>421</v>
      </c>
    </row>
    <row spans="1:5" r="26">
      <c t="s" s="4" r="A26">
        <v>430</v>
      </c>
      <c t="n" s="7" r="C26">
        <v>6200</v>
      </c>
    </row>
    <row spans="1:5" r="27">
      <c t="s" s="4" r="A27">
        <v>429</v>
      </c>
      <c t="n" s="6" r="C27">
        <v>2025</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4</v>
      </c>
      <c t="s" s="2" r="B1">
        <v>1</v>
      </c>
    </row>
    <row spans="1:4" r="2">
      <c t="s" s="2" r="B2">
        <v>2</v>
      </c>
      <c t="s" s="2" r="C2">
        <v>34</v>
      </c>
      <c t="s" s="2" r="D2">
        <v>71</v>
      </c>
    </row>
    <row spans="1:4" r="3">
      <c t="s" s="3" r="A3">
        <v>435</v>
      </c>
    </row>
    <row spans="1:4" r="4">
      <c t="s" s="4" r="A4">
        <v>436</v>
      </c>
      <c t="n" s="7" r="B4">
        <v>-194</v>
      </c>
      <c t="n" s="7" r="C4">
        <v>-97</v>
      </c>
      <c t="n" s="7" r="D4">
        <v>-727</v>
      </c>
    </row>
    <row spans="1:4" r="5">
      <c t="s" s="4" r="A5">
        <v>437</v>
      </c>
      <c t="n" s="6" r="B5">
        <v>17</v>
      </c>
      <c t="n" s="6" r="C5">
        <v>22</v>
      </c>
      <c t="n" s="6" r="D5">
        <v>17</v>
      </c>
    </row>
    <row spans="1:4" r="6">
      <c t="s" s="4" r="A6">
        <v>438</v>
      </c>
      <c t="n" s="6" r="B6">
        <v>802</v>
      </c>
      <c t="n" s="6" r="C6">
        <v>598</v>
      </c>
      <c t="n" s="6" r="D6">
        <v>569</v>
      </c>
    </row>
    <row spans="1:4" r="7">
      <c t="s" s="4" r="A7">
        <v>416</v>
      </c>
      <c t="n" s="6" r="B7">
        <v>-1187</v>
      </c>
      <c t="n" s="6" r="C7">
        <v>21686</v>
      </c>
      <c t="n" s="6" r="D7">
        <v>571</v>
      </c>
    </row>
    <row spans="1:4" r="8">
      <c t="s" s="4" r="A8">
        <v>439</v>
      </c>
      <c t="n" s="6" r="B8">
        <v>-510</v>
      </c>
      <c t="n" s="6" r="C8">
        <v>-547</v>
      </c>
      <c t="n" s="6" r="D8">
        <v>-851</v>
      </c>
    </row>
    <row spans="1:4" r="9">
      <c t="s" s="4" r="A9">
        <v>440</v>
      </c>
      <c t="n" s="6" r="B9">
        <v>1099</v>
      </c>
      <c t="n" s="6" r="C9">
        <v>847</v>
      </c>
      <c t="n" s="6" r="D9">
        <v>444</v>
      </c>
    </row>
    <row spans="1:4" r="10">
      <c t="s" s="4" r="A10">
        <v>418</v>
      </c>
      <c t="n" s="7" r="B10">
        <v>27</v>
      </c>
      <c t="n" s="7" r="C10">
        <v>22509</v>
      </c>
      <c t="n" s="7" r="D10">
        <v>2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441</v>
      </c>
      <c t="s" s="2" r="B1">
        <v>2</v>
      </c>
      <c t="s" s="2" r="C1">
        <v>34</v>
      </c>
      <c t="s" s="2" r="D1">
        <v>71</v>
      </c>
    </row>
    <row spans="1:4" r="2">
      <c t="s" s="3" r="A2">
        <v>442</v>
      </c>
    </row>
    <row spans="1:4" r="3">
      <c t="s" s="4" r="A3">
        <v>443</v>
      </c>
      <c t="n" s="7" r="B3">
        <v>1124</v>
      </c>
      <c t="n" s="7" r="C3">
        <v>1589</v>
      </c>
    </row>
    <row spans="1:4" r="4">
      <c t="s" s="4" r="A4">
        <v>444</v>
      </c>
      <c t="n" s="6" r="B4">
        <v>2643</v>
      </c>
      <c t="n" s="6" r="C4">
        <v>12156</v>
      </c>
    </row>
    <row spans="1:4" r="5">
      <c t="s" s="4" r="A5">
        <v>445</v>
      </c>
      <c t="n" s="6" r="B5">
        <v>6689</v>
      </c>
      <c t="n" s="6" r="C5">
        <v>11864</v>
      </c>
    </row>
    <row spans="1:4" r="6">
      <c t="s" s="4" r="A6">
        <v>153</v>
      </c>
      <c t="n" s="6" r="B6">
        <v>4645</v>
      </c>
      <c t="n" s="6" r="C6">
        <v>4542</v>
      </c>
    </row>
    <row spans="1:4" r="7">
      <c t="s" s="4" r="A7">
        <v>446</v>
      </c>
      <c t="n" s="6" r="B7">
        <v>9634</v>
      </c>
      <c t="n" s="6" r="C7">
        <v>5209</v>
      </c>
    </row>
    <row spans="1:4" r="8">
      <c t="s" s="4" r="A8">
        <v>447</v>
      </c>
      <c t="n" s="6" r="B8">
        <v>6098</v>
      </c>
      <c t="n" s="6" r="C8">
        <v>5964</v>
      </c>
    </row>
    <row spans="1:4" r="9">
      <c t="s" s="4" r="A9">
        <v>448</v>
      </c>
      <c t="n" s="6" r="B9">
        <v>3136</v>
      </c>
      <c t="n" s="6" r="C9">
        <v>2626</v>
      </c>
    </row>
    <row spans="1:4" r="10">
      <c t="s" s="4" r="A10">
        <v>417</v>
      </c>
      <c t="n" s="6" r="B10">
        <v>492</v>
      </c>
      <c t="n" s="6" r="C10">
        <v>852</v>
      </c>
    </row>
    <row spans="1:4" r="11">
      <c t="s" s="4" r="A11">
        <v>449</v>
      </c>
      <c t="n" s="6" r="B11">
        <v>34461</v>
      </c>
      <c t="n" s="6" r="C11">
        <v>44802</v>
      </c>
    </row>
    <row spans="1:4" r="12">
      <c t="s" s="4" r="A12">
        <v>416</v>
      </c>
      <c t="n" s="6" r="B12">
        <v>-34461</v>
      </c>
      <c t="n" s="6" r="C12">
        <v>-44802</v>
      </c>
      <c t="n" s="7" r="D12">
        <v>-23000</v>
      </c>
    </row>
    <row spans="1:4" r="13">
      <c t="s" s="4" r="A13">
        <v>450</v>
      </c>
      <c t="n" s="7" r="B13">
        <v>0</v>
      </c>
      <c t="n" s="7" r="C13">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451</v>
      </c>
      <c t="s" s="2" r="B1">
        <v>1</v>
      </c>
    </row>
    <row spans="1:4" r="2">
      <c t="s" s="2" r="B2">
        <v>2</v>
      </c>
      <c t="s" s="2" r="C2">
        <v>34</v>
      </c>
      <c t="s" s="2" r="D2">
        <v>71</v>
      </c>
    </row>
    <row spans="1:4" r="3">
      <c t="s" s="3" r="A3">
        <v>452</v>
      </c>
    </row>
    <row spans="1:4" r="4">
      <c t="s" s="4" r="A4">
        <v>453</v>
      </c>
      <c t="n" s="7" r="B4">
        <v>717</v>
      </c>
      <c t="n" s="7" r="C4">
        <v>534</v>
      </c>
      <c t="n" s="7" r="D4">
        <v>250</v>
      </c>
    </row>
    <row spans="1:4" r="5">
      <c t="s" s="4" r="A5">
        <v>454</v>
      </c>
      <c t="n" s="6" r="B5">
        <v>0</v>
      </c>
      <c t="n" s="6" r="C5">
        <v>0</v>
      </c>
      <c t="n" s="6" r="D5">
        <v>0</v>
      </c>
    </row>
    <row spans="1:4" r="6">
      <c t="s" s="4" r="A6">
        <v>455</v>
      </c>
      <c t="n" s="6" r="B6">
        <v>171</v>
      </c>
      <c t="n" s="6" r="C6">
        <v>183</v>
      </c>
      <c t="n" s="6" r="D6">
        <v>284</v>
      </c>
    </row>
    <row spans="1:4" r="7">
      <c t="s" s="4" r="A7">
        <v>456</v>
      </c>
      <c t="n" s="6" r="B7">
        <v>0</v>
      </c>
      <c t="n" s="6" r="C7">
        <v>0</v>
      </c>
      <c t="n" s="6" r="D7">
        <v>0</v>
      </c>
    </row>
    <row spans="1:4" r="8">
      <c t="s" s="4" r="A8">
        <v>457</v>
      </c>
      <c t="n" s="6" r="B8">
        <v>0</v>
      </c>
      <c t="n" s="6" r="C8">
        <v>0</v>
      </c>
      <c t="n" s="6" r="D8">
        <v>0</v>
      </c>
    </row>
    <row spans="1:4" r="9">
      <c t="s" s="4" r="A9">
        <v>458</v>
      </c>
      <c t="n" s="6" r="B9">
        <v>0</v>
      </c>
      <c t="n" s="6" r="C9">
        <v>0</v>
      </c>
      <c t="n" s="6" r="D9">
        <v>0</v>
      </c>
    </row>
    <row spans="1:4" r="10">
      <c t="s" s="4" r="A10">
        <v>459</v>
      </c>
      <c t="n" s="7" r="B10">
        <v>888</v>
      </c>
      <c t="n" s="7" r="C10">
        <v>717</v>
      </c>
      <c t="n" s="7" r="D10">
        <v>53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07"/>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41"/>
    <col customWidth="1" max="5" min="5" width="37"/>
    <col customWidth="1" max="6" min="6" width="37"/>
    <col customWidth="1" max="7" min="7" width="20"/>
    <col customWidth="1" max="8" min="8" width="20"/>
    <col customWidth="1" max="9" min="9" width="20"/>
  </cols>
  <sheetData>
    <row spans="1:9" r="1">
      <c t="s" s="1" r="A1">
        <v>460</v>
      </c>
      <c t="s" s="2" r="B1">
        <v>461</v>
      </c>
      <c t="s" s="2" r="C1">
        <v>462</v>
      </c>
      <c t="s" s="2" r="D1">
        <v>463</v>
      </c>
      <c t="s" s="2" r="E1">
        <v>464</v>
      </c>
      <c t="s" s="2" r="F1">
        <v>465</v>
      </c>
      <c t="s" s="2" r="G1">
        <v>466</v>
      </c>
      <c t="s" s="2" r="H1">
        <v>467</v>
      </c>
      <c t="s" s="2" r="I1">
        <v>468</v>
      </c>
    </row>
    <row spans="1:9" r="2">
      <c t="s" s="3" r="A2">
        <v>469</v>
      </c>
    </row>
    <row spans="1:9" r="3">
      <c t="s" s="4" r="A3">
        <v>470</v>
      </c>
      <c t="n" s="6" r="D3">
        <v>1000000</v>
      </c>
    </row>
    <row spans="1:9" r="4">
      <c t="s" s="4" r="A4">
        <v>65</v>
      </c>
      <c t="n" s="6" r="D4">
        <v>137500000</v>
      </c>
      <c t="n" s="6" r="E4">
        <v>137500000</v>
      </c>
    </row>
    <row spans="1:9" r="5">
      <c t="s" s="4" r="A5">
        <v>471</v>
      </c>
      <c t="n" s="8" r="D5">
        <v>0.01</v>
      </c>
    </row>
    <row spans="1:9" r="6">
      <c t="s" s="4" r="A6">
        <v>472</v>
      </c>
      <c t="n" s="7" r="C6">
        <v>32527000</v>
      </c>
      <c t="n" s="7" r="E6">
        <v>32527000</v>
      </c>
    </row>
    <row spans="1:9" r="7">
      <c t="s" s="4" r="A7">
        <v>473</v>
      </c>
      <c t="n" s="7" r="D7">
        <v>3803000</v>
      </c>
      <c t="n" s="6" r="E7">
        <v>2506000</v>
      </c>
      <c t="n" s="7" r="F7">
        <v>119000</v>
      </c>
    </row>
    <row spans="1:9" r="8">
      <c t="s" s="4" r="A8">
        <v>474</v>
      </c>
      <c t="n" s="6" r="D8">
        <v>0</v>
      </c>
      <c t="n" s="6" r="E8">
        <v>0</v>
      </c>
      <c t="n" s="6" r="F8">
        <v>2600000</v>
      </c>
    </row>
    <row spans="1:9" r="9">
      <c t="s" s="4" r="A9">
        <v>475</v>
      </c>
      <c t="n" s="7" r="D9">
        <v>331000</v>
      </c>
      <c t="n" s="6" r="E9">
        <v>6600000</v>
      </c>
      <c t="n" s="6" r="F9">
        <v>3000000</v>
      </c>
    </row>
    <row spans="1:9" r="10">
      <c t="s" s="4" r="A10">
        <v>476</v>
      </c>
      <c t="n" s="6" r="D10">
        <v>2072715</v>
      </c>
    </row>
    <row spans="1:9" r="11">
      <c t="s" s="4" r="A11">
        <v>477</v>
      </c>
      <c t="n" s="7" r="D11">
        <v>7200000</v>
      </c>
    </row>
    <row spans="1:9" r="12">
      <c t="s" s="4" r="A12">
        <v>478</v>
      </c>
      <c t="n" s="7" r="D12">
        <v>220000</v>
      </c>
      <c t="n" s="7" r="E12">
        <v>4200000</v>
      </c>
      <c t="n" s="7" r="F12">
        <v>2900000</v>
      </c>
    </row>
    <row spans="1:9" r="13">
      <c t="s" s="4" r="A13">
        <v>479</v>
      </c>
      <c t="n" s="6" r="D13">
        <v>70000</v>
      </c>
      <c t="n" s="6" r="E13">
        <v>175000</v>
      </c>
      <c t="n" s="6" r="F13">
        <v>220000</v>
      </c>
    </row>
    <row spans="1:9" r="14">
      <c t="s" s="4" r="A14">
        <v>480</v>
      </c>
      <c t="n" s="6" r="D14">
        <v>257000</v>
      </c>
      <c t="n" s="6" r="E14">
        <v>527000</v>
      </c>
      <c t="n" s="6" r="F14">
        <v>1031000</v>
      </c>
    </row>
    <row spans="1:9" r="15">
      <c t="s" s="4" r="A15">
        <v>481</v>
      </c>
      <c t="n" s="7" r="D15">
        <v>284000</v>
      </c>
      <c t="n" s="7" r="E15">
        <v>1100000</v>
      </c>
      <c t="n" s="7" r="F15">
        <v>1800000</v>
      </c>
    </row>
    <row spans="1:9" r="16">
      <c t="s" s="4" r="A16">
        <v>482</v>
      </c>
      <c t="n" s="6" r="B16">
        <v>139000</v>
      </c>
    </row>
    <row spans="1:9" r="17">
      <c t="s" s="4" r="A17">
        <v>480</v>
      </c>
      <c t="n" s="6" r="B17">
        <v>108000</v>
      </c>
    </row>
    <row spans="1:9" r="18">
      <c t="s" s="4" r="A18">
        <v>483</v>
      </c>
    </row>
    <row spans="1:9" r="19">
      <c t="s" s="3" r="A19">
        <v>469</v>
      </c>
    </row>
    <row spans="1:9" r="20">
      <c t="s" s="4" r="A20">
        <v>484</v>
      </c>
      <c t="n" s="6" r="C20">
        <v>3200000</v>
      </c>
    </row>
    <row spans="1:9" r="21">
      <c t="s" s="4" r="A21">
        <v>485</v>
      </c>
    </row>
    <row spans="1:9" r="22">
      <c t="s" s="3" r="A22">
        <v>469</v>
      </c>
    </row>
    <row spans="1:9" r="23">
      <c t="s" s="4" r="A23">
        <v>484</v>
      </c>
      <c t="n" s="6" r="C23">
        <v>343000</v>
      </c>
    </row>
    <row spans="1:9" r="24">
      <c t="s" s="4" r="A24">
        <v>486</v>
      </c>
    </row>
    <row spans="1:9" r="25">
      <c t="s" s="3" r="A25">
        <v>469</v>
      </c>
    </row>
    <row spans="1:9" r="26">
      <c t="s" s="4" r="A26">
        <v>487</v>
      </c>
      <c t="s" s="4" r="D26">
        <v>488</v>
      </c>
    </row>
    <row spans="1:9" r="27">
      <c t="s" s="4" r="A27">
        <v>489</v>
      </c>
    </row>
    <row spans="1:9" r="28">
      <c t="s" s="3" r="A28">
        <v>469</v>
      </c>
    </row>
    <row spans="1:9" r="29">
      <c t="s" s="4" r="A29">
        <v>487</v>
      </c>
      <c t="s" s="4" r="D29">
        <v>490</v>
      </c>
    </row>
    <row spans="1:9" r="30">
      <c t="s" s="4" r="A30">
        <v>491</v>
      </c>
      <c t="n" s="7" r="D30">
        <v>8400000</v>
      </c>
    </row>
    <row spans="1:9" r="31">
      <c t="s" s="4" r="A31">
        <v>480</v>
      </c>
      <c t="n" s="6" r="D31">
        <v>1025527</v>
      </c>
    </row>
    <row spans="1:9" r="32">
      <c t="s" s="4" r="A32">
        <v>480</v>
      </c>
      <c t="n" s="6" r="D32">
        <v>1328837</v>
      </c>
    </row>
    <row spans="1:9" r="33">
      <c t="s" s="4" r="A33">
        <v>492</v>
      </c>
    </row>
    <row spans="1:9" r="34">
      <c t="s" s="3" r="A34">
        <v>469</v>
      </c>
    </row>
    <row spans="1:9" r="35">
      <c t="s" s="4" r="A35">
        <v>476</v>
      </c>
      <c t="n" s="6" r="D35">
        <v>0</v>
      </c>
      <c t="n" s="6" r="E35">
        <v>0</v>
      </c>
    </row>
    <row spans="1:9" r="36">
      <c t="s" s="4" r="A36">
        <v>493</v>
      </c>
    </row>
    <row spans="1:9" r="37">
      <c t="s" s="3" r="A37">
        <v>469</v>
      </c>
    </row>
    <row spans="1:9" r="38">
      <c t="s" s="4" r="A38">
        <v>494</v>
      </c>
      <c t="n" s="7" r="D38">
        <v>0</v>
      </c>
      <c t="n" s="7" r="E38">
        <v>-1200000</v>
      </c>
      <c t="n" s="6" r="F38">
        <v>-76000</v>
      </c>
    </row>
    <row spans="1:9" r="39">
      <c t="s" s="4" r="A39">
        <v>495</v>
      </c>
    </row>
    <row spans="1:9" r="40">
      <c t="s" s="3" r="A40">
        <v>469</v>
      </c>
    </row>
    <row spans="1:9" r="41">
      <c t="s" s="4" r="A41">
        <v>496</v>
      </c>
      <c t="n" s="6" r="D41">
        <v>300000</v>
      </c>
    </row>
    <row spans="1:9" r="42">
      <c t="s" s="4" r="A42">
        <v>497</v>
      </c>
    </row>
    <row spans="1:9" r="43">
      <c t="s" s="3" r="A43">
        <v>469</v>
      </c>
    </row>
    <row spans="1:9" r="44">
      <c t="s" s="4" r="A44">
        <v>496</v>
      </c>
      <c t="n" s="6" r="D44">
        <v>225000</v>
      </c>
    </row>
    <row spans="1:9" r="45">
      <c t="s" s="4" r="A45">
        <v>498</v>
      </c>
      <c t="n" s="6" r="D45">
        <v>27692</v>
      </c>
      <c t="n" s="6" r="E45">
        <v>11944</v>
      </c>
    </row>
    <row spans="1:9" r="46">
      <c t="s" s="4" r="A46">
        <v>499</v>
      </c>
      <c t="s" s="4" r="D46">
        <v>500</v>
      </c>
    </row>
    <row spans="1:9" r="47">
      <c t="s" s="4" r="A47">
        <v>501</v>
      </c>
      <c t="n" s="7" r="D47">
        <v>25000</v>
      </c>
    </row>
    <row spans="1:9" r="48">
      <c t="s" s="4" r="A48">
        <v>502</v>
      </c>
    </row>
    <row spans="1:9" r="49">
      <c t="s" s="3" r="A49">
        <v>469</v>
      </c>
    </row>
    <row spans="1:9" r="50">
      <c t="s" s="4" r="A50">
        <v>503</v>
      </c>
      <c t="n" s="8" r="D50">
        <v>3.7</v>
      </c>
      <c t="n" s="8" r="E50">
        <v>3.94</v>
      </c>
    </row>
    <row spans="1:9" r="51">
      <c t="s" s="4" r="A51">
        <v>504</v>
      </c>
    </row>
    <row spans="1:9" r="52">
      <c t="s" s="3" r="A52">
        <v>469</v>
      </c>
    </row>
    <row spans="1:9" r="53">
      <c t="s" s="4" r="A53">
        <v>503</v>
      </c>
      <c t="n" s="8" r="D53">
        <v>4.7</v>
      </c>
      <c t="n" s="8" r="E53">
        <v>11.42</v>
      </c>
    </row>
    <row spans="1:9" r="54">
      <c t="s" s="4" r="A54">
        <v>505</v>
      </c>
    </row>
    <row spans="1:9" r="55">
      <c t="s" s="3" r="A55">
        <v>469</v>
      </c>
    </row>
    <row spans="1:9" r="56">
      <c t="s" s="4" r="A56">
        <v>506</v>
      </c>
      <c t="s" s="4" r="D56">
        <v>507</v>
      </c>
    </row>
    <row spans="1:9" r="57">
      <c t="s" s="4" r="A57">
        <v>508</v>
      </c>
      <c t="s" s="4" r="D57">
        <v>509</v>
      </c>
    </row>
    <row spans="1:9" r="58">
      <c t="s" s="4" r="A58">
        <v>510</v>
      </c>
      <c t="s" s="4" r="D58">
        <v>332</v>
      </c>
    </row>
    <row spans="1:9" r="59">
      <c t="s" s="4" r="A59">
        <v>511</v>
      </c>
      <c t="s" s="4" r="D59">
        <v>512</v>
      </c>
    </row>
    <row spans="1:9" r="60">
      <c t="s" s="4" r="A60">
        <v>513</v>
      </c>
    </row>
    <row spans="1:9" r="61">
      <c t="s" s="3" r="A61">
        <v>469</v>
      </c>
    </row>
    <row spans="1:9" r="62">
      <c t="s" s="4" r="A62">
        <v>496</v>
      </c>
      <c t="n" s="6" r="H62">
        <v>2102493</v>
      </c>
    </row>
    <row spans="1:9" r="63">
      <c t="s" s="4" r="A63">
        <v>514</v>
      </c>
    </row>
    <row spans="1:9" r="64">
      <c t="s" s="3" r="A64">
        <v>469</v>
      </c>
    </row>
    <row spans="1:9" r="65">
      <c t="s" s="4" r="A65">
        <v>496</v>
      </c>
      <c t="n" s="6" r="G65">
        <v>2097153</v>
      </c>
    </row>
    <row spans="1:9" r="66">
      <c t="s" s="4" r="A66">
        <v>515</v>
      </c>
    </row>
    <row spans="1:9" r="67">
      <c t="s" s="3" r="A67">
        <v>469</v>
      </c>
    </row>
    <row spans="1:9" r="68">
      <c t="s" s="4" r="A68">
        <v>496</v>
      </c>
      <c t="n" s="6" r="G68">
        <v>11501545</v>
      </c>
    </row>
    <row spans="1:9" r="69">
      <c t="s" s="4" r="A69">
        <v>516</v>
      </c>
    </row>
    <row spans="1:9" r="70">
      <c t="s" s="3" r="A70">
        <v>469</v>
      </c>
    </row>
    <row spans="1:9" r="71">
      <c t="s" s="4" r="A71">
        <v>496</v>
      </c>
      <c t="n" s="6" r="D71">
        <v>3500000</v>
      </c>
    </row>
    <row spans="1:9" r="72">
      <c t="s" s="4" r="A72">
        <v>517</v>
      </c>
    </row>
    <row spans="1:9" r="73">
      <c t="s" s="3" r="A73">
        <v>469</v>
      </c>
    </row>
    <row spans="1:9" r="74">
      <c t="s" s="4" r="A74">
        <v>511</v>
      </c>
      <c t="s" s="4" r="D74">
        <v>512</v>
      </c>
    </row>
    <row spans="1:9" r="75">
      <c t="s" s="4" r="A75">
        <v>518</v>
      </c>
      <c t="s" s="4" r="D75">
        <v>332</v>
      </c>
    </row>
    <row spans="1:9" r="76">
      <c t="s" s="4" r="A76">
        <v>32</v>
      </c>
    </row>
    <row spans="1:9" r="77">
      <c t="s" s="3" r="A77">
        <v>469</v>
      </c>
    </row>
    <row spans="1:9" r="78">
      <c t="s" s="4" r="A78">
        <v>65</v>
      </c>
      <c t="n" s="6" r="D78">
        <v>125000000</v>
      </c>
      <c t="n" s="6" r="E78">
        <v>125000000</v>
      </c>
    </row>
    <row spans="1:9" r="79">
      <c t="s" s="4" r="A79">
        <v>519</v>
      </c>
      <c t="n" s="6" r="D79">
        <v>1</v>
      </c>
    </row>
    <row spans="1:9" r="80">
      <c t="s" s="4" r="A80">
        <v>520</v>
      </c>
      <c t="n" s="6" r="I80">
        <v>3000000</v>
      </c>
    </row>
    <row spans="1:9" r="81">
      <c t="s" s="4" r="A81">
        <v>473</v>
      </c>
      <c t="n" s="7" r="D81">
        <v>3800000</v>
      </c>
      <c t="n" s="7" r="E81">
        <v>2500000</v>
      </c>
      <c t="n" s="7" r="F81">
        <v>119000</v>
      </c>
    </row>
    <row spans="1:9" r="82">
      <c t="s" s="4" r="A82">
        <v>521</v>
      </c>
      <c t="n" s="6" r="D82">
        <v>924000</v>
      </c>
      <c t="n" s="6" r="E82">
        <v>669000</v>
      </c>
      <c t="n" s="6" r="F82">
        <v>31000</v>
      </c>
    </row>
    <row spans="1:9" r="83">
      <c t="s" s="4" r="A83">
        <v>522</v>
      </c>
      <c t="n" s="6" r="D83">
        <v>1375000</v>
      </c>
      <c t="n" s="6" r="E83">
        <v>598000</v>
      </c>
      <c t="n" s="6" r="F83">
        <v>679000</v>
      </c>
    </row>
    <row spans="1:9" r="84">
      <c t="s" s="4" r="A84">
        <v>523</v>
      </c>
    </row>
    <row spans="1:9" r="85">
      <c t="s" s="3" r="A85">
        <v>469</v>
      </c>
    </row>
    <row spans="1:9" r="86">
      <c t="s" s="4" r="A86">
        <v>484</v>
      </c>
      <c t="n" s="6" r="C86">
        <v>3400000</v>
      </c>
    </row>
    <row spans="1:9" r="87">
      <c t="s" s="4" r="A87">
        <v>524</v>
      </c>
    </row>
    <row spans="1:9" r="88">
      <c t="s" s="3" r="A88">
        <v>469</v>
      </c>
    </row>
    <row spans="1:9" r="89">
      <c t="s" s="4" r="A89">
        <v>484</v>
      </c>
      <c t="n" s="6" r="C89">
        <v>514100</v>
      </c>
    </row>
    <row spans="1:9" r="90">
      <c t="s" s="4" r="A90">
        <v>525</v>
      </c>
      <c t="n" s="8" r="C90">
        <v>10.5</v>
      </c>
    </row>
    <row spans="1:9" r="91">
      <c t="s" s="4" r="A91">
        <v>526</v>
      </c>
    </row>
    <row spans="1:9" r="92">
      <c t="s" s="3" r="A92">
        <v>469</v>
      </c>
    </row>
    <row spans="1:9" r="93">
      <c t="s" s="4" r="A93">
        <v>527</v>
      </c>
      <c t="s" s="4" r="D93">
        <v>528</v>
      </c>
    </row>
    <row spans="1:9" r="94">
      <c t="s" s="4" r="A94">
        <v>498</v>
      </c>
      <c t="n" s="6" r="F94">
        <v>11511</v>
      </c>
    </row>
    <row spans="1:9" r="95">
      <c t="s" s="4" r="A95">
        <v>529</v>
      </c>
    </row>
    <row spans="1:9" r="96">
      <c t="s" s="3" r="A96">
        <v>469</v>
      </c>
    </row>
    <row spans="1:9" r="97">
      <c t="s" s="4" r="A97">
        <v>503</v>
      </c>
      <c t="n" s="7" r="F97">
        <v>4</v>
      </c>
    </row>
    <row spans="1:9" r="98">
      <c t="s" s="4" r="A98">
        <v>530</v>
      </c>
    </row>
    <row spans="1:9" r="99">
      <c t="s" s="3" r="A99">
        <v>469</v>
      </c>
    </row>
    <row spans="1:9" r="100">
      <c t="s" s="4" r="A100">
        <v>503</v>
      </c>
      <c t="n" s="8" r="F100">
        <v>8.220000000000001</v>
      </c>
    </row>
    <row spans="1:9" r="101">
      <c t="s" s="4" r="A101">
        <v>531</v>
      </c>
    </row>
    <row spans="1:9" r="102">
      <c t="s" s="3" r="A102">
        <v>469</v>
      </c>
    </row>
    <row spans="1:9" r="103">
      <c t="s" s="4" r="A103">
        <v>527</v>
      </c>
      <c t="s" s="4" r="D103">
        <v>528</v>
      </c>
    </row>
    <row spans="1:9" r="104">
      <c t="s" s="4" r="A104">
        <v>30</v>
      </c>
    </row>
    <row spans="1:9" r="105">
      <c t="s" s="3" r="A105">
        <v>469</v>
      </c>
    </row>
    <row spans="1:9" r="106">
      <c t="s" s="4" r="A106">
        <v>65</v>
      </c>
      <c t="n" s="6" r="D106">
        <v>12500000</v>
      </c>
      <c t="n" s="6" r="E106">
        <v>12500000</v>
      </c>
    </row>
    <row spans="1:9" r="107">
      <c t="s" s="4" r="A107">
        <v>519</v>
      </c>
      <c t="n" s="6" r="D107">
        <v>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 customWidth="1" max="6" min="6" width="15"/>
    <col customWidth="1" max="7" min="7" width="16"/>
    <col customWidth="1" max="8" min="8" width="16"/>
    <col customWidth="1" max="9" min="9" width="14"/>
  </cols>
  <sheetData>
    <row spans="1:9" r="1">
      <c t="s" s="1" r="A1">
        <v>532</v>
      </c>
      <c t="s" s="2" r="B1">
        <v>533</v>
      </c>
      <c t="s" s="2" r="H1">
        <v>1</v>
      </c>
    </row>
    <row spans="1:9" r="2">
      <c t="s" s="2" r="B2">
        <v>376</v>
      </c>
      <c t="s" s="2" r="C2">
        <v>534</v>
      </c>
      <c t="s" s="2" r="D2">
        <v>535</v>
      </c>
      <c t="s" s="2" r="E2">
        <v>536</v>
      </c>
      <c t="s" s="2" r="F2">
        <v>537</v>
      </c>
      <c t="s" s="2" r="G2">
        <v>538</v>
      </c>
      <c t="s" s="2" r="H2">
        <v>2</v>
      </c>
      <c t="s" s="2" r="I2">
        <v>34</v>
      </c>
    </row>
    <row spans="1:9" r="3">
      <c t="s" s="3" r="A3">
        <v>539</v>
      </c>
    </row>
    <row spans="1:9" r="4">
      <c t="s" s="4" r="A4">
        <v>540</v>
      </c>
      <c t="s" s="4" r="B4">
        <v>541</v>
      </c>
      <c t="s" s="4" r="C4">
        <v>542</v>
      </c>
      <c t="s" s="4" r="D4">
        <v>543</v>
      </c>
      <c t="s" s="4" r="E4">
        <v>544</v>
      </c>
      <c t="s" s="4" r="F4">
        <v>545</v>
      </c>
      <c t="s" s="4" r="G4">
        <v>546</v>
      </c>
    </row>
    <row spans="1:9" r="5">
      <c t="s" s="4" r="A5">
        <v>547</v>
      </c>
      <c t="n" s="8" r="B5">
        <v>0.02</v>
      </c>
      <c t="n" s="8" r="C5">
        <v>0.02</v>
      </c>
      <c t="n" s="8" r="D5">
        <v>0.02</v>
      </c>
      <c t="n" s="8" r="E5">
        <v>0.02</v>
      </c>
      <c t="n" s="8" r="F5">
        <v>0.02</v>
      </c>
      <c t="n" s="8" r="G5">
        <v>0.02</v>
      </c>
    </row>
    <row spans="1:9" r="6">
      <c t="s" s="4" r="A6">
        <v>548</v>
      </c>
      <c t="s" s="4" r="B6">
        <v>549</v>
      </c>
      <c t="s" s="4" r="C6">
        <v>550</v>
      </c>
      <c t="s" s="4" r="D6">
        <v>551</v>
      </c>
      <c t="s" s="4" r="E6">
        <v>552</v>
      </c>
      <c t="s" s="4" r="F6">
        <v>553</v>
      </c>
      <c t="s" s="4" r="G6">
        <v>554</v>
      </c>
    </row>
    <row spans="1:9" r="7">
      <c t="s" s="4" r="A7">
        <v>555</v>
      </c>
      <c t="n" s="7" r="B7">
        <v>845</v>
      </c>
      <c t="n" s="7" r="C7">
        <v>840</v>
      </c>
      <c t="n" s="7" r="D7">
        <v>857</v>
      </c>
      <c t="n" s="7" r="E7">
        <v>856</v>
      </c>
      <c t="n" s="7" r="F7">
        <v>846</v>
      </c>
      <c t="n" s="7" r="G7">
        <v>771</v>
      </c>
      <c t="n" s="7" r="H7">
        <v>1685</v>
      </c>
      <c t="n" s="7" r="I7">
        <v>3330</v>
      </c>
    </row>
    <row spans="1:9" r="8">
      <c t="s" s="4" r="A8">
        <v>556</v>
      </c>
      <c t="s" s="4" r="B8">
        <v>557</v>
      </c>
      <c t="s" s="4" r="C8">
        <v>558</v>
      </c>
      <c t="s" s="4" r="D8">
        <v>559</v>
      </c>
      <c t="s" s="4" r="E8">
        <v>560</v>
      </c>
      <c t="s" s="4" r="F8">
        <v>561</v>
      </c>
      <c t="s" s="4" r="G8">
        <v>562</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3</v>
      </c>
      <c t="s" s="2" r="B1">
        <v>1</v>
      </c>
    </row>
    <row spans="1:4" r="2">
      <c t="s" s="2" r="B2">
        <v>2</v>
      </c>
      <c t="s" s="2" r="C2">
        <v>34</v>
      </c>
      <c t="s" s="2" r="D2">
        <v>71</v>
      </c>
    </row>
    <row spans="1:4" r="3">
      <c t="s" s="3" r="A3">
        <v>564</v>
      </c>
    </row>
    <row spans="1:4" r="4">
      <c t="s" s="4" r="A4">
        <v>565</v>
      </c>
      <c t="n" s="7" r="B4">
        <v>10024</v>
      </c>
      <c t="n" s="7" r="C4">
        <v>11888</v>
      </c>
      <c t="n" s="7" r="D4">
        <v>9234</v>
      </c>
    </row>
    <row spans="1:4" r="5">
      <c t="s" s="4" r="A5">
        <v>214</v>
      </c>
    </row>
    <row spans="1:4" r="6">
      <c t="s" s="3" r="A6">
        <v>564</v>
      </c>
    </row>
    <row spans="1:4" r="7">
      <c t="s" s="4" r="A7">
        <v>565</v>
      </c>
      <c t="n" s="6" r="B7">
        <v>1189</v>
      </c>
      <c t="n" s="6" r="C7">
        <v>1373</v>
      </c>
      <c t="n" s="6" r="D7">
        <v>1179</v>
      </c>
    </row>
    <row spans="1:4" r="8">
      <c t="s" s="4" r="A8">
        <v>566</v>
      </c>
    </row>
    <row spans="1:4" r="9">
      <c t="s" s="3" r="A9">
        <v>564</v>
      </c>
    </row>
    <row spans="1:4" r="10">
      <c t="s" s="4" r="A10">
        <v>565</v>
      </c>
      <c t="n" s="6" r="B10">
        <v>1307</v>
      </c>
      <c t="n" s="6" r="C10">
        <v>888</v>
      </c>
      <c t="n" s="6" r="D10">
        <v>643</v>
      </c>
    </row>
    <row spans="1:4" r="11">
      <c t="s" s="4" r="A11">
        <v>567</v>
      </c>
    </row>
    <row spans="1:4" r="12">
      <c t="s" s="3" r="A12">
        <v>564</v>
      </c>
    </row>
    <row spans="1:4" r="13">
      <c t="s" s="4" r="A13">
        <v>565</v>
      </c>
      <c t="n" s="6" r="B13">
        <v>2410</v>
      </c>
      <c t="n" s="6" r="C13">
        <v>2595</v>
      </c>
      <c t="n" s="6" r="D13">
        <v>1635</v>
      </c>
    </row>
    <row spans="1:4" r="14">
      <c t="s" s="4" r="A14">
        <v>568</v>
      </c>
    </row>
    <row spans="1:4" r="15">
      <c t="s" s="3" r="A15">
        <v>564</v>
      </c>
    </row>
    <row spans="1:4" r="16">
      <c t="s" s="4" r="A16">
        <v>565</v>
      </c>
      <c t="n" s="7" r="B16">
        <v>5118</v>
      </c>
      <c t="n" s="7" r="C16">
        <v>7032</v>
      </c>
      <c t="n" s="7" r="D16">
        <v>57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17"/>
    <col customWidth="1" max="3" min="3" width="14"/>
    <col customWidth="1" max="4" min="4" width="25"/>
  </cols>
  <sheetData>
    <row spans="1:4" r="1">
      <c t="s" s="1" r="A1">
        <v>569</v>
      </c>
      <c t="s" s="2" r="B1">
        <v>1</v>
      </c>
    </row>
    <row spans="1:4" r="2">
      <c t="s" s="2" r="B2">
        <v>2</v>
      </c>
      <c t="s" s="2" r="C2">
        <v>34</v>
      </c>
      <c t="s" s="2" r="D2">
        <v>71</v>
      </c>
    </row>
    <row spans="1:4" r="3">
      <c t="s" s="4" r="A3">
        <v>570</v>
      </c>
    </row>
    <row spans="1:4" r="4">
      <c t="s" s="3" r="A4">
        <v>571</v>
      </c>
    </row>
    <row spans="1:4" r="5">
      <c t="s" s="4" r="A5">
        <v>572</v>
      </c>
      <c t="s" s="4" r="C5">
        <v>512</v>
      </c>
    </row>
    <row spans="1:4" r="6">
      <c t="s" s="4" r="A6">
        <v>573</v>
      </c>
      <c t="s" s="4" r="B6">
        <v>574</v>
      </c>
      <c t="s" s="4" r="C6">
        <v>575</v>
      </c>
      <c t="s" s="4" r="D6">
        <v>576</v>
      </c>
    </row>
    <row spans="1:4" r="7">
      <c t="s" s="4" r="A7">
        <v>577</v>
      </c>
      <c t="s" s="4" r="B7">
        <v>578</v>
      </c>
      <c t="s" s="4" r="C7">
        <v>579</v>
      </c>
      <c t="s" s="4" r="D7">
        <v>580</v>
      </c>
    </row>
    <row spans="1:4" r="8">
      <c t="s" s="4" r="A8">
        <v>581</v>
      </c>
      <c t="s" s="4" r="B8">
        <v>582</v>
      </c>
      <c t="s" s="4" r="C8">
        <v>583</v>
      </c>
      <c t="s" s="4" r="D8">
        <v>584</v>
      </c>
    </row>
    <row spans="1:4" r="9">
      <c t="s" s="4" r="A9">
        <v>585</v>
      </c>
      <c t="s" s="4" r="B9">
        <v>586</v>
      </c>
      <c t="s" s="4" r="C9">
        <v>587</v>
      </c>
      <c t="s" s="4" r="D9">
        <v>588</v>
      </c>
    </row>
    <row spans="1:4" r="10">
      <c t="s" s="4" r="A10">
        <v>589</v>
      </c>
      <c t="s" s="4" r="B10">
        <v>587</v>
      </c>
      <c t="s" s="4" r="C10">
        <v>590</v>
      </c>
      <c t="s" s="4" r="D10">
        <v>591</v>
      </c>
    </row>
    <row spans="1:4" r="11">
      <c t="s" s="4" r="A11">
        <v>592</v>
      </c>
    </row>
    <row spans="1:4" r="12">
      <c t="s" s="3" r="A12">
        <v>571</v>
      </c>
    </row>
    <row spans="1:4" r="13">
      <c t="s" s="4" r="A13">
        <v>572</v>
      </c>
      <c t="s" s="4" r="B13">
        <v>512</v>
      </c>
      <c t="s" s="4" r="D13">
        <v>512</v>
      </c>
    </row>
    <row spans="1:4" r="14">
      <c t="s" s="4" r="A14">
        <v>593</v>
      </c>
      <c t="s" s="4" r="B14">
        <v>382</v>
      </c>
      <c t="s" s="4" r="C14">
        <v>594</v>
      </c>
      <c t="s" s="4" r="D14">
        <v>595</v>
      </c>
    </row>
    <row spans="1:4" r="15">
      <c t="s" s="4" r="A15">
        <v>596</v>
      </c>
    </row>
    <row spans="1:4" r="16">
      <c t="s" s="3" r="A16">
        <v>571</v>
      </c>
    </row>
    <row spans="1:4" r="17">
      <c t="s" s="4" r="A17">
        <v>572</v>
      </c>
      <c t="s" s="4" r="B17">
        <v>597</v>
      </c>
      <c t="s" s="4" r="D17">
        <v>597</v>
      </c>
    </row>
    <row spans="1:4" r="18">
      <c t="s" s="4" r="A18">
        <v>593</v>
      </c>
      <c t="s" s="4" r="B18">
        <v>598</v>
      </c>
      <c t="s" s="4" r="C18">
        <v>599</v>
      </c>
      <c t="s" s="4" r="D18">
        <v>600</v>
      </c>
    </row>
    <row spans="1:4" r="19">
      <c t="s" s="4" r="A19">
        <v>492</v>
      </c>
    </row>
    <row spans="1:4" r="20">
      <c t="s" s="3" r="A20">
        <v>571</v>
      </c>
    </row>
    <row spans="1:4" r="21">
      <c t="s" s="4" r="A21">
        <v>601</v>
      </c>
      <c t="s" s="4" r="D21">
        <v>602</v>
      </c>
    </row>
    <row spans="1:4" r="22">
      <c t="s" s="4" r="A22">
        <v>603</v>
      </c>
      <c t="s" s="4" r="D22">
        <v>604</v>
      </c>
    </row>
    <row spans="1:4" r="23">
      <c t="s" s="4" r="A23">
        <v>589</v>
      </c>
      <c t="s" s="4" r="D23">
        <v>604</v>
      </c>
    </row>
    <row spans="1:4" r="24">
      <c t="s" s="4" r="A24">
        <v>593</v>
      </c>
      <c t="s" s="4" r="D24">
        <v>605</v>
      </c>
    </row>
    <row spans="1:4" r="25">
      <c t="s" s="4" r="A25">
        <v>606</v>
      </c>
    </row>
    <row spans="1:4" r="26">
      <c t="s" s="3" r="A26">
        <v>571</v>
      </c>
    </row>
    <row spans="1:4" r="27">
      <c t="s" s="4" r="A27">
        <v>572</v>
      </c>
      <c t="s" s="4" r="D27">
        <v>607</v>
      </c>
    </row>
    <row spans="1:4" r="28">
      <c t="s" s="4" r="A28">
        <v>608</v>
      </c>
    </row>
    <row spans="1:4" r="29">
      <c t="s" s="3" r="A29">
        <v>571</v>
      </c>
    </row>
    <row spans="1:4" r="30">
      <c t="s" s="4" r="A30">
        <v>572</v>
      </c>
      <c t="s" s="4" r="D30">
        <v>6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s>
  <sheetData>
    <row spans="1:4" r="1">
      <c t="s" s="1" r="A1">
        <v>610</v>
      </c>
      <c t="s" s="2" r="B1">
        <v>611</v>
      </c>
      <c t="s" s="2" r="C1">
        <v>2</v>
      </c>
      <c t="s" s="2" r="D1">
        <v>34</v>
      </c>
    </row>
    <row spans="1:4" r="2">
      <c t="s" s="3" r="A2">
        <v>571</v>
      </c>
    </row>
    <row spans="1:4" r="3">
      <c t="s" s="4" r="A3">
        <v>612</v>
      </c>
      <c t="n" s="6" r="C3">
        <v>2207633</v>
      </c>
    </row>
    <row spans="1:4" r="4">
      <c t="s" s="4" r="A4">
        <v>613</v>
      </c>
      <c t="n" s="6" r="C4">
        <v>2102493</v>
      </c>
    </row>
    <row spans="1:4" r="5">
      <c t="s" s="4" r="A5">
        <v>614</v>
      </c>
      <c t="n" s="6" r="C5">
        <v>-2072715</v>
      </c>
    </row>
    <row spans="1:4" r="6">
      <c t="s" s="4" r="A6">
        <v>615</v>
      </c>
      <c t="n" s="6" r="B6">
        <v>-108000</v>
      </c>
    </row>
    <row spans="1:4" r="7">
      <c t="s" s="4" r="A7">
        <v>616</v>
      </c>
      <c t="n" s="6" r="C7">
        <v>473237</v>
      </c>
    </row>
    <row spans="1:4" r="8">
      <c t="s" s="4" r="A8">
        <v>617</v>
      </c>
      <c t="n" s="6" r="C8">
        <v>404102</v>
      </c>
    </row>
    <row spans="1:4" r="9">
      <c t="s" s="4" r="A9">
        <v>618</v>
      </c>
      <c t="n" s="6" r="C9">
        <v>2007905</v>
      </c>
      <c t="n" s="6" r="D9">
        <v>2207633</v>
      </c>
    </row>
    <row spans="1:4" r="10">
      <c t="s" s="4" r="A10">
        <v>619</v>
      </c>
      <c t="n" s="6" r="C10">
        <v>7797228</v>
      </c>
    </row>
    <row spans="1:4" r="11">
      <c t="s" s="4" r="A11">
        <v>620</v>
      </c>
      <c t="n" s="6" r="C11">
        <v>2072715</v>
      </c>
    </row>
    <row spans="1:4" r="12">
      <c t="s" s="4" r="A12">
        <v>621</v>
      </c>
      <c t="n" s="6" r="C12">
        <v>-55323</v>
      </c>
    </row>
    <row spans="1:4" r="13">
      <c t="s" s="4" r="A13">
        <v>622</v>
      </c>
      <c t="n" s="6" r="C13">
        <v>-473237</v>
      </c>
    </row>
    <row spans="1:4" r="14">
      <c t="s" s="4" r="A14">
        <v>623</v>
      </c>
      <c t="n" s="6" r="C14">
        <v>-404102</v>
      </c>
    </row>
    <row spans="1:4" r="15">
      <c t="s" s="4" r="A15">
        <v>624</v>
      </c>
      <c t="n" s="6" r="C15">
        <v>8937281</v>
      </c>
      <c t="n" s="6" r="D15">
        <v>7797228</v>
      </c>
    </row>
    <row spans="1:4" r="16">
      <c t="s" s="4" r="A16">
        <v>625</v>
      </c>
      <c t="n" s="6" r="C16">
        <v>5686583</v>
      </c>
    </row>
    <row spans="1:4" r="17">
      <c t="s" s="4" r="A17">
        <v>626</v>
      </c>
      <c t="n" s="8" r="C17">
        <v>7.9</v>
      </c>
    </row>
    <row spans="1:4" r="18">
      <c t="s" s="4" r="A18">
        <v>627</v>
      </c>
      <c t="n" s="9" r="C18">
        <v>4.28</v>
      </c>
    </row>
    <row spans="1:4" r="19">
      <c t="s" s="4" r="A19">
        <v>628</v>
      </c>
      <c t="n" s="9" r="C19">
        <v>3.98</v>
      </c>
    </row>
    <row spans="1:4" r="20">
      <c t="s" s="4" r="A20">
        <v>629</v>
      </c>
      <c t="n" s="9" r="C20">
        <v>11.48</v>
      </c>
    </row>
    <row spans="1:4" r="21">
      <c t="s" s="4" r="A21">
        <v>630</v>
      </c>
      <c t="n" s="9" r="C21">
        <v>6.37</v>
      </c>
    </row>
    <row spans="1:4" r="22">
      <c t="s" s="4" r="A22">
        <v>631</v>
      </c>
      <c t="n" s="9" r="C22">
        <v>6.97</v>
      </c>
      <c t="n" s="8" r="D22">
        <v>7.9</v>
      </c>
    </row>
    <row spans="1:4" r="23">
      <c t="s" s="4" r="A23">
        <v>625</v>
      </c>
      <c t="n" s="8" r="C23">
        <v>7.77</v>
      </c>
    </row>
    <row spans="1:4" r="24">
      <c t="s" s="4" r="A24">
        <v>632</v>
      </c>
      <c t="s" s="4" r="C24">
        <v>633</v>
      </c>
      <c t="s" s="4" r="D24">
        <v>634</v>
      </c>
    </row>
    <row spans="1:4" r="25">
      <c t="s" s="4" r="A25">
        <v>635</v>
      </c>
      <c t="s" s="4" r="C25">
        <v>636</v>
      </c>
    </row>
    <row spans="1:4" r="26">
      <c t="s" s="4" r="A26">
        <v>637</v>
      </c>
      <c t="n" s="7" r="C26">
        <v>52</v>
      </c>
      <c t="n" s="7" r="D26">
        <v>800</v>
      </c>
    </row>
    <row spans="1:4" r="27">
      <c t="s" s="4" r="A27">
        <v>638</v>
      </c>
      <c t="n" s="7" r="C27">
        <v>41</v>
      </c>
    </row>
    <row spans="1:4" r="28">
      <c t="s" s="4" r="A28">
        <v>489</v>
      </c>
    </row>
    <row spans="1:4" r="29">
      <c t="s" s="3" r="A29">
        <v>571</v>
      </c>
    </row>
    <row spans="1:4" r="30">
      <c t="s" s="4" r="A30">
        <v>615</v>
      </c>
      <c t="n" s="6" r="C30">
        <v>-1328837</v>
      </c>
    </row>
    <row spans="1:4" r="31">
      <c t="s" s="4" r="A31">
        <v>639</v>
      </c>
      <c t="n" s="6" r="C31">
        <v>2219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67"/>
    <col customWidth="1" max="3" min="3" width="16"/>
    <col customWidth="1" max="4" min="4" width="14"/>
  </cols>
  <sheetData>
    <row spans="1:4" r="1">
      <c t="s" s="1" r="A1">
        <v>109</v>
      </c>
      <c t="s" s="2" r="C1">
        <v>1</v>
      </c>
    </row>
    <row spans="1:4" r="2">
      <c t="s" s="2" r="C2">
        <v>34</v>
      </c>
      <c t="s" s="2" r="D2">
        <v>71</v>
      </c>
    </row>
    <row spans="1:4" r="3">
      <c t="s" s="4" r="A3">
        <v>78</v>
      </c>
      <c t="s" s="4" r="B3">
        <v>42</v>
      </c>
      <c t="n" s="7" r="C3">
        <v>434</v>
      </c>
      <c t="n" s="7" r="D3">
        <v>2926</v>
      </c>
    </row>
    <row spans="1:4" r="4">
      <c t="s" s="4" r="A4">
        <v>110</v>
      </c>
    </row>
    <row spans="1:4" r="5">
      <c t="s" s="4" r="A5">
        <v>78</v>
      </c>
      <c t="n" s="6" r="C5">
        <v>434</v>
      </c>
      <c t="n" s="6" r="D5">
        <v>2926</v>
      </c>
    </row>
    <row spans="1:4" r="6">
      <c t="s" s="4" r="A6">
        <v>111</v>
      </c>
    </row>
    <row spans="1:4" r="7">
      <c t="s" s="4" r="A7">
        <v>78</v>
      </c>
      <c t="n" s="7" r="C7">
        <v>434</v>
      </c>
      <c t="n" s="6" r="D7">
        <v>1981</v>
      </c>
    </row>
    <row spans="1:4" r="8">
      <c t="s" s="4" r="A8">
        <v>112</v>
      </c>
    </row>
    <row spans="1:4" r="9">
      <c t="s" s="4" r="A9">
        <v>78</v>
      </c>
      <c t="n" s="7" r="D9">
        <v>945</v>
      </c>
    </row>
    <row spans="1:4" r="10">
      <c t="n" r="A10"/>
    </row>
    <row spans="1:4" r="11">
      <c t="s" s="4" r="A11">
        <v>42</v>
      </c>
      <c t="s" s="4" r="B11">
        <v>108</v>
      </c>
    </row>
  </sheetData>
  <mergeCells count="4">
    <mergeCell ref="A1:B2"/>
    <mergeCell ref="C1:D1"/>
    <mergeCell ref="A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0</v>
      </c>
      <c t="s" s="2" r="B1">
        <v>1</v>
      </c>
    </row>
    <row spans="1:4" r="2">
      <c t="s" s="2" r="B2">
        <v>2</v>
      </c>
      <c t="s" s="2" r="C2">
        <v>34</v>
      </c>
      <c t="s" s="2" r="D2">
        <v>71</v>
      </c>
    </row>
    <row spans="1:4" r="3">
      <c t="s" s="3" r="A3">
        <v>571</v>
      </c>
    </row>
    <row spans="1:4" r="4">
      <c t="s" s="4" r="A4">
        <v>641</v>
      </c>
      <c t="n" s="8" r="B4">
        <v>2.13</v>
      </c>
      <c t="n" s="8" r="C4">
        <v>3.89</v>
      </c>
      <c t="n" s="8" r="D4">
        <v>2.56</v>
      </c>
    </row>
    <row spans="1:4" r="5">
      <c t="s" s="4" r="A5">
        <v>642</v>
      </c>
      <c t="n" s="7" r="B5">
        <v>36</v>
      </c>
      <c t="n" s="7" r="C5">
        <v>4016</v>
      </c>
      <c t="n" s="7" r="D5">
        <v>1463</v>
      </c>
    </row>
    <row spans="1:4" r="6">
      <c t="s" s="4" r="A6">
        <v>489</v>
      </c>
    </row>
    <row spans="1:4" r="7">
      <c t="s" s="3" r="A7">
        <v>571</v>
      </c>
    </row>
    <row spans="1:4" r="8">
      <c t="s" s="4" r="A8">
        <v>643</v>
      </c>
      <c t="n" s="7" r="B8">
        <v>7657</v>
      </c>
      <c t="n" s="7" r="C8">
        <v>6568</v>
      </c>
      <c t="n" s="7" r="D8">
        <v>57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44</v>
      </c>
      <c t="s" s="2" r="B1">
        <v>611</v>
      </c>
      <c t="s" s="2" r="C1">
        <v>2</v>
      </c>
      <c t="s" s="2" r="D1">
        <v>34</v>
      </c>
      <c t="s" s="2" r="E1">
        <v>71</v>
      </c>
    </row>
    <row spans="1:5" r="2">
      <c t="s" s="3" r="A2">
        <v>571</v>
      </c>
    </row>
    <row spans="1:5" r="3">
      <c t="s" s="4" r="A3">
        <v>645</v>
      </c>
      <c t="n" s="6" r="B3">
        <v>108000</v>
      </c>
    </row>
    <row spans="1:5" r="4">
      <c t="s" s="4" r="A4">
        <v>646</v>
      </c>
      <c t="n" s="6" r="C4">
        <v>-257000</v>
      </c>
      <c t="n" s="6" r="D4">
        <v>-527000</v>
      </c>
      <c t="n" s="6" r="E4">
        <v>-1031000</v>
      </c>
    </row>
    <row spans="1:5" r="5">
      <c t="s" s="4" r="A5">
        <v>489</v>
      </c>
    </row>
    <row spans="1:5" r="6">
      <c t="s" s="3" r="A6">
        <v>571</v>
      </c>
    </row>
    <row spans="1:5" r="7">
      <c t="s" s="4" r="A7">
        <v>647</v>
      </c>
      <c t="n" s="6" r="C7">
        <v>2140762</v>
      </c>
    </row>
    <row spans="1:5" r="8">
      <c t="s" s="4" r="A8">
        <v>645</v>
      </c>
      <c t="n" s="6" r="C8">
        <v>1328837</v>
      </c>
    </row>
    <row spans="1:5" r="9">
      <c t="s" s="4" r="A9">
        <v>646</v>
      </c>
      <c t="n" s="6" r="C9">
        <v>-1025527</v>
      </c>
    </row>
    <row spans="1:5" r="10">
      <c t="s" s="4" r="A10">
        <v>648</v>
      </c>
      <c t="n" s="6" r="C10">
        <v>-221992</v>
      </c>
    </row>
    <row spans="1:5" r="11">
      <c t="s" s="4" r="A11">
        <v>649</v>
      </c>
      <c t="n" s="6" r="C11">
        <v>2222080</v>
      </c>
      <c t="n" s="6" r="D11">
        <v>2140762</v>
      </c>
    </row>
    <row spans="1:5" r="12">
      <c t="s" s="4" r="A12">
        <v>650</v>
      </c>
      <c t="n" s="8" r="C12">
        <v>6.55</v>
      </c>
    </row>
    <row spans="1:5" r="13">
      <c t="s" s="4" r="A13">
        <v>651</v>
      </c>
      <c t="n" s="9" r="C13">
        <v>4.26</v>
      </c>
    </row>
    <row spans="1:5" r="14">
      <c t="s" s="4" r="A14">
        <v>652</v>
      </c>
      <c t="n" s="9" r="C14">
        <v>7.47</v>
      </c>
    </row>
    <row spans="1:5" r="15">
      <c t="s" s="4" r="A15">
        <v>653</v>
      </c>
      <c t="n" s="9" r="C15">
        <v>5.56</v>
      </c>
    </row>
    <row spans="1:5" r="16">
      <c t="s" s="4" r="A16">
        <v>654</v>
      </c>
      <c t="n" s="8" r="C16">
        <v>4.86</v>
      </c>
      <c t="n" s="8" r="D16">
        <v>6.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655</v>
      </c>
      <c t="s" s="2" r="B1">
        <v>1</v>
      </c>
    </row>
    <row spans="1:4" r="2">
      <c t="s" s="2" r="B2">
        <v>2</v>
      </c>
      <c t="s" s="2" r="C2">
        <v>34</v>
      </c>
      <c t="s" s="2" r="D2">
        <v>71</v>
      </c>
    </row>
    <row spans="1:4" r="3">
      <c t="s" s="3" r="A3">
        <v>656</v>
      </c>
    </row>
    <row spans="1:4" r="4">
      <c t="s" s="4" r="A4">
        <v>657</v>
      </c>
      <c t="n" s="7" r="B4">
        <v>276000</v>
      </c>
      <c t="n" s="7" r="C4">
        <v>276000</v>
      </c>
      <c t="n" s="7" r="D4">
        <v>186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21"/>
  </cols>
  <sheetData>
    <row spans="1:2" r="1">
      <c t="s" s="1" r="A1">
        <v>658</v>
      </c>
      <c t="s" s="2" r="B1">
        <v>1</v>
      </c>
    </row>
    <row spans="1:2" r="2">
      <c t="s" s="2" r="B2">
        <v>392</v>
      </c>
    </row>
    <row spans="1:2" r="3">
      <c t="s" s="3" r="A3">
        <v>659</v>
      </c>
    </row>
    <row spans="1:2" r="4">
      <c t="s" s="4" r="A4">
        <v>660</v>
      </c>
      <c t="n" s="7" r="B4">
        <v>65679</v>
      </c>
    </row>
    <row spans="1:2" r="5">
      <c t="s" s="4" r="A5">
        <v>661</v>
      </c>
      <c t="n" s="6" r="B5">
        <v>-2374</v>
      </c>
    </row>
    <row spans="1:2" r="6">
      <c t="s" s="4" r="A6">
        <v>662</v>
      </c>
      <c t="n" s="6" r="B6">
        <v>63305</v>
      </c>
    </row>
    <row spans="1:2" r="7">
      <c t="s" s="4" r="A7">
        <v>663</v>
      </c>
    </row>
    <row spans="1:2" r="8">
      <c t="s" s="3" r="A8">
        <v>659</v>
      </c>
    </row>
    <row spans="1:2" r="9">
      <c t="s" s="4" r="A9">
        <v>660</v>
      </c>
      <c t="n" s="6" r="B9">
        <v>63305</v>
      </c>
    </row>
    <row spans="1:2" r="10">
      <c t="s" s="4" r="A10">
        <v>662</v>
      </c>
      <c t="n" s="6" r="B10">
        <v>63305</v>
      </c>
    </row>
    <row spans="1:2" r="11">
      <c t="s" s="4" r="A11">
        <v>664</v>
      </c>
    </row>
    <row spans="1:2" r="12">
      <c t="s" s="3" r="A12">
        <v>659</v>
      </c>
    </row>
    <row spans="1:2" r="13">
      <c t="s" s="4" r="A13">
        <v>660</v>
      </c>
      <c t="n" s="6" r="B13">
        <v>2374</v>
      </c>
    </row>
    <row spans="1:2" r="14">
      <c t="s" s="4" r="A14">
        <v>661</v>
      </c>
      <c t="n" s="6" r="B14">
        <v>-2374</v>
      </c>
    </row>
    <row spans="1:2" r="15">
      <c t="s" s="4" r="A15">
        <v>662</v>
      </c>
      <c t="n" s="7" r="B15">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t="s" s="1" r="A1">
        <v>665</v>
      </c>
      <c t="s" s="2" r="B1">
        <v>1</v>
      </c>
    </row>
    <row spans="1:2" r="2">
      <c t="s" s="2" r="B2">
        <v>392</v>
      </c>
    </row>
    <row spans="1:2" r="3">
      <c t="s" s="3" r="A3">
        <v>659</v>
      </c>
    </row>
    <row spans="1:2" r="4">
      <c t="s" s="4" r="A4">
        <v>666</v>
      </c>
      <c t="n" s="7" r="B4">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7</v>
      </c>
      <c t="s" s="2" r="B1">
        <v>2</v>
      </c>
      <c t="s" s="2" r="C1">
        <v>34</v>
      </c>
    </row>
    <row spans="1:3" r="2">
      <c t="s" s="3" r="A2">
        <v>668</v>
      </c>
    </row>
    <row spans="1:3" r="3">
      <c t="s" s="4" r="A3">
        <v>44</v>
      </c>
      <c t="n" s="7" r="B3">
        <v>63305</v>
      </c>
      <c t="n" s="7" r="C3">
        <v>65679</v>
      </c>
    </row>
    <row spans="1:3" r="4">
      <c t="s" s="4" r="A4">
        <v>663</v>
      </c>
    </row>
    <row spans="1:3" r="5">
      <c t="s" s="3" r="A5">
        <v>668</v>
      </c>
    </row>
    <row spans="1:3" r="6">
      <c t="s" s="4" r="A6">
        <v>44</v>
      </c>
      <c t="n" s="6" r="B6">
        <v>63305</v>
      </c>
      <c t="n" s="6" r="C6">
        <v>63305</v>
      </c>
    </row>
    <row spans="1:3" r="7">
      <c t="s" s="4" r="A7">
        <v>664</v>
      </c>
    </row>
    <row spans="1:3" r="8">
      <c t="s" s="3" r="A8">
        <v>668</v>
      </c>
    </row>
    <row spans="1:3" r="9">
      <c t="s" s="4" r="A9">
        <v>44</v>
      </c>
      <c t="n" s="7" r="B9">
        <v>0</v>
      </c>
      <c t="n" s="7" r="C9">
        <v>23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6"/>
    <col customWidth="1" max="2" min="2" width="67"/>
    <col customWidth="1" max="3" min="3" width="16"/>
    <col customWidth="1" max="4" min="4" width="14"/>
    <col customWidth="1" max="5" min="5" width="14"/>
  </cols>
  <sheetData>
    <row spans="1:5" r="1">
      <c t="s" s="1" r="A1">
        <v>669</v>
      </c>
      <c t="s" s="2" r="C1">
        <v>1</v>
      </c>
    </row>
    <row spans="1:5" r="2">
      <c t="s" s="2" r="C2">
        <v>2</v>
      </c>
      <c t="s" s="2" r="D2">
        <v>34</v>
      </c>
      <c t="s" s="2" r="E2">
        <v>71</v>
      </c>
    </row>
    <row spans="1:5" r="3">
      <c t="s" s="3" r="A3">
        <v>668</v>
      </c>
    </row>
    <row spans="1:5" r="4">
      <c t="s" s="4" r="A4">
        <v>72</v>
      </c>
      <c t="n" s="7" r="C4">
        <v>143013</v>
      </c>
      <c t="n" s="7" r="D4">
        <v>173601</v>
      </c>
      <c t="n" s="7" r="E4">
        <v>147837</v>
      </c>
    </row>
    <row spans="1:5" r="5">
      <c t="s" s="4" r="A5">
        <v>670</v>
      </c>
      <c t="n" s="6" r="C5">
        <v>145016</v>
      </c>
      <c t="n" s="6" r="D5">
        <v>173823</v>
      </c>
      <c t="n" s="6" r="E5">
        <v>149939</v>
      </c>
    </row>
    <row spans="1:5" r="6">
      <c t="s" s="4" r="A6">
        <v>83</v>
      </c>
      <c t="n" s="6" r="C6">
        <v>-507</v>
      </c>
      <c t="n" s="6" r="D6">
        <v>-222</v>
      </c>
      <c t="n" s="6" r="E6">
        <v>-2102</v>
      </c>
    </row>
    <row spans="1:5" r="7">
      <c t="s" s="3" r="A7">
        <v>671</v>
      </c>
    </row>
    <row spans="1:5" r="8">
      <c t="s" s="4" r="A8">
        <v>153</v>
      </c>
      <c t="n" s="6" r="C8">
        <v>10024</v>
      </c>
      <c t="n" s="6" r="D8">
        <v>11888</v>
      </c>
      <c t="n" s="6" r="E8">
        <v>9234</v>
      </c>
    </row>
    <row spans="1:5" r="9">
      <c t="s" s="4" r="A9">
        <v>78</v>
      </c>
      <c t="s" s="4" r="B9">
        <v>42</v>
      </c>
      <c t="n" s="6" r="D9">
        <v>434</v>
      </c>
      <c t="n" s="6" r="E9">
        <v>2926</v>
      </c>
    </row>
    <row spans="1:5" r="10">
      <c t="s" s="4" r="A10">
        <v>80</v>
      </c>
      <c t="n" s="6" r="C10">
        <v>219</v>
      </c>
      <c t="n" s="6" r="D10">
        <v>-68</v>
      </c>
      <c t="n" s="6" r="E10">
        <v>878</v>
      </c>
    </row>
    <row spans="1:5" r="11">
      <c t="s" s="4" r="A11">
        <v>82</v>
      </c>
      <c t="n" s="6" r="C11">
        <v>1496</v>
      </c>
    </row>
    <row spans="1:5" r="12">
      <c t="s" s="4" r="A12">
        <v>89</v>
      </c>
      <c t="n" s="6" r="C12">
        <v>-570</v>
      </c>
      <c t="n" s="6" r="D12">
        <v>-284</v>
      </c>
      <c t="n" s="6" r="E12">
        <v>-2139</v>
      </c>
    </row>
    <row spans="1:5" r="13">
      <c t="s" s="4" r="A13">
        <v>672</v>
      </c>
    </row>
    <row spans="1:5" r="14">
      <c t="s" s="3" r="A14">
        <v>668</v>
      </c>
    </row>
    <row spans="1:5" r="15">
      <c t="s" s="4" r="A15">
        <v>72</v>
      </c>
      <c t="n" s="6" r="C15">
        <v>143013</v>
      </c>
      <c t="n" s="6" r="D15">
        <v>173601</v>
      </c>
      <c t="n" s="6" r="E15">
        <v>147837</v>
      </c>
    </row>
    <row spans="1:5" r="16">
      <c t="s" s="4" r="A16">
        <v>670</v>
      </c>
      <c t="n" s="6" r="C16">
        <v>134773</v>
      </c>
      <c t="n" s="6" r="D16">
        <v>161569</v>
      </c>
      <c t="n" s="6" r="E16">
        <v>136901</v>
      </c>
    </row>
    <row spans="1:5" r="17">
      <c t="s" s="4" r="A17">
        <v>83</v>
      </c>
      <c t="n" s="6" r="C17">
        <v>8240</v>
      </c>
      <c t="n" s="6" r="D17">
        <v>12032</v>
      </c>
      <c t="n" s="6" r="E17">
        <v>10936</v>
      </c>
    </row>
    <row spans="1:5" r="18">
      <c t="s" s="3" r="A18">
        <v>671</v>
      </c>
    </row>
    <row spans="1:5" r="19">
      <c t="s" s="4" r="A19">
        <v>153</v>
      </c>
      <c t="n" s="6" r="C19">
        <v>10024</v>
      </c>
      <c t="n" s="6" r="D19">
        <v>11888</v>
      </c>
      <c t="n" s="6" r="E19">
        <v>9234</v>
      </c>
    </row>
    <row spans="1:5" r="20">
      <c t="s" s="4" r="A20">
        <v>78</v>
      </c>
      <c t="n" s="6" r="D20">
        <v>434</v>
      </c>
      <c t="n" s="6" r="E20">
        <v>2926</v>
      </c>
    </row>
    <row spans="1:5" r="21">
      <c t="s" s="4" r="A21">
        <v>80</v>
      </c>
      <c t="n" s="6" r="C21">
        <v>219</v>
      </c>
      <c t="n" s="6" r="D21">
        <v>-68</v>
      </c>
      <c t="n" s="6" r="E21">
        <v>878</v>
      </c>
    </row>
    <row spans="1:5" r="22">
      <c t="s" s="4" r="A22">
        <v>82</v>
      </c>
      <c t="n" s="6" r="C22">
        <v>-1496</v>
      </c>
    </row>
    <row spans="1:5" r="23">
      <c t="s" s="4" r="A23">
        <v>673</v>
      </c>
      <c t="n" s="6" r="C23">
        <v>63</v>
      </c>
      <c t="n" s="6" r="D23">
        <v>62</v>
      </c>
      <c t="n" s="6" r="E23">
        <v>37</v>
      </c>
    </row>
    <row spans="1:5" r="24">
      <c t="s" s="4" r="A24">
        <v>89</v>
      </c>
      <c t="n" s="6" r="C24">
        <v>-570</v>
      </c>
      <c t="n" s="6" r="D24">
        <v>-284</v>
      </c>
      <c t="n" s="6" r="E24">
        <v>-2139</v>
      </c>
    </row>
    <row spans="1:5" r="25">
      <c t="s" s="4" r="A25">
        <v>674</v>
      </c>
    </row>
    <row spans="1:5" r="26">
      <c t="s" s="3" r="A26">
        <v>668</v>
      </c>
    </row>
    <row spans="1:5" r="27">
      <c t="s" s="4" r="A27">
        <v>72</v>
      </c>
      <c t="n" s="6" r="C27">
        <v>139886</v>
      </c>
      <c t="n" s="6" r="D27">
        <v>168051</v>
      </c>
      <c t="n" s="6" r="E27">
        <v>135126</v>
      </c>
    </row>
    <row spans="1:5" r="28">
      <c t="s" s="4" r="A28">
        <v>670</v>
      </c>
      <c t="n" s="6" r="C28">
        <v>132077</v>
      </c>
      <c t="n" s="6" r="D28">
        <v>156952</v>
      </c>
      <c t="n" s="6" r="E28">
        <v>128829</v>
      </c>
    </row>
    <row spans="1:5" r="29">
      <c t="s" s="4" r="A29">
        <v>83</v>
      </c>
      <c t="n" s="6" r="C29">
        <v>7809</v>
      </c>
      <c t="n" s="6" r="D29">
        <v>11099</v>
      </c>
      <c t="n" s="6" r="E29">
        <v>6297</v>
      </c>
    </row>
    <row spans="1:5" r="30">
      <c t="s" s="4" r="A30">
        <v>675</v>
      </c>
    </row>
    <row spans="1:5" r="31">
      <c t="s" s="3" r="A31">
        <v>668</v>
      </c>
    </row>
    <row spans="1:5" r="32">
      <c t="s" s="4" r="A32">
        <v>72</v>
      </c>
      <c t="n" s="6" r="C32">
        <v>3127</v>
      </c>
      <c t="n" s="6" r="D32">
        <v>5550</v>
      </c>
      <c t="n" s="6" r="E32">
        <v>12711</v>
      </c>
    </row>
    <row spans="1:5" r="33">
      <c t="s" s="4" r="A33">
        <v>670</v>
      </c>
      <c t="n" s="6" r="C33">
        <v>2696</v>
      </c>
      <c t="n" s="6" r="D33">
        <v>4617</v>
      </c>
      <c t="n" s="6" r="E33">
        <v>8072</v>
      </c>
    </row>
    <row spans="1:5" r="34">
      <c t="s" s="4" r="A34">
        <v>83</v>
      </c>
      <c t="n" s="7" r="C34">
        <v>431</v>
      </c>
      <c t="n" s="7" r="D34">
        <v>933</v>
      </c>
      <c t="n" s="7" r="E34">
        <v>4639</v>
      </c>
    </row>
    <row spans="1:5" r="35">
      <c t="n" r="A35"/>
    </row>
    <row spans="1:5" r="36">
      <c t="s" s="4" r="A36">
        <v>42</v>
      </c>
      <c t="s" s="4" r="B36">
        <v>108</v>
      </c>
    </row>
  </sheetData>
  <mergeCells count="4">
    <mergeCell ref="A1:B2"/>
    <mergeCell ref="C1:E1"/>
    <mergeCell ref="A35:D35"/>
    <mergeCell ref="B36:D3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14"/>
    <col customWidth="1" max="5" min="5" width="14"/>
  </cols>
  <sheetData>
    <row spans="1:5" r="1">
      <c t="s" s="1" r="A1">
        <v>676</v>
      </c>
      <c t="s" s="2" r="C1">
        <v>1</v>
      </c>
    </row>
    <row spans="1:5" r="2">
      <c t="s" s="2" r="C2">
        <v>2</v>
      </c>
      <c t="s" s="2" r="D2">
        <v>34</v>
      </c>
      <c t="s" s="2" r="E2">
        <v>71</v>
      </c>
    </row>
    <row spans="1:5" r="3">
      <c t="s" s="3" r="A3">
        <v>668</v>
      </c>
    </row>
    <row spans="1:5" r="4">
      <c t="s" s="4" r="A4">
        <v>677</v>
      </c>
      <c t="s" s="4" r="C4">
        <v>678</v>
      </c>
      <c t="s" s="4" r="D4">
        <v>678</v>
      </c>
      <c t="s" s="4" r="E4">
        <v>678</v>
      </c>
    </row>
    <row spans="1:5" r="5">
      <c t="s" s="4" r="A5">
        <v>407</v>
      </c>
    </row>
    <row spans="1:5" r="6">
      <c t="s" s="3" r="A6">
        <v>668</v>
      </c>
    </row>
    <row spans="1:5" r="7">
      <c t="s" s="4" r="A7">
        <v>677</v>
      </c>
      <c t="s" s="4" r="C7">
        <v>679</v>
      </c>
      <c t="s" s="4" r="D7">
        <v>679</v>
      </c>
      <c t="s" s="4" r="E7">
        <v>528</v>
      </c>
    </row>
    <row spans="1:5" r="8">
      <c t="s" s="4" r="A8">
        <v>680</v>
      </c>
    </row>
    <row spans="1:5" r="9">
      <c t="s" s="3" r="A9">
        <v>668</v>
      </c>
    </row>
    <row spans="1:5" r="10">
      <c t="s" s="4" r="A10">
        <v>677</v>
      </c>
      <c t="s" s="4" r="C10">
        <v>681</v>
      </c>
      <c t="s" s="4" r="D10">
        <v>681</v>
      </c>
      <c t="s" s="4" r="E10">
        <v>507</v>
      </c>
    </row>
    <row spans="1:5" r="11">
      <c t="s" s="4" r="A11">
        <v>682</v>
      </c>
    </row>
    <row spans="1:5" r="12">
      <c t="s" s="3" r="A12">
        <v>668</v>
      </c>
    </row>
    <row spans="1:5" r="13">
      <c t="s" s="4" r="A13">
        <v>677</v>
      </c>
      <c t="s" s="4" r="B13">
        <v>42</v>
      </c>
      <c t="s" s="4" r="C13">
        <v>382</v>
      </c>
      <c t="s" s="4" r="D13">
        <v>382</v>
      </c>
      <c t="s" s="4" r="E13">
        <v>382</v>
      </c>
    </row>
    <row spans="1:5" r="14">
      <c t="n" r="A14"/>
    </row>
    <row spans="1:5" r="15">
      <c t="s" s="4" r="A15">
        <v>42</v>
      </c>
      <c t="s" s="4" r="B15">
        <v>683</v>
      </c>
    </row>
  </sheetData>
  <mergeCells count="4">
    <mergeCell ref="A1:B2"/>
    <mergeCell ref="C1:E1"/>
    <mergeCell ref="A14:D14"/>
    <mergeCell ref="B15:D1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4</v>
      </c>
      <c t="s" s="2" r="B1">
        <v>1</v>
      </c>
    </row>
    <row spans="1:4" r="2">
      <c t="s" s="2" r="B2">
        <v>2</v>
      </c>
      <c t="s" s="2" r="C2">
        <v>34</v>
      </c>
      <c t="s" s="2" r="D2">
        <v>71</v>
      </c>
    </row>
    <row spans="1:4" r="3">
      <c t="s" s="3" r="A3">
        <v>73</v>
      </c>
    </row>
    <row spans="1:4" r="4">
      <c t="s" s="4" r="A4">
        <v>76</v>
      </c>
      <c t="n" s="7" r="B4">
        <v>31058</v>
      </c>
      <c t="n" s="7" r="C4">
        <v>29561</v>
      </c>
      <c t="n" s="7" r="D4">
        <v>27331</v>
      </c>
    </row>
    <row spans="1:4" r="5">
      <c t="s" s="4" r="A5">
        <v>77</v>
      </c>
      <c t="n" s="6" r="B5">
        <v>18510</v>
      </c>
      <c t="n" s="6" r="C5">
        <v>20918</v>
      </c>
      <c t="n" s="6" r="D5">
        <v>19357</v>
      </c>
    </row>
    <row spans="1:4" r="6">
      <c t="s" s="4" r="A6">
        <v>151</v>
      </c>
      <c t="n" s="6" r="D6">
        <v>3774</v>
      </c>
    </row>
    <row spans="1:4" r="7">
      <c t="s" s="4" r="A7">
        <v>93</v>
      </c>
      <c t="n" s="6" r="B7">
        <v>5123</v>
      </c>
      <c t="n" s="6" r="C7">
        <v>3425</v>
      </c>
      <c t="n" s="6" r="D7">
        <v>3049</v>
      </c>
    </row>
    <row spans="1:4" r="8">
      <c t="s" s="4" r="A8">
        <v>150</v>
      </c>
      <c t="n" s="6" r="B8">
        <v>22195</v>
      </c>
      <c t="n" s="6" r="C8">
        <v>422</v>
      </c>
      <c t="n" s="6" r="D8">
        <v>1492</v>
      </c>
    </row>
    <row spans="1:4" r="9">
      <c t="s" s="4" r="A9">
        <v>94</v>
      </c>
      <c t="n" s="6" r="B9">
        <v>22195</v>
      </c>
      <c t="n" s="6" r="C9">
        <v>278</v>
      </c>
      <c t="n" s="6" r="D9">
        <v>930</v>
      </c>
    </row>
    <row spans="1:4" r="10">
      <c t="s" s="4" r="A10">
        <v>95</v>
      </c>
      <c t="n" s="6" r="B10">
        <v>27318</v>
      </c>
      <c t="n" s="6" r="C10">
        <v>3703</v>
      </c>
      <c t="n" s="6" r="D10">
        <v>3979</v>
      </c>
    </row>
    <row spans="1:4" r="11">
      <c t="s" s="4" r="A11">
        <v>685</v>
      </c>
    </row>
    <row spans="1:4" r="12">
      <c t="s" s="3" r="A12">
        <v>686</v>
      </c>
    </row>
    <row spans="1:4" r="13">
      <c t="s" s="4" r="A13">
        <v>72</v>
      </c>
      <c t="n" s="6" r="B13">
        <v>7081</v>
      </c>
      <c t="n" s="6" r="C13">
        <v>9043</v>
      </c>
      <c t="n" s="6" r="D13">
        <v>7898</v>
      </c>
    </row>
    <row spans="1:4" r="14">
      <c t="s" s="3" r="A14">
        <v>73</v>
      </c>
    </row>
    <row spans="1:4" r="15">
      <c t="s" s="4" r="A15">
        <v>74</v>
      </c>
      <c t="n" s="6" r="B15">
        <v>1624</v>
      </c>
      <c t="n" s="6" r="C15">
        <v>3322</v>
      </c>
      <c t="n" s="6" r="D15">
        <v>5992</v>
      </c>
    </row>
    <row spans="1:4" r="16">
      <c t="s" s="4" r="A16">
        <v>75</v>
      </c>
      <c t="n" s="6" r="B16">
        <v>334</v>
      </c>
      <c t="n" s="6" r="C16">
        <v>518</v>
      </c>
      <c t="n" s="6" r="D16">
        <v>756</v>
      </c>
    </row>
    <row spans="1:4" r="17">
      <c t="s" s="4" r="A17">
        <v>76</v>
      </c>
      <c t="n" s="6" r="D17">
        <v>134</v>
      </c>
    </row>
    <row spans="1:4" r="18">
      <c t="s" s="4" r="A18">
        <v>77</v>
      </c>
      <c t="n" s="6" r="C18">
        <v>5</v>
      </c>
      <c t="n" s="6" r="D18">
        <v>50</v>
      </c>
    </row>
    <row spans="1:4" r="19">
      <c t="s" s="4" r="A19">
        <v>151</v>
      </c>
      <c t="n" s="6" r="D19">
        <v>-3774</v>
      </c>
    </row>
    <row spans="1:4" r="20">
      <c t="s" s="4" r="A20">
        <v>687</v>
      </c>
      <c t="n" s="6" r="B20">
        <v>5123</v>
      </c>
      <c t="n" s="6" r="C20">
        <v>5198</v>
      </c>
      <c t="n" s="6" r="D20">
        <v>4740</v>
      </c>
    </row>
    <row spans="1:4" r="21">
      <c t="s" s="4" r="A21">
        <v>90</v>
      </c>
      <c t="n" s="6" r="C21">
        <v>1773</v>
      </c>
      <c t="n" s="6" r="D21">
        <v>1691</v>
      </c>
    </row>
    <row spans="1:4" r="22">
      <c t="s" s="4" r="A22">
        <v>93</v>
      </c>
      <c t="n" s="6" r="B22">
        <v>5123</v>
      </c>
      <c t="n" s="6" r="C22">
        <v>3425</v>
      </c>
      <c t="n" s="6" r="D22">
        <v>3049</v>
      </c>
    </row>
    <row spans="1:4" r="23">
      <c t="s" s="4" r="A23">
        <v>150</v>
      </c>
      <c t="n" s="6" r="B23">
        <v>22195</v>
      </c>
      <c t="n" s="6" r="C23">
        <v>422</v>
      </c>
      <c t="n" s="6" r="D23">
        <v>1492</v>
      </c>
    </row>
    <row spans="1:4" r="24">
      <c t="s" s="4" r="A24">
        <v>90</v>
      </c>
      <c t="n" s="6" r="C24">
        <v>144</v>
      </c>
      <c t="n" s="6" r="D24">
        <v>562</v>
      </c>
    </row>
    <row spans="1:4" r="25">
      <c t="s" s="4" r="A25">
        <v>94</v>
      </c>
      <c t="n" s="6" r="B25">
        <v>22195</v>
      </c>
      <c t="n" s="6" r="C25">
        <v>278</v>
      </c>
      <c t="n" s="6" r="D25">
        <v>930</v>
      </c>
    </row>
    <row spans="1:4" r="26">
      <c t="s" s="4" r="A26">
        <v>95</v>
      </c>
      <c t="n" s="7" r="B26">
        <v>27318</v>
      </c>
      <c t="n" s="7" r="C26">
        <v>3703</v>
      </c>
      <c t="n" s="7" r="D26">
        <v>39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88</v>
      </c>
      <c t="s" s="2" r="B1">
        <v>2</v>
      </c>
      <c t="s" s="2" r="C1">
        <v>376</v>
      </c>
      <c t="s" s="2" r="D1">
        <v>689</v>
      </c>
      <c t="s" s="2" r="E1">
        <v>2</v>
      </c>
      <c t="s" s="2" r="F1">
        <v>34</v>
      </c>
      <c t="s" s="2" r="G1">
        <v>71</v>
      </c>
    </row>
    <row spans="1:7" r="2">
      <c t="s" s="3" r="A2">
        <v>686</v>
      </c>
    </row>
    <row spans="1:7" r="3">
      <c t="s" s="4" r="A3">
        <v>690</v>
      </c>
      <c t="n" s="7" r="E3">
        <v>16000</v>
      </c>
      <c t="n" s="7" r="F3">
        <v>115000</v>
      </c>
      <c t="n" s="7" r="G3">
        <v>190000</v>
      </c>
    </row>
    <row spans="1:7" r="4">
      <c t="s" s="4" r="A4">
        <v>691</v>
      </c>
      <c t="n" s="7" r="C4">
        <v>28100000</v>
      </c>
      <c t="n" s="7" r="D4">
        <v>1400000</v>
      </c>
      <c t="n" s="6" r="E4">
        <v>731000</v>
      </c>
    </row>
    <row spans="1:7" r="5">
      <c t="s" s="4" r="A5">
        <v>82</v>
      </c>
      <c t="n" s="6" r="E5">
        <v>1496000</v>
      </c>
    </row>
    <row spans="1:7" r="6">
      <c t="s" s="4" r="A6">
        <v>692</v>
      </c>
      <c t="n" s="6" r="E6">
        <v>-570000</v>
      </c>
      <c t="n" s="6" r="F6">
        <v>-284000</v>
      </c>
      <c t="n" s="6" r="G6">
        <v>-2139000</v>
      </c>
    </row>
    <row spans="1:7" r="7">
      <c t="s" s="4" r="A7">
        <v>693</v>
      </c>
    </row>
    <row spans="1:7" r="8">
      <c t="s" s="3" r="A8">
        <v>686</v>
      </c>
    </row>
    <row spans="1:7" r="9">
      <c t="s" s="4" r="A9">
        <v>164</v>
      </c>
      <c t="n" s="7" r="B9">
        <v>750000</v>
      </c>
      <c t="n" s="6" r="E9">
        <v>750000</v>
      </c>
    </row>
    <row spans="1:7" r="10">
      <c t="s" s="4" r="A10">
        <v>694</v>
      </c>
      <c t="n" s="6" r="B10">
        <v>244000</v>
      </c>
    </row>
    <row spans="1:7" r="11">
      <c t="s" s="4" r="A11">
        <v>695</v>
      </c>
      <c t="n" s="6" r="B11">
        <v>990000</v>
      </c>
      <c t="n" s="6" r="E11">
        <v>990000</v>
      </c>
    </row>
    <row spans="1:7" r="12">
      <c t="s" s="4" r="A12">
        <v>82</v>
      </c>
      <c t="n" s="7" r="B12">
        <v>1500000</v>
      </c>
    </row>
    <row spans="1:7" r="13">
      <c t="s" s="4" r="A13">
        <v>692</v>
      </c>
      <c t="n" s="7" r="E13">
        <v>431000</v>
      </c>
      <c t="n" s="7" r="F13">
        <v>950000</v>
      </c>
      <c t="n" s="7" r="G13">
        <v>47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4"/>
    <col customWidth="1" max="3" min="3" width="8"/>
    <col customWidth="1" max="4" min="4" width="12"/>
    <col customWidth="1" max="5" min="5" width="28"/>
    <col customWidth="1" max="6" min="6" width="28"/>
    <col customWidth="1" max="7" min="7" width="15"/>
    <col customWidth="1" max="8" min="8" width="27"/>
    <col customWidth="1" max="9" min="9" width="20"/>
  </cols>
  <sheetData>
    <row spans="1:9" r="1">
      <c t="s" s="1" r="A1">
        <v>113</v>
      </c>
      <c t="s" s="2" r="B1">
        <v>114</v>
      </c>
      <c t="s" s="2" r="C1">
        <v>30</v>
      </c>
      <c t="s" s="2" r="D1">
        <v>32</v>
      </c>
      <c t="s" s="2" r="E1">
        <v>115</v>
      </c>
      <c t="s" s="2" r="F1">
        <v>116</v>
      </c>
      <c t="s" s="2" r="G1">
        <v>117</v>
      </c>
      <c t="s" s="2" r="H1">
        <v>57</v>
      </c>
      <c t="s" s="2" r="I1">
        <v>58</v>
      </c>
    </row>
    <row spans="1:9" r="2">
      <c t="s" s="4" r="A2">
        <v>118</v>
      </c>
      <c t="n" s="6" r="E2">
        <v>9570000</v>
      </c>
      <c t="n" s="6" r="F2">
        <v>28380000</v>
      </c>
    </row>
    <row spans="1:9" r="3">
      <c t="s" s="4" r="A3">
        <v>119</v>
      </c>
      <c t="n" s="7" r="B3">
        <v>122935000</v>
      </c>
      <c t="n" s="7" r="E3">
        <v>98000</v>
      </c>
      <c t="n" s="7" r="F3">
        <v>284000</v>
      </c>
      <c t="n" s="7" r="G3">
        <v>-13000</v>
      </c>
      <c t="n" s="7" r="H3">
        <v>295532000</v>
      </c>
      <c t="n" s="7" r="I3">
        <v>-172996000</v>
      </c>
    </row>
    <row spans="1:9" r="4">
      <c t="s" s="4" r="A4">
        <v>120</v>
      </c>
      <c t="n" s="6" r="G4">
        <v>-402000</v>
      </c>
    </row>
    <row spans="1:9" r="5">
      <c t="s" s="4" r="A5">
        <v>121</v>
      </c>
      <c t="n" s="6" r="F5">
        <v>1378000</v>
      </c>
      <c t="n" s="6" r="G5">
        <v>-185000</v>
      </c>
    </row>
    <row spans="1:9" r="6">
      <c t="s" s="4" r="A6">
        <v>122</v>
      </c>
      <c t="n" s="6" r="B6">
        <v>3008000</v>
      </c>
      <c t="n" s="7" r="F6">
        <v>13000</v>
      </c>
      <c t="n" s="7" r="G6">
        <v>-2000</v>
      </c>
      <c t="n" s="6" r="H6">
        <v>2997000</v>
      </c>
    </row>
    <row spans="1:9" r="7">
      <c t="s" s="4" r="A7">
        <v>123</v>
      </c>
      <c t="n" s="6" r="B7">
        <v>-384000</v>
      </c>
      <c t="n" s="6" r="H7">
        <v>-384000</v>
      </c>
    </row>
    <row spans="1:9" r="8">
      <c t="s" s="4" r="A8">
        <v>124</v>
      </c>
      <c t="n" s="6" r="G8">
        <v>-220000</v>
      </c>
    </row>
    <row spans="1:9" r="9">
      <c t="s" s="4" r="A9">
        <v>125</v>
      </c>
      <c t="n" s="6" r="B9">
        <v>-1766000</v>
      </c>
      <c t="n" s="7" r="G9">
        <v>-2000</v>
      </c>
      <c t="n" s="6" r="H9">
        <v>-1764000</v>
      </c>
    </row>
    <row spans="1:9" r="10">
      <c t="s" s="4" r="A10">
        <v>126</v>
      </c>
      <c t="n" s="6" r="D10">
        <v>31000</v>
      </c>
      <c t="n" s="6" r="G10">
        <v>-31000</v>
      </c>
    </row>
    <row spans="1:9" r="11">
      <c t="s" s="4" r="A11">
        <v>127</v>
      </c>
      <c t="n" s="6" r="B11">
        <v>-119000</v>
      </c>
      <c t="n" s="7" r="D11">
        <v>-119000</v>
      </c>
      <c t="n" s="7" r="G11">
        <v>-119000</v>
      </c>
    </row>
    <row spans="1:9" r="12">
      <c t="s" s="4" r="A12">
        <v>128</v>
      </c>
      <c t="n" s="6" r="E12">
        <v>-1800000</v>
      </c>
      <c t="n" s="6" r="F12">
        <v>1800000</v>
      </c>
    </row>
    <row spans="1:9" r="13">
      <c t="s" s="4" r="A13">
        <v>129</v>
      </c>
      <c t="n" s="7" r="E13">
        <v>-18000</v>
      </c>
      <c t="n" s="7" r="F13">
        <v>18000</v>
      </c>
    </row>
    <row spans="1:9" r="14">
      <c t="s" s="4" r="A14">
        <v>130</v>
      </c>
      <c t="n" s="6" r="B14">
        <v>9264000</v>
      </c>
      <c t="n" s="6" r="H14">
        <v>9264000</v>
      </c>
    </row>
    <row spans="1:9" r="15">
      <c t="s" s="4" r="A15">
        <v>131</v>
      </c>
      <c t="n" s="6" r="D15">
        <v>679000</v>
      </c>
      <c t="n" s="6" r="F15">
        <v>-679000</v>
      </c>
      <c t="n" s="6" r="G15">
        <v>679000</v>
      </c>
    </row>
    <row spans="1:9" r="16">
      <c t="s" s="4" r="A16">
        <v>132</v>
      </c>
      <c t="n" s="7" r="F16">
        <v>-6000</v>
      </c>
      <c t="n" s="7" r="G16">
        <v>134000</v>
      </c>
      <c t="n" s="6" r="H16">
        <v>-128000</v>
      </c>
    </row>
    <row spans="1:9" r="17">
      <c t="s" s="4" r="A17">
        <v>96</v>
      </c>
      <c t="n" s="6" r="B17">
        <v>1817000</v>
      </c>
      <c t="n" s="6" r="I17">
        <v>1817000</v>
      </c>
    </row>
    <row spans="1:9" r="18">
      <c t="s" s="4" r="A18">
        <v>133</v>
      </c>
      <c t="n" s="6" r="E18">
        <v>7770000</v>
      </c>
      <c t="n" s="6" r="F18">
        <v>30879000</v>
      </c>
    </row>
    <row spans="1:9" r="19">
      <c t="s" s="4" r="A19">
        <v>134</v>
      </c>
      <c t="n" s="6" r="B19">
        <v>134755000</v>
      </c>
      <c t="n" s="7" r="E19">
        <v>80000</v>
      </c>
      <c t="n" s="7" r="F19">
        <v>309000</v>
      </c>
      <c t="n" s="7" r="G19">
        <v>-2000</v>
      </c>
      <c t="n" s="6" r="H19">
        <v>305517000</v>
      </c>
      <c t="n" s="6" r="I19">
        <v>-171149000</v>
      </c>
    </row>
    <row spans="1:9" r="20">
      <c t="s" s="4" r="A20">
        <v>135</v>
      </c>
      <c t="n" s="6" r="G20">
        <v>159000</v>
      </c>
    </row>
    <row spans="1:9" r="21">
      <c t="s" s="4" r="A21">
        <v>136</v>
      </c>
      <c t="n" s="6" r="F21">
        <v>3371000</v>
      </c>
    </row>
    <row spans="1:9" r="22">
      <c t="s" s="4" r="A22">
        <v>137</v>
      </c>
      <c t="n" s="6" r="B22">
        <v>32482000</v>
      </c>
      <c t="n" s="7" r="F22">
        <v>34000</v>
      </c>
      <c t="n" s="6" r="H22">
        <v>32448000</v>
      </c>
    </row>
    <row spans="1:9" r="23">
      <c t="s" s="4" r="A23">
        <v>121</v>
      </c>
      <c t="n" s="6" r="F23">
        <v>1082000</v>
      </c>
      <c t="n" s="6" r="G23">
        <v>-49000</v>
      </c>
    </row>
    <row spans="1:9" r="24">
      <c t="s" s="4" r="A24">
        <v>122</v>
      </c>
      <c t="n" s="6" r="B24">
        <v>4248000</v>
      </c>
      <c t="n" s="7" r="F24">
        <v>11000</v>
      </c>
      <c t="n" s="7" r="G24">
        <v>0</v>
      </c>
      <c t="n" s="6" r="H24">
        <v>4237000</v>
      </c>
    </row>
    <row spans="1:9" r="25">
      <c t="s" s="4" r="A25">
        <v>123</v>
      </c>
      <c t="n" s="6" r="B25">
        <v>-1229000</v>
      </c>
      <c t="n" s="6" r="H25">
        <v>-1229000</v>
      </c>
    </row>
    <row spans="1:9" r="26">
      <c t="s" s="4" r="A26">
        <v>124</v>
      </c>
      <c t="n" s="6" r="G26">
        <v>-175000</v>
      </c>
    </row>
    <row spans="1:9" r="27">
      <c t="s" s="4" r="A27">
        <v>125</v>
      </c>
      <c t="n" s="6" r="B27">
        <v>-1080000</v>
      </c>
      <c t="n" s="7" r="G27">
        <v>-1000</v>
      </c>
      <c t="n" s="6" r="H27">
        <v>-1079000</v>
      </c>
    </row>
    <row spans="1:9" r="28">
      <c t="s" s="4" r="A28">
        <v>126</v>
      </c>
      <c t="n" s="6" r="D28">
        <v>669000</v>
      </c>
      <c t="n" s="6" r="G28">
        <v>-669000</v>
      </c>
    </row>
    <row spans="1:9" r="29">
      <c t="s" s="4" r="A29">
        <v>127</v>
      </c>
      <c t="n" s="6" r="B29">
        <v>-2506000</v>
      </c>
      <c t="n" s="7" r="D29">
        <v>-2500000</v>
      </c>
      <c t="n" s="7" r="G29">
        <v>-2506000</v>
      </c>
    </row>
    <row spans="1:9" r="30">
      <c t="s" s="4" r="A30">
        <v>128</v>
      </c>
      <c t="n" s="6" r="E30">
        <v>-2537000</v>
      </c>
      <c t="n" s="6" r="F30">
        <v>2537000</v>
      </c>
    </row>
    <row spans="1:9" r="31">
      <c t="s" s="4" r="A31">
        <v>129</v>
      </c>
      <c t="n" s="7" r="E31">
        <v>-25000</v>
      </c>
      <c t="n" s="7" r="F31">
        <v>25000</v>
      </c>
    </row>
    <row spans="1:9" r="32">
      <c t="s" s="4" r="A32">
        <v>130</v>
      </c>
      <c t="n" s="6" r="B32">
        <v>11903000</v>
      </c>
      <c t="n" s="6" r="H32">
        <v>11903000</v>
      </c>
    </row>
    <row spans="1:9" r="33">
      <c t="s" s="4" r="A33">
        <v>131</v>
      </c>
      <c t="n" s="6" r="D33">
        <v>598000</v>
      </c>
      <c t="n" s="6" r="F33">
        <v>-598000</v>
      </c>
      <c t="n" s="6" r="G33">
        <v>598000</v>
      </c>
    </row>
    <row spans="1:9" r="34">
      <c t="s" s="4" r="A34">
        <v>132</v>
      </c>
      <c t="n" s="7" r="F34">
        <v>-6000</v>
      </c>
      <c t="n" s="7" r="G34">
        <v>6000</v>
      </c>
    </row>
    <row spans="1:9" r="35">
      <c t="s" s="4" r="A35">
        <v>96</v>
      </c>
      <c t="n" s="6" r="B35">
        <v>-19090000</v>
      </c>
      <c t="n" s="6" r="I35">
        <v>-19090000</v>
      </c>
    </row>
    <row spans="1:9" r="36">
      <c t="s" s="4" r="A36">
        <v>138</v>
      </c>
      <c t="n" s="6" r="B36">
        <v>-3330000</v>
      </c>
      <c t="n" s="6" r="H36">
        <v>-3330000</v>
      </c>
    </row>
    <row spans="1:9" r="37">
      <c t="s" s="4" r="A37">
        <v>139</v>
      </c>
      <c t="n" s="6" r="C37">
        <v>5233000</v>
      </c>
      <c t="n" s="6" r="D37">
        <v>36711000</v>
      </c>
      <c t="n" s="6" r="E37">
        <v>5233000</v>
      </c>
      <c t="n" s="6" r="F37">
        <v>37271000</v>
      </c>
    </row>
    <row spans="1:9" r="38">
      <c t="s" s="4" r="A38">
        <v>140</v>
      </c>
      <c t="n" s="6" r="B38">
        <v>156153000</v>
      </c>
      <c t="n" s="7" r="E38">
        <v>55000</v>
      </c>
      <c t="n" s="7" r="F38">
        <v>373000</v>
      </c>
      <c t="n" s="7" r="G38">
        <v>-2503000</v>
      </c>
      <c t="n" s="6" r="H38">
        <v>348467000</v>
      </c>
      <c t="n" s="6" r="I38">
        <v>-190239000</v>
      </c>
    </row>
    <row spans="1:9" r="39">
      <c t="s" s="4" r="A39">
        <v>141</v>
      </c>
      <c t="n" s="6" r="D39">
        <v>454000</v>
      </c>
      <c t="n" s="6" r="G39">
        <v>-454000</v>
      </c>
    </row>
    <row spans="1:9" r="40">
      <c t="s" s="4" r="A40">
        <v>121</v>
      </c>
      <c t="n" s="6" r="F40">
        <v>937000</v>
      </c>
      <c t="n" s="6" r="G40">
        <v>-49000</v>
      </c>
    </row>
    <row spans="1:9" r="41">
      <c t="s" s="4" r="A41">
        <v>122</v>
      </c>
      <c t="n" s="6" r="B41">
        <v>339000</v>
      </c>
      <c t="n" s="7" r="F41">
        <v>9000</v>
      </c>
      <c t="n" s="7" r="G41">
        <v>0</v>
      </c>
      <c t="n" s="6" r="H41">
        <v>330000</v>
      </c>
    </row>
    <row spans="1:9" r="42">
      <c t="s" s="4" r="A42">
        <v>124</v>
      </c>
      <c t="n" s="6" r="G42">
        <v>-70000</v>
      </c>
    </row>
    <row spans="1:9" r="43">
      <c t="s" s="4" r="A43">
        <v>125</v>
      </c>
      <c t="n" s="6" r="B43">
        <v>-284000</v>
      </c>
      <c t="n" s="7" r="G43">
        <v>-1000</v>
      </c>
      <c t="n" s="6" r="H43">
        <v>-283000</v>
      </c>
    </row>
    <row spans="1:9" r="44">
      <c t="s" s="4" r="A44">
        <v>126</v>
      </c>
      <c t="n" s="6" r="D44">
        <v>924000</v>
      </c>
      <c t="n" s="6" r="G44">
        <v>-924000</v>
      </c>
    </row>
    <row spans="1:9" r="45">
      <c t="s" s="4" r="A45">
        <v>127</v>
      </c>
      <c t="n" s="6" r="B45">
        <v>-3803000</v>
      </c>
      <c t="n" s="7" r="D45">
        <v>-3800000</v>
      </c>
      <c t="n" s="7" r="G45">
        <v>-3803000</v>
      </c>
    </row>
    <row spans="1:9" r="46">
      <c t="s" s="4" r="A46">
        <v>130</v>
      </c>
      <c t="n" s="6" r="B46">
        <v>10025000</v>
      </c>
      <c t="n" s="6" r="H46">
        <v>10025000</v>
      </c>
    </row>
    <row spans="1:9" r="47">
      <c t="s" s="4" r="A47">
        <v>131</v>
      </c>
      <c t="n" s="6" r="D47">
        <v>1375000</v>
      </c>
      <c t="n" s="6" r="F47">
        <v>-1375000</v>
      </c>
      <c t="n" s="6" r="G47">
        <v>1375000</v>
      </c>
    </row>
    <row spans="1:9" r="48">
      <c t="s" s="4" r="A48">
        <v>132</v>
      </c>
      <c t="n" s="7" r="F48">
        <v>-14000</v>
      </c>
      <c t="n" s="7" r="G48">
        <v>6069000</v>
      </c>
      <c t="n" s="6" r="H48">
        <v>-6055000</v>
      </c>
    </row>
    <row spans="1:9" r="49">
      <c t="s" s="4" r="A49">
        <v>96</v>
      </c>
      <c t="n" s="6" r="B49">
        <v>26721000</v>
      </c>
      <c t="n" s="6" r="I49">
        <v>26721000</v>
      </c>
    </row>
    <row spans="1:9" r="50">
      <c t="s" s="4" r="A50">
        <v>138</v>
      </c>
      <c t="n" s="6" r="B50">
        <v>-1685000</v>
      </c>
      <c t="n" s="6" r="H50">
        <v>-1685000</v>
      </c>
    </row>
    <row spans="1:9" r="51">
      <c t="s" s="4" r="A51">
        <v>142</v>
      </c>
      <c t="n" s="6" r="C51">
        <v>5233000</v>
      </c>
      <c t="n" s="6" r="D51">
        <v>36817000</v>
      </c>
      <c t="n" s="6" r="E51">
        <v>5233000</v>
      </c>
      <c t="n" s="6" r="F51">
        <v>36833000</v>
      </c>
    </row>
    <row spans="1:9" r="52">
      <c t="s" s="4" r="A52">
        <v>143</v>
      </c>
      <c t="n" s="7" r="B52">
        <v>187466000</v>
      </c>
      <c t="n" s="7" r="E52">
        <v>55000</v>
      </c>
      <c t="n" s="7" r="F52">
        <v>368000</v>
      </c>
      <c t="n" s="7" r="G52">
        <v>-238000</v>
      </c>
      <c t="n" s="7" r="H52">
        <v>350799000</v>
      </c>
      <c t="n" s="7" r="I52">
        <v>-163518000</v>
      </c>
    </row>
    <row spans="1:9" r="53">
      <c t="s" s="4" r="A53">
        <v>144</v>
      </c>
      <c t="n" s="6" r="D53">
        <v>122000</v>
      </c>
      <c t="n" s="6" r="G53">
        <v>12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v>
      </c>
      <c t="s" s="2" r="B1">
        <v>1</v>
      </c>
    </row>
    <row spans="1:4" r="2">
      <c t="s" s="2" r="B2">
        <v>2</v>
      </c>
      <c t="s" s="2" r="C2">
        <v>34</v>
      </c>
      <c t="s" s="2" r="D2">
        <v>71</v>
      </c>
    </row>
    <row spans="1:4" r="3">
      <c t="s" s="3" r="A3">
        <v>146</v>
      </c>
    </row>
    <row spans="1:4" r="4">
      <c t="s" s="4" r="A4">
        <v>96</v>
      </c>
      <c t="n" s="7" r="B4">
        <v>26721</v>
      </c>
      <c t="n" s="7" r="C4">
        <v>-19090</v>
      </c>
      <c t="n" s="7" r="D4">
        <v>1817</v>
      </c>
    </row>
    <row spans="1:4" r="5">
      <c t="s" s="3" r="A5">
        <v>147</v>
      </c>
    </row>
    <row spans="1:4" r="6">
      <c t="s" s="4" r="A6">
        <v>148</v>
      </c>
      <c t="n" s="6" r="B6">
        <v>3661</v>
      </c>
      <c t="n" s="6" r="C6">
        <v>4105</v>
      </c>
      <c t="n" s="6" r="D6">
        <v>6683</v>
      </c>
    </row>
    <row spans="1:4" r="7">
      <c t="s" s="4" r="A7">
        <v>80</v>
      </c>
      <c t="n" s="6" r="C7">
        <v>-68</v>
      </c>
      <c t="n" s="6" r="D7">
        <v>-62</v>
      </c>
    </row>
    <row spans="1:4" r="8">
      <c t="s" s="4" r="A8">
        <v>149</v>
      </c>
      <c t="n" s="6" r="D8">
        <v>7</v>
      </c>
    </row>
    <row spans="1:4" r="9">
      <c t="s" s="4" r="A9">
        <v>150</v>
      </c>
      <c t="n" s="6" r="B9">
        <v>-22195</v>
      </c>
      <c t="n" s="6" r="C9">
        <v>-422</v>
      </c>
      <c t="n" s="6" r="D9">
        <v>-1492</v>
      </c>
    </row>
    <row spans="1:4" r="10">
      <c t="s" s="4" r="A10">
        <v>151</v>
      </c>
      <c t="n" s="6" r="D10">
        <v>-3774</v>
      </c>
    </row>
    <row spans="1:4" r="11">
      <c t="s" s="4" r="A11">
        <v>82</v>
      </c>
      <c t="n" s="6" r="B11">
        <v>-1496</v>
      </c>
    </row>
    <row spans="1:4" r="12">
      <c t="s" s="4" r="A12">
        <v>152</v>
      </c>
      <c t="n" s="6" r="B12">
        <v>321</v>
      </c>
      <c t="n" s="6" r="C12">
        <v>1528</v>
      </c>
      <c t="n" s="6" r="D12">
        <v>1722</v>
      </c>
    </row>
    <row spans="1:4" r="13">
      <c t="s" s="4" r="A13">
        <v>153</v>
      </c>
      <c t="n" s="6" r="B13">
        <v>10025</v>
      </c>
      <c t="n" s="6" r="C13">
        <v>11903</v>
      </c>
      <c t="n" s="6" r="D13">
        <v>9264</v>
      </c>
    </row>
    <row spans="1:4" r="14">
      <c t="s" s="4" r="A14">
        <v>154</v>
      </c>
      <c t="n" s="6" r="C14">
        <v>24390</v>
      </c>
      <c t="n" s="6" r="D14">
        <v>1968</v>
      </c>
    </row>
    <row spans="1:4" r="15">
      <c t="s" s="3" r="A15">
        <v>155</v>
      </c>
    </row>
    <row spans="1:4" r="16">
      <c t="s" s="4" r="A16">
        <v>37</v>
      </c>
      <c t="n" s="6" r="B16">
        <v>999</v>
      </c>
      <c t="n" s="6" r="C16">
        <v>2536</v>
      </c>
      <c t="n" s="6" r="D16">
        <v>-5732</v>
      </c>
    </row>
    <row spans="1:4" r="17">
      <c t="s" s="4" r="A17">
        <v>156</v>
      </c>
      <c t="n" s="6" r="B17">
        <v>4</v>
      </c>
      <c t="n" s="6" r="C17">
        <v>-34</v>
      </c>
      <c t="n" s="6" r="D17">
        <v>167</v>
      </c>
    </row>
    <row spans="1:4" r="18">
      <c t="s" s="4" r="A18">
        <v>38</v>
      </c>
      <c t="n" s="6" r="B18">
        <v>695</v>
      </c>
      <c t="n" s="6" r="C18">
        <v>-104</v>
      </c>
      <c t="n" s="6" r="D18">
        <v>-338</v>
      </c>
    </row>
    <row spans="1:4" r="19">
      <c t="s" s="4" r="A19">
        <v>47</v>
      </c>
      <c t="n" s="6" r="B19">
        <v>-4085</v>
      </c>
      <c t="n" s="6" r="C19">
        <v>-2199</v>
      </c>
      <c t="n" s="6" r="D19">
        <v>3513</v>
      </c>
    </row>
    <row spans="1:4" r="20">
      <c t="s" s="4" r="A20">
        <v>48</v>
      </c>
      <c t="n" s="6" r="B20">
        <v>-1008</v>
      </c>
      <c t="n" s="6" r="C20">
        <v>-480</v>
      </c>
      <c t="n" s="6" r="D20">
        <v>-39</v>
      </c>
    </row>
    <row spans="1:4" r="21">
      <c t="s" s="4" r="A21">
        <v>49</v>
      </c>
      <c t="n" s="6" r="B21">
        <v>-433</v>
      </c>
      <c t="n" s="6" r="C21">
        <v>729</v>
      </c>
      <c t="n" s="6" r="D21">
        <v>-49</v>
      </c>
    </row>
    <row spans="1:4" r="22">
      <c t="s" s="4" r="A22">
        <v>51</v>
      </c>
      <c t="n" s="6" r="B22">
        <v>-456</v>
      </c>
      <c t="n" s="6" r="C22">
        <v>-375</v>
      </c>
      <c t="n" s="6" r="D22">
        <v>-59</v>
      </c>
    </row>
    <row spans="1:4" r="23">
      <c t="s" s="4" r="A23">
        <v>157</v>
      </c>
      <c t="n" s="6" r="B23">
        <v>12753</v>
      </c>
      <c t="n" s="6" r="C23">
        <v>22419</v>
      </c>
      <c t="n" s="6" r="D23">
        <v>13596</v>
      </c>
    </row>
    <row spans="1:4" r="24">
      <c t="s" s="3" r="A24">
        <v>158</v>
      </c>
    </row>
    <row spans="1:4" r="25">
      <c t="s" s="4" r="A25">
        <v>159</v>
      </c>
      <c t="n" s="6" r="B25">
        <v>-4107</v>
      </c>
      <c t="n" s="6" r="C25">
        <v>-3265</v>
      </c>
      <c t="n" s="6" r="D25">
        <v>-3041</v>
      </c>
    </row>
    <row spans="1:4" r="26">
      <c t="s" s="4" r="A26">
        <v>160</v>
      </c>
      <c t="n" s="6" r="D26">
        <v>9</v>
      </c>
    </row>
    <row spans="1:4" r="27">
      <c t="s" s="4" r="A27">
        <v>161</v>
      </c>
      <c t="n" s="6" r="D27">
        <v>3775</v>
      </c>
    </row>
    <row spans="1:4" r="28">
      <c t="s" s="4" r="A28">
        <v>162</v>
      </c>
      <c t="n" s="6" r="B28">
        <v>-51</v>
      </c>
      <c t="n" s="6" r="C28">
        <v>-217</v>
      </c>
      <c t="n" s="6" r="D28">
        <v>-154</v>
      </c>
    </row>
    <row spans="1:4" r="29">
      <c t="s" s="4" r="A29">
        <v>163</v>
      </c>
      <c t="n" s="6" r="B29">
        <v>25249</v>
      </c>
      <c t="n" s="6" r="C29">
        <v>304</v>
      </c>
      <c t="n" s="6" r="D29">
        <v>1058</v>
      </c>
    </row>
    <row spans="1:4" r="30">
      <c t="s" s="4" r="A30">
        <v>164</v>
      </c>
      <c t="n" s="6" r="B30">
        <v>731</v>
      </c>
    </row>
    <row spans="1:4" r="31">
      <c t="s" s="4" r="A31">
        <v>165</v>
      </c>
      <c t="n" s="6" r="B31">
        <v>21822</v>
      </c>
      <c t="n" s="6" r="C31">
        <v>-3178</v>
      </c>
      <c t="n" s="6" r="D31">
        <v>1647</v>
      </c>
    </row>
    <row spans="1:4" r="32">
      <c t="s" s="3" r="A32">
        <v>166</v>
      </c>
    </row>
    <row spans="1:4" r="33">
      <c t="s" s="4" r="A33">
        <v>167</v>
      </c>
      <c t="n" s="6" r="C33">
        <v>32527</v>
      </c>
    </row>
    <row spans="1:4" r="34">
      <c t="s" s="4" r="A34">
        <v>125</v>
      </c>
      <c t="n" s="6" r="B34">
        <v>-284</v>
      </c>
      <c t="n" s="6" r="C34">
        <v>-1080</v>
      </c>
      <c t="n" s="6" r="D34">
        <v>-3150</v>
      </c>
    </row>
    <row spans="1:4" r="35">
      <c t="s" s="4" r="A35">
        <v>168</v>
      </c>
      <c t="n" s="6" r="B35">
        <v>-3822</v>
      </c>
      <c t="n" s="6" r="C35">
        <v>-2486</v>
      </c>
      <c t="n" s="6" r="D35">
        <v>-119</v>
      </c>
    </row>
    <row spans="1:4" r="36">
      <c t="s" s="4" r="A36">
        <v>169</v>
      </c>
      <c t="n" s="6" r="B36">
        <v>-1685</v>
      </c>
      <c t="n" s="6" r="C36">
        <v>-3330</v>
      </c>
    </row>
    <row spans="1:4" r="37">
      <c t="s" s="4" r="A37">
        <v>170</v>
      </c>
      <c t="n" s="6" r="B37">
        <v>339</v>
      </c>
      <c t="n" s="6" r="C37">
        <v>4248</v>
      </c>
      <c t="n" s="6" r="D37">
        <v>3008</v>
      </c>
    </row>
    <row spans="1:4" r="38">
      <c t="s" s="4" r="A38">
        <v>171</v>
      </c>
      <c t="n" s="6" r="B38">
        <v>-5452</v>
      </c>
      <c t="n" s="6" r="C38">
        <v>29879</v>
      </c>
      <c t="n" s="6" r="D38">
        <v>-261</v>
      </c>
    </row>
    <row spans="1:4" r="39">
      <c t="s" s="4" r="A39">
        <v>172</v>
      </c>
      <c t="n" s="6" r="B39">
        <v>29123</v>
      </c>
      <c t="n" s="6" r="C39">
        <v>49120</v>
      </c>
      <c t="n" s="6" r="D39">
        <v>14982</v>
      </c>
    </row>
    <row spans="1:4" r="40">
      <c t="s" s="4" r="A40">
        <v>173</v>
      </c>
      <c t="n" s="6" r="B40">
        <v>80032</v>
      </c>
      <c t="n" s="6" r="C40">
        <v>30912</v>
      </c>
      <c t="n" s="6" r="D40">
        <v>15930</v>
      </c>
    </row>
    <row spans="1:4" r="41">
      <c t="s" s="4" r="A41">
        <v>174</v>
      </c>
      <c t="n" s="6" r="B41">
        <v>109155</v>
      </c>
      <c t="n" s="6" r="C41">
        <v>80032</v>
      </c>
      <c t="n" s="6" r="D41">
        <v>30912</v>
      </c>
    </row>
    <row spans="1:4" r="42">
      <c t="s" s="3" r="A42">
        <v>175</v>
      </c>
    </row>
    <row spans="1:4" r="43">
      <c t="s" s="4" r="A43">
        <v>176</v>
      </c>
      <c t="n" s="6" r="B43">
        <v>-28</v>
      </c>
      <c t="n" s="6" r="C43">
        <v>-70</v>
      </c>
      <c t="n" s="6" r="D43">
        <v>19</v>
      </c>
    </row>
    <row spans="1:4" r="44">
      <c t="s" s="4" r="A44">
        <v>177</v>
      </c>
      <c t="n" s="6" r="B44">
        <v>55</v>
      </c>
      <c t="n" s="6" r="C44">
        <v>74</v>
      </c>
      <c t="n" s="6" r="D44">
        <v>80</v>
      </c>
    </row>
    <row spans="1:4" r="45">
      <c t="s" s="3" r="A45">
        <v>178</v>
      </c>
    </row>
    <row spans="1:4" r="46">
      <c t="s" s="4" r="A46">
        <v>179</v>
      </c>
      <c t="n" s="7" r="B46">
        <v>195</v>
      </c>
      <c t="n" s="7" r="C46">
        <v>157</v>
      </c>
      <c t="n" s="7" r="D46">
        <v>1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4" r="A3">
        <v>180</v>
      </c>
      <c t="s" s="4" r="B3">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82</v>
      </c>
      <c t="s" s="2" r="B1">
        <v>1</v>
      </c>
    </row>
    <row spans="1:2" r="2">
      <c t="s" s="2" r="B2">
        <v>2</v>
      </c>
    </row>
    <row spans="1:2" r="3">
      <c t="s" s="4" r="A3">
        <v>182</v>
      </c>
      <c t="s" s="4" r="B3">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Description of Business and Sum</vt:lpstr>
      <vt:lpstr>Property and Equipment</vt:lpstr>
      <vt:lpstr>Credit Agreement</vt:lpstr>
      <vt:lpstr>Commitments and Contingencies</vt:lpstr>
      <vt:lpstr>Income Taxes</vt:lpstr>
      <vt:lpstr>Stockholders' Equity</vt:lpstr>
      <vt:lpstr>401(k) Savings Plan</vt:lpstr>
      <vt:lpstr>Goodwill</vt:lpstr>
      <vt:lpstr>Segment Reporting and Geographi</vt:lpstr>
      <vt:lpstr>Discontinued Operations and Dis</vt:lpstr>
      <vt:lpstr>Description of Business and S18</vt:lpstr>
      <vt:lpstr>Description of Business and S19</vt:lpstr>
      <vt:lpstr>Property and Equipment (Tables)</vt:lpstr>
      <vt:lpstr>Commitments and Contingencies (</vt:lpstr>
      <vt:lpstr>Income Taxes (Tables)</vt:lpstr>
      <vt:lpstr>Stockholders' Equity (Tables)</vt:lpstr>
      <vt:lpstr>Goodwill (Tables)</vt:lpstr>
      <vt:lpstr>Segment Reporting and Geograp25</vt:lpstr>
      <vt:lpstr>Discontinued Operations and D26</vt:lpstr>
      <vt:lpstr>Allowance for Doubtful Accounts</vt:lpstr>
      <vt:lpstr>Allowance for Advertiser Credit</vt:lpstr>
      <vt:lpstr>Description of Business and S29</vt:lpstr>
      <vt:lpstr>Schedules of Concentration of R</vt:lpstr>
      <vt:lpstr>Schedules of Concentration of31</vt:lpstr>
      <vt:lpstr>Computation of Net Income (Loss</vt:lpstr>
      <vt:lpstr>Property and Equipment (Detail)</vt:lpstr>
      <vt:lpstr>Property and Equipment (Parenth</vt:lpstr>
      <vt:lpstr>Property and Equipment - Additi</vt:lpstr>
      <vt:lpstr>Credit Agreement - Additional I</vt:lpstr>
      <vt:lpstr>Commitments and Contingencies -</vt:lpstr>
      <vt:lpstr>Future Minimum Payments (Detail</vt:lpstr>
      <vt:lpstr>Loss from Continuing Operations</vt:lpstr>
      <vt:lpstr>Provision for Income Taxes from</vt:lpstr>
      <vt:lpstr>Income Taxes - Additional Infor</vt:lpstr>
      <vt:lpstr>Computation of Income Tax Expen</vt:lpstr>
      <vt:lpstr>Deferred Tax Assets and Liabili</vt:lpstr>
      <vt:lpstr>Reconciliation of Tax Contingen</vt:lpstr>
      <vt:lpstr>Stockholders Equity - Additiona</vt:lpstr>
      <vt:lpstr>Quarterly Dividends Declared (D</vt:lpstr>
      <vt:lpstr>Stock-Based Compensation Expens</vt:lpstr>
      <vt:lpstr>Assumptions to Estimate Fair Va</vt:lpstr>
      <vt:lpstr>Summary of Stock Option and Res</vt:lpstr>
      <vt:lpstr>Stock Compensation Activity (De</vt:lpstr>
      <vt:lpstr>Summary Restricted Stock Awards</vt:lpstr>
      <vt:lpstr>401(k) Savings Plan - Additiona</vt:lpstr>
      <vt:lpstr>Changes in the Carrying Amount </vt:lpstr>
      <vt:lpstr>Goodwill - Additional Informati</vt:lpstr>
      <vt:lpstr>Segment Reporting and Geograp55</vt:lpstr>
      <vt:lpstr>Segment Information (Detail)</vt:lpstr>
      <vt:lpstr>Revenues by Geographic Region (</vt:lpstr>
      <vt:lpstr>Operating Results for Discontin</vt:lpstr>
      <vt:lpstr>Discontinued Operations and D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7:17:34Z</dcterms:created>
  <dcterms:modified xmlns:dcterms="http://purl.org/dc/terms/" xmlns:xsi="http://www.w3.org/2001/XMLSchema-instance" xsi:type="dcterms:W3CDTF">2016-03-07T17:17:34Z</dcterms:modified>
  <dc:title xmlns:dc="http://purl.org/dc/elements/1.1/">Untitled</dc:title>
  <dc:description xmlns:dc="http://purl.org/dc/elements/1.1/"/>
  <dc:subject xmlns:dc="http://purl.org/dc/elements/1.1/"/>
  <cp:keywords/>
  <cp:category/>
</cp:coreProperties>
</file>